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Utility Regulatory Assets and L" sheetId="14" state="visible" r:id="rId14"/>
    <sheet xmlns:r="http://schemas.openxmlformats.org/officeDocument/2006/relationships" name="Energy Services Accounts Receiv"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fined Benefit Pension and Oth"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Utility Regulatory Assets and27" sheetId="27" state="visible" r:id="rId27"/>
    <sheet xmlns:r="http://schemas.openxmlformats.org/officeDocument/2006/relationships" name="Energy Services Accounts Rece28" sheetId="28" state="visible" r:id="rId28"/>
    <sheet xmlns:r="http://schemas.openxmlformats.org/officeDocument/2006/relationships" name="Defined Benefit Pension and O29" sheetId="29" state="visible" r:id="rId29"/>
    <sheet xmlns:r="http://schemas.openxmlformats.org/officeDocument/2006/relationships" name="Fair Value Measurement (Tables)" sheetId="30" state="visible" r:id="rId30"/>
    <sheet xmlns:r="http://schemas.openxmlformats.org/officeDocument/2006/relationships" name="Derivative Instruments and He31" sheetId="31" state="visible" r:id="rId31"/>
    <sheet xmlns:r="http://schemas.openxmlformats.org/officeDocument/2006/relationships" name="Accumulated Other Comprehensi32" sheetId="32" state="visible" r:id="rId32"/>
    <sheet xmlns:r="http://schemas.openxmlformats.org/officeDocument/2006/relationships" name="Segment Information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Components of Inv" sheetId="37" state="visible" r:id="rId37"/>
    <sheet xmlns:r="http://schemas.openxmlformats.org/officeDocument/2006/relationships" name="Inventories - Narrative (Detail"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Utility Regulatory Assets and41" sheetId="41" state="visible" r:id="rId41"/>
    <sheet xmlns:r="http://schemas.openxmlformats.org/officeDocument/2006/relationships" name="Utility Regulatory Assets and42" sheetId="42" state="visible" r:id="rId42"/>
    <sheet xmlns:r="http://schemas.openxmlformats.org/officeDocument/2006/relationships" name="Energy Services Accounts Rece43" sheetId="43" state="visible" r:id="rId43"/>
    <sheet xmlns:r="http://schemas.openxmlformats.org/officeDocument/2006/relationships" name="Energy Services Accounts Rece44"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Defined Benefit Pension and O47" sheetId="47" state="visible" r:id="rId47"/>
    <sheet xmlns:r="http://schemas.openxmlformats.org/officeDocument/2006/relationships" name="Defined Benefit Pension and O48" sheetId="48" state="visible" r:id="rId48"/>
    <sheet xmlns:r="http://schemas.openxmlformats.org/officeDocument/2006/relationships" name="Fair Value Measurements - Finan" sheetId="49" state="visible" r:id="rId49"/>
    <sheet xmlns:r="http://schemas.openxmlformats.org/officeDocument/2006/relationships" name="Fair Value Measurements - Long-"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Accumulated Other Comprehensi55"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s>
  <definedNames/>
  <calcPr calcId="124519" fullCalcOnLoad="1"/>
</workbook>
</file>

<file path=xl/sharedStrings.xml><?xml version="1.0" encoding="utf-8"?>
<sst xmlns="http://schemas.openxmlformats.org/spreadsheetml/2006/main" uniqueCount="591">
  <si>
    <t>Document and Entity Information - shares</t>
  </si>
  <si>
    <t>6 Months Ended</t>
  </si>
  <si>
    <t>Mar. 31, 2017</t>
  </si>
  <si>
    <t>Apr. 30, 2017</t>
  </si>
  <si>
    <t>Document and Entity Information [Abstract]</t>
  </si>
  <si>
    <t>Entity Registrant Name</t>
  </si>
  <si>
    <t>UGI CORP /PA/</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30</t>
  </si>
  <si>
    <t>Entity Filer Category</t>
  </si>
  <si>
    <t>Large Accelerated Filer</t>
  </si>
  <si>
    <t>Entity Common Stock, Shares Outstanding</t>
  </si>
  <si>
    <t>Condensed Consolidated Balance Sheets (unaudited) - USD ($) $ in Millions</t>
  </si>
  <si>
    <t>Sep. 30, 2016</t>
  </si>
  <si>
    <t>Mar. 31, 2016</t>
  </si>
  <si>
    <t>Current assets:</t>
  </si>
  <si>
    <t>Cash and cash equivalents</t>
  </si>
  <si>
    <t>Restricted cash</t>
  </si>
  <si>
    <t>Accounts receivable (less allowances for doubtful accounts of $34.7, $27.3 and $34.1, respectively)</t>
  </si>
  <si>
    <t>Accrued utility revenues</t>
  </si>
  <si>
    <t>Inventories</t>
  </si>
  <si>
    <t>Utility regulatory assets</t>
  </si>
  <si>
    <t>Derivative instruments</t>
  </si>
  <si>
    <t>Prepaid expenses and other current assets</t>
  </si>
  <si>
    <t>Total current assets</t>
  </si>
  <si>
    <t>Property, plant and equipment, at cost (less accumulated depreciation and amortization of $3,221.9, $3,107.3 and $2,987.1, respectively)</t>
  </si>
  <si>
    <t>Goodwill</t>
  </si>
  <si>
    <t>[1]</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come taxes</t>
  </si>
  <si>
    <t>Deferred investment tax credits</t>
  </si>
  <si>
    <t>Other noncurrent liabilities</t>
  </si>
  <si>
    <t>Total liabilities</t>
  </si>
  <si>
    <t>Commitments and contingencies (Note 9)</t>
  </si>
  <si>
    <t xml:space="preserve"> </t>
  </si>
  <si>
    <t>UGI Corporation stockholders’ equity:</t>
  </si>
  <si>
    <t>UGI Common Stock, without par value (authorized — 450,000,000 shares; issued — 173,949,791, 173,894,141 and 173,842,89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Restated to reflect (1) the current-year changes in the presentation of our UGI International and Midstream &amp;amp; Marketing reportable segments and (2) the adoption of new accounting guidance related to debt issuance costs (see Note 2).</t>
  </si>
  <si>
    <t>Condensed Consolidated Balance Sheets (unaudited) (Parenthetical) - USD ($) $ in Millions</t>
  </si>
  <si>
    <t>Statement of Financial Position [Abstract]</t>
  </si>
  <si>
    <t>Accounts receivable, allowances for doubtful accounts</t>
  </si>
  <si>
    <t>Property, plant and equipment, accumulated depreciation and amortization</t>
  </si>
  <si>
    <t>UGI Common Stock, without par value, shares authorized</t>
  </si>
  <si>
    <t>UGI Common Stock, without par value, shares issued</t>
  </si>
  <si>
    <t>Condensed Consolidated Statements of Income (unaudited) - USD ($) shares in Thousands, $ in Millions</t>
  </si>
  <si>
    <t>3 Months Ended</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Income (loss) from equity investees</t>
  </si>
  <si>
    <t>Loss on extinguishments of debt</t>
  </si>
  <si>
    <t>(Losses) gains on foreign currency contracts, net</t>
  </si>
  <si>
    <t>Interest expense</t>
  </si>
  <si>
    <t>Income before income taxes</t>
  </si>
  <si>
    <t>Income tax expense</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 average common shares outstanding (thousands):</t>
  </si>
  <si>
    <t>Basic (in shares)</t>
  </si>
  <si>
    <t>Diluted (in shares)</t>
  </si>
  <si>
    <t>Dividends declared per common share (in dollars per share)</t>
  </si>
  <si>
    <t>Condensed Consolidated Statements of Comprehensive Income (unaudited) - USD ($) $ in Millions</t>
  </si>
  <si>
    <t>Statement of Comprehensive Income [Abstract]</t>
  </si>
  <si>
    <t>Other comprehensive income (loss):</t>
  </si>
  <si>
    <t>Net (losses) gains on derivative instruments (net of tax of $0.3, $18.5, $(5.7) and $14.3, respectively)</t>
  </si>
  <si>
    <t>Reclassifications of net gains on derivative instruments (net of tax of $2.5, $2.7, $4.6 and $5.9, respectively)</t>
  </si>
  <si>
    <t>Foreign currency adjustments</t>
  </si>
  <si>
    <t>Benefit plans (net of tax of $(0.3), $(0.1), $(0.9) and $(0.4), respectively)</t>
  </si>
  <si>
    <t>Other comprehensive income (loss)</t>
  </si>
  <si>
    <t>Comprehensive income including noncontrolling interests</t>
  </si>
  <si>
    <t>Deduct comprehensive income attributable to noncontrolling interests, principally in AmeriGas Partners</t>
  </si>
  <si>
    <t>Comprehensive income attributable to UGI Corporation</t>
  </si>
  <si>
    <t>Condensed Consolidated Statements of Comprehensive Income (unaudited) (Parenthetical) - USD ($) $ in Millions</t>
  </si>
  <si>
    <t>Tax on (loss) gain on derivative instruments</t>
  </si>
  <si>
    <t>Tax on reclassification on derivative instruments</t>
  </si>
  <si>
    <t>Tax on benefit plans</t>
  </si>
  <si>
    <t>Condensed Consolidated Statements of Cash Flows (unaudited) - USD ($) $ in Millions</t>
  </si>
  <si>
    <t>CASH FLOWS FROM OPERATING ACTIVITIES</t>
  </si>
  <si>
    <t>Adjustments to reconcile net income including noncontrolling interests to net cash provided by operating activities:</t>
  </si>
  <si>
    <t>Depreciation and amortization</t>
  </si>
  <si>
    <t>Provision for uncollectible accounts</t>
  </si>
  <si>
    <t>Change in unrealized gains on derivative instruments</t>
  </si>
  <si>
    <t>Other, net</t>
  </si>
  <si>
    <t>Net change in:</t>
  </si>
  <si>
    <t>Accounts receivable and accrued utility revenues</t>
  </si>
  <si>
    <t>Utility deferred fuel and power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 restricted cash</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Decrease) increase in short-term borrowings</t>
  </si>
  <si>
    <t>Receivables Facility net repayments</t>
  </si>
  <si>
    <t>Issuances of UGI Common Stock</t>
  </si>
  <si>
    <t>Repurchases of UGI Common Stock</t>
  </si>
  <si>
    <t>Other</t>
  </si>
  <si>
    <t>Net cash used by financing activities</t>
  </si>
  <si>
    <t>EFFECT OF EXCHANGE RATE CHANGES ON CASH</t>
  </si>
  <si>
    <t>Cash and cash equivalents increase</t>
  </si>
  <si>
    <t>CASH AND CASH EQUIVALENTS</t>
  </si>
  <si>
    <t>End of period</t>
  </si>
  <si>
    <t>Beginning of period</t>
  </si>
  <si>
    <t>Increase</t>
  </si>
  <si>
    <t>Condensed Consolidated Statements of Changes in Equity (unaudited) - USD ($) $ in Millions</t>
  </si>
  <si>
    <t>Total</t>
  </si>
  <si>
    <t>Common stock, without par value</t>
  </si>
  <si>
    <t>Accumulated other comprehensive income (loss)</t>
  </si>
  <si>
    <t>Treasury stock</t>
  </si>
  <si>
    <t>Noncontrolling interests</t>
  </si>
  <si>
    <t>Increase (Decrease) in Stockholders' Equity</t>
  </si>
  <si>
    <t>Cumulative effect of change in accounting for employee share-based payments</t>
  </si>
  <si>
    <t>Balance, beginning of period at Sep. 30, 2015</t>
  </si>
  <si>
    <t>Common Stock issued in connection with employee and director plans (including losses on treasury stock transactions), net of tax withheld</t>
  </si>
  <si>
    <t>Excess tax benefits realized on equity-based compensation</t>
  </si>
  <si>
    <t>Equity-based compensation expense</t>
  </si>
  <si>
    <t>Sale of treasury stock</t>
  </si>
  <si>
    <t>Net income</t>
  </si>
  <si>
    <t>Cash dividends on Common Stock</t>
  </si>
  <si>
    <t>Net gains (losses) on derivative instruments</t>
  </si>
  <si>
    <t>Reclassification of net gains on derivative instruments</t>
  </si>
  <si>
    <t>Benefit plans</t>
  </si>
  <si>
    <t>Foreign currency</t>
  </si>
  <si>
    <t>Common stock issued in connection with employee and director plans, net of tax withheld</t>
  </si>
  <si>
    <t>Repurchases of Common Stock</t>
  </si>
  <si>
    <t>Reacquired common stock — employee and director plans</t>
  </si>
  <si>
    <t>Dividends and distributions</t>
  </si>
  <si>
    <t>Balance, end of period at Mar. 31, 2016</t>
  </si>
  <si>
    <t>Balance, beginning of period at Dec. 31, 2015</t>
  </si>
  <si>
    <t>Balance, beginning of period at Sep. 30, 2016</t>
  </si>
  <si>
    <t>Balance, end of period at Mar. 31, 2017</t>
  </si>
  <si>
    <t>Balance, beginning of period at Dec. 31, 2016</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March 31, 2017 , the General Partner held a 1% general partner interest and a 25.3% limited partner interest in AmeriGas Partners and held an effective 27.1%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as further described in Note 14 of our Annual Report on Form 10-K for the fiscal year ended September 30, 2016 (the “Company’s 2016 Annual Report”). Incentive distributions received by the General Partner during the six months ended March 31, 2017 and 2016 were $20.9 and $17.3 , respectively. Our wholly owned subsidiary, UGI Enterprises, Inc. (“Enterprises”), through subsidiaries, conducts an LPG distribution business principally in France, the United Kingdom, and central, northern and eastern Europe. These businesses are conducted principally through our subsidiaries, UGI France SAS, Flaga GmbH and AvantiGas Limited. We also conduct a natural gas marketing business principally in France. In March 2016, we sold our LPG business located in the Nantong region of China. We refer to the foreign operations collectively as “UGI International.” UGI Energy Services, LLC (“Energy Services, LLC”), a wholly owned subsidiary of Enterprises, conducts directly and through subsidiaries an energy marketing, midstream transmission, liquefied natural gas (“LNG”), storage, natural gas gathering, natural gas production, electricity generation and energy services business primarily in the Mid-Atlantic and Northeast U.S. Energy Services, LLC’s wholly owned subsidiary, UGI Development Company (“UGID”), owns all or a portion of electricity generation facilities principally located in Pennsylvania. A first-tier subsidiary of Enterprises also conducts heating, ventilation, air-conditioning, refrigeration and electrical contracting businesses in the Mid-Atlantic region (“HVAC”). Energy Services, LLC and its subsidiaries’ storage, LNG and portions of its midstream transmission operations are subject to regulation by the Federal Energy Regulatory Commission (“FERC”). We refer to the businesses of Energy Services, LLC and its subsidiaries and HVAC as “Midstream &amp; Marketing.” UGI Utilities, Inc. (“UGI Utilities”) conducts a natural gas distribution utility business (“Gas Utility”) directly and through its wholly owned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UGI Utilities is used herein as an abbreviated reference to UGI Utilities, Inc. or, collectively, UGI Utilities, Inc. and its subsidiaries.</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6 , condensed consolidated balance sheet data was derived from audited financial statements but does not include all disclosures required by accounting principles generally accepted in the United States of America (“GAAP”). These financial statements should be read in conjunction with the financial statements and related notes included in the Company’s 2016 Annual Report. Due to the seasonal nature of our businesses, the results of operations for interim periods are not necessarily indicative of the results to be expected for a full year.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Shares used in computing basic and diluted earnings per share are as follows: Three Months Ended Six Months Ended 2017 2016 2017 2016 Denominator (thousands of shares): Weighted-average common shares outstanding — basic 173,624 172,619 173,567 172,733 Incremental shares issuable for stock options and awards (a) 3,512 2,226 3,409 2,220 Weighted-average common shares outstanding — diluted 177,136 174,845 176,976 174,953 (a) See “ Adoption of New Accounting Standard — Employee Share-based Payments” below for the impact on the calculation of diluted shares for the three and six months ended March 31, 2017 resulting from the adoption of new accounting guidance regarding share-based payments. 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Beginning October 1, 2016, in order to reduce the volatility in net income associated with our foreign operations, principally as a result of changes in the U.S. dollar exchange rate between the euro and British pound sterling, we enter into forward foreign currency exchange contracts. Because these contracts do not qualify for hedge accounting treatment, realized and unrealized gains and losses on these contracts are recorded in “(Losses) gains on foreign currency contracts, net” on the Condensed Consolidated Statements of Income. Cash flows from derivative instruments, other than net investment hedges and certain cross-currency swaps, if any, are included in cash flows from operating activities on the Condensed Consolidated Statements of Cash Flows. Cash flows from net investment hedges, if any, are included in cash flows from investing activities on the Condensed Consolidated Statements of Cash Flows. Cash flows from the interest portion of our cross-currency hedges, if any, are included in cash flow from operating activities while cash flows from the currency portion of such hedges, if any, are included in cash flow from financing activities. For a more detailed description of the derivative instruments we use, our accounting for derivatives, our objectives for using them and other information, see Note 12 . Impairment of Cost Basis Investments. We reduce the carrying values of our cost basis investments when we determine that a decline in fair value is other than temporary. In March 2017, we recorded a pre-tax loss of $7.0 associated with an other-than-temporary impairment of our investment in a private equity partnership that invests in renewable energy companies. This loss is reflected in “Other operating income, net” on the Condensed Consolidated Statements of Income. At March 31, 2017 , the carrying amount of this investment was $11.0 . Deferred Debt Issuance Costs. During the fourth quarter of Fiscal 2016, we adopted new accounting guidance regarding the classification of deferred debt issuance costs. Deferred debt issuance costs associated with long-term debt are reflected as a direct deduction from the carrying amount of such debt. Deferred debt issuance costs associated with line of credit facilities continue to be classified as “Other assets” on our Condensed Consolidated Balance Sheets. As a result of the retrospective application of the new accounting guidance, the Company has reflected $29.6 of such costs as a reduction to long-term debt, including current maturities, on the accompanying March 31, 2016 , Condensed Consolidated Balance Sheet. Previously, these costs were presented within “Other assets.” 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 In December 2016, the French Parliament approved the Finance Bill for 2017 and amended the Finance Bill for 2016 (collectively, the “Finance Bills”). The Finance Bills, among other things, will reduce UGI France’s corporate income tax rate from the current 34.43% to 28.92% , effective for fiscal years starting after January 1, 2020 (Fiscal 2021). As a result of the future income tax rate reduction, in December 2016, the Company reduced its net deferred income tax liabilities and recognized an estimated deferred tax benefit of $27.4 (equal to $0.15 per basic and diluted share).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Adoption of New Accounting Standard — Employee Share-based Payments. Effective October 1, 2016,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In addition, assumed proceeds under the treasury stock method used for computing diluted shares outstanding do not include windfall tax benefits in the diluted shares calculation. In accordance with the required prospective method of transition relating to excess tax benefits, the Company recognized income tax benefits of $4.8 and $7.0 related to excess tax benefits for share-based awards that were exercised or vested during the three and six months ended March 31, 2017 , respectively. These amounts are reflected in “Income tax expense” on the Condensed Consolidated Statements of Income. In addition, as of October 1, 2016, the Company recorded a $5.0 cumulative adjustment to increase retained earnings and decrease deferred income tax liabilities for excess tax benefits related to prior period unrecognized excess state tax benefits. The Company elected to use the prospective method of transition for classifying excess tax benefits as a cash flow from operating activity on the Condensed Consolidated Statements of Cash Flows and prior periods were not adjusted. The Company has historically presented employee taxes paid for net settled awards as a financing activity on the Condensed Consolidated Statements of Cash Flows and therefore there is no transition impact from this requirement. In addition, as provided by the new guidance, the Company has elected to account for forfeitures of share-based payments when they occur. Reclassifications. Certain prior period amounts have been reclassified to conform to the current-period presentation.</t>
  </si>
  <si>
    <t>Accounting Changes</t>
  </si>
  <si>
    <t>New Accounting Pronouncements and Changes in Accounting Principles [Abstract]</t>
  </si>
  <si>
    <t>Note 3 — Accounting Changes Adoption of New Accounting Standards Employee Share-based Payments. Effective October 1, 2016, the Company adopted new accounting guidance regarding share-based payments. See Note 2 for a detailed description of the impact of the new guidance. Equity Method Accounting. Effective October 1, 2016, the Company adopted new accounting guidance regarding the accounting for an investment that qualifies for use of the equity method as a result of an increase in an investor’s level of ownership or influence. The guidance requires that the equity method investor add the cost of acquiring an additional interest to the current basis of the investor’s previously held interest and adopt the equity method of accounting as of the date such investment qualifies for equity method accounting. The new guidance eliminates the previous requirement in such circumstances to apply the effects of the equity method of accounting retrospectively. The guidance is required to be applied prospectively. The adoption of the new guidance did not impact our consolidated financial statements. Accounting Standards Not Yet Adopted Pension and Other Postretirement Benefit Costs. In March 2017, the Financial Accounting Standards Board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Goodwill Impairment. In January 2017, the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Fiscal 2021). Early adoption is permitted for goodwill impairment tests performed after January 1, 2017. The Company is in the process of assessing the impact on its financial statements from the adoption of the new guidance and determining the period in which the new guidance will be adopted. Cash Flow Classification. In August 2016, the FASB issued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should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ccounting Standards Codificatio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has not yet selected a transition method and is in the process of assessing the impact on its financial statements from the adoption of the new guidance.</t>
  </si>
  <si>
    <t>Inventory Disclosure [Abstract]</t>
  </si>
  <si>
    <t>Note 4 — Inventories Inventories comprise the following: March 31, September 30, March 31, Non-utility LPG and natural gas $ 143.1 $ 129.8 $ 106.7 Gas Utility natural gas 2.4 29.2 3.8 Materials, supplies and other 57.5 51.3 66.0 Total inventories $ 203.0 $ 210.3 $ 176.5 At March 31, 2017 , UGI Utilities was a party to five principal storage contract administrative agreements (“SCAAs”) having terms ranging from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March 31, 2017 , UGI Utilities had SCAAs with Energy Services and a non-affiliate. There were no gas storage inventories released under SCAAs with the non-affiliate at March 31, 2017 . The carrying value of gas storage inventories released under the SCAAs with the non-affiliate at September 30, 2016 and March 31, 2016 , comprising 3.5 billion cubic feet (“bcf”) and 0.2 bcf of natural gas, was $7.6 and $0.5 , respectively.</t>
  </si>
  <si>
    <t>Goodwill and Intangible Assets</t>
  </si>
  <si>
    <t>Goodwill and Intangible Assets Disclosure [Abstract]</t>
  </si>
  <si>
    <t>Note 5 — Goodwill and Intangible Assets Goodwill and intangible assets comprise the following: March 31, September 30, March 31, Goodwill (not subject to amortization) $ 2,948.4 $ 2,989.0 $ 2,998.6 Intangible assets: Customer relationships, noncompete agreements and other $ 764.3 $ 773.5 $ 778.3 Accumulated amortization (342.4 ) (324.8 ) (312.3 ) Intangible assets, net (definite-lived) 421.9 448.7 466.0 Trademarks and tradenames (indefinite-lived) 129.1 131.6 132.2 Total intangible assets, net $ 551.0 $ 580.3 $ 598.2 The changes in goodwill and intangible assets are primarily due to acquisitions and the effects of currency translation. Amortization expense of intangible assets was $12.4 and $15.2 for the three months ended March 31, 2017 and 2016 , respectively. Amortization expense of intangible assets was $24.9 and $28.0 for the six months ended March 31, 2017 and 2016 , respectively. Amortization expense included in “cost of sales” on the Condensed Consolidated Statements of Income is not material. The estimated aggregate amortization expense of intangible assets for the remainder of Fiscal 2017 and for the next four fiscal years is as follows: remainder of Fiscal 2017 — $24.2 ; Fiscal 2018 — $47.1 ; Fiscal 2019 — $45.3 ; Fiscal 2020 — $43.9 ; Fiscal 2021 — $42.0 .</t>
  </si>
  <si>
    <t>Utility Regulatory Assets and Liabilities and Regulatory Matters</t>
  </si>
  <si>
    <t>Regulated Operations [Abstract]</t>
  </si>
  <si>
    <t>Note 6 — Utility Regulatory Assets and Liabilities and Regulatory Matters For a description of the Company’s regulatory assets and liabilities other than those described below, see Note 8 in the Company’s 2016 Annual Report. Other than removal costs, UGI Utilities currently does not recover a rate of return on its regulatory assets. The following regulatory assets and liabilities associated with UGI Utilities are included in our accompanying Condensed Consolidated Balance Sheets: March 31, September 30, March 31, Regulatory assets: Income taxes recoverable $ 120.3 $ 115.7 $ 118.2 Underfunded pension and postretirement plans 175.6 183.1 135.8 Environmental costs 62.2 59.4 60.5 Deferred fuel and power costs 1.3 0.1 — Removal costs, net 28.8 27.9 25.0 Other 6.5 8.9 8.7 Total regulatory assets $ 394.7 $ 395.1 $ 348.2 Regulatory liabilities (a): Postretirement benefits $ 17.0 $ 17.5 $ 19.3 Deferred fuel and power refunds 13.8 22.3 30.8 State tax benefits — distribution system repairs 16.1 15.1 14.2 Other 3.6 0.7 2.5 Total regulatory liabilities $ 50.5 $ 55.6 $ 66.8 (a) Regulatory liabilities are recorded in “Other current liabilities” and “Other noncurrent liabilities” on the Condensed Consolidated Balance Sheet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March 31, 2017 , September 30, 2016 and March 31, 2016 were $2.0 , $4.3 and $(1.9) , respectively. Electric Utility enters into forward electricity purchase contracts to meet a substantial portion of its electricity supply needs. At March 31, 2017 , September 30, 2016 and March 31, 2016 , substantially all Electric Utility forward electricity purchase contracts were subject to the NPNS exception (see Note 12 ).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March 31, 2017 , September 30, 2016 , and March 31, 2016 , were not material. Base Rate Filings. On January 19, 2017, PNG filed a rate request with the PUC to increase PNG’s base operating revenues for residential, commercial and industrial customers by $21.7 annually. The increased revenues would fund ongoing system improvements and operations necessary to maintain safe and reliable natural gas service. PNG requested that the new gas rates become effective March 20, 2017. The PUC entered an Order dated February 9, 2017, suspending the effective date for the rate increase to allow for investigation and public hearings. Unless a settlement is reached sooner, this review process is expected to last up to nine months from the date of filing; however, the Company cannot predict the timing or the ultimate outcome of the rate case review process. On October 14, 2016, the PUC approved a previously filed Joint Petition for Approval of Settlement of all issues providing for a $27.0 annual base distribution rate increase for UGI Gas. The increase became effective on October 19, 2016.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5% of distribution charges billed to customers. PNG and CPG received PUC approval on a DSIC tariff, initially set at zero , in 2014. PNG and CPG began charging a DSIC at a rate other than zero beginning on April 1, 2015 and April 1, 2016, respectively. In March 2016, PNG and CPG filed petitions seeking approval to increase the maximum allowable DSIC from 5% to 10% of billed distribution revenues. On April 20, 2017, the PUC voted to approve an increase of the maximum allowable DSIC to 7.5% of billed distribution revenues effective July 1, 2017 for PNG and CPG, pending the issuance of a final order of the PUC. On November 9, 2016, UGI Gas received PUC approval to establish a DSIC tariff mechanism effective January 1, 2017. Revenue collected pursuant to the mechanism will be subject to refund and recoupment based on the PUC’s final resolution of certain matters set aside for hearing before an administrative law judge. UGI Gas will be permitted to recover revenue under the mechanism for the amount of DSIC-eligible plant placed into service in excess of the threshold amount of DSIC-eligible plant agreed upon in the settlement of its recent base rate case. Achievement of that threshold is not likely to occur prior to September 30, 2017.</t>
  </si>
  <si>
    <t>Energy Services Accounts Receivable Securitization Facility</t>
  </si>
  <si>
    <t>Transfers and Servicing [Abstract]</t>
  </si>
  <si>
    <t>Note 7 — Energy Services Accounts Receivable Securitization Facility Energy Services, LLC has an accounts receivable securitization facility (“Receivables Facility”) with an issuer of receivables-backed commercial paper currently scheduled to expire in October 2017. The Receivables Facility provides Energy Services with the ability to borrow up to $150 of eligible receivables during the period November to April and up to $75 of eligible receivables during the period May to October. Energy Services, LLC uses the Receivables Facility to fund working capital, margin calls under commodity futures contracts, capital expenditures, dividends and for general corporate purposes. Under the Receivables Facility, Energy Services, LLC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densed Consolidated Balance Sheets. ESFC was created and has been structured to isolate its assets from creditors of Energy Services, LLC and its affiliates, including UGI. Trade receivables sold to the bank remain on the Company’s balance sheet and the Company reflects a liability equal to the amount advanced by the bank. The Company records interest expense on amounts owed to the bank. Energy Services, LLC continues to service, administer and collect trade receivables on behalf of the bank, as applicable. Losses on sales of receivables to the bank during the three and six months ended March 31, 2017 and 2016 , which are included in “Interest expense” on the Condensed Consolidated Statements of Income, were not material. Information regarding the trade receivables transferred to ESFC and the amounts sold to the bank for the six months ended March 31, 2017 and 2016 , as well as the balance of ESFC trade receivables at March 31, 2017 , September 30, 2016 and March 31, 2016 , is as follows: Six Months Ended March 31, 2017 2016 Trade receivables transferred to ESFC during the period $ 633.7 $ 468.0 ESFC trade receivables sold to the bank during the period $ 151.0 $ 167.5 March 31, 2017 September 30, 2016 March 31, 2016 ESFC trade receivables - end of period (a) $ 85.3 $ 35.7 $ 55.3 (a) At March 31, 2017 , no ESFC trade receivables were sold to the bank. At September 30, 2016 and March 31, 2016 , the amounts of ESFC trade receivables sold to the bank were $25.5 and $4.0 , respectively, and are reflected as “Short-term borrowings” on the Condensed Consolidated Balance Sheets.</t>
  </si>
  <si>
    <t>Debt</t>
  </si>
  <si>
    <t>Debt Disclosure [Abstract]</t>
  </si>
  <si>
    <t>Note 8 — Debt UGI Utilities Pursuant to a Note Purchase Agreement, in October 2016, UGI Utilities issued $100 aggregate principal amount of 4.12% Senior Notes due October 2046 (the “UGI Utilities’ 4.12% Senior Notes”). The net proceeds of the issuance of the UGI Utilities’ 4.12% Senior Notes were used (1) to provide additional financing for UGI Utilities’ infrastructure replacement and betterment capital program and information technology initiatives and (2) for general corporate purposes. The UGI Utilities’ 4.12% Senior Notes are unsecured and rank equally with UGI Utilities’ existing outstanding senior debt. AmeriGas Propane In December 2016, AmeriGas Partners issued $700 principal amount of 5.50% Senior Notes due May 2025 (the “AmeriGas Partners’ 5.50% Senior Notes”). The AmeriGas Partners’ 5.50% Senior Notes rank equally with AmeriGas Partners’ existing outstanding senior notes. The net proceeds from the issuance of the AmeriGas Partners’ 5.50% Senior Notes were used in December 2016 for (1) the early repayment, pursuant to a tender offer, of a portion of AmeriGas Partners’ 7.00% Senior Notes having an aggregate principal balance of $500.0 plus accrued and unpaid interest and early redemption premiums; (2) the reduction of short-term borrowings; and (3) general corporate purposes. In February 2017, AmeriGas Partners issued $525 principal amount of 5.75% Senior Notes due May 2027 (the “AmeriGas Partners’ 5.75% Senior Notes”). The AmeriGas Partners’ 5.75% Senior Notes rank equally with AmeriGas Partners’ existing outstanding senior notes. The net proceeds from the issuance of the AmeriGas Partners’ 5.75% Senior Notes were used in February 2017 for (1) the early repayment, pursuant to a tender offer, of a portion of AmeriGas Partners’ 7.00% Senior Notes having an aggregate principal balance of $378.3 plus accrued and unpaid interest and early redemption premiums; (2) the repayment of short-term borrowings; and (3) general corporate purposes. In connection with these early repayments of AmeriGas’ 7.00% Senior Notes, during the three and six months ended March 31, 2017 , the Partnership recognized pre-tax losses of $22.1 and $55.3 , comprising $18.9 and $47.7 of early redemption premiums and the write-off of $3.2 and $7.6 of unamortized debt issuance costs, respectively. The pre-tax losses are reflected in “Loss on extinguishments of debt” on the Condensed Consolidated Statements of Income. In March 2017, AmeriGas Partners issued a notice of early redemption for the remaining AmeriGas Partners’ 7.00% Senior Notes not previously tendered, having an aggregate principal balance of $102.5 , plus early redemption premiums and accrued and unpaid interest. These 7.00% Senior Notes, which have a redemption date of May 20, 2017, are included in “Current maturities of long-term debt” on the March 31, 2017 , Condensed Consolidated Balance Sheet. The Partnership expects to recognize a pre-tax loss on extinguishment of debt of approximately $5.0 during the third quarter of Fiscal 2017 associated with this redemption.</t>
  </si>
  <si>
    <t>Commitments and Contingencies</t>
  </si>
  <si>
    <t>Commitments and Contingencies Disclosure [Abstract]</t>
  </si>
  <si>
    <t>Note 9 — Commitments and Contingencies UGI Utilitie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ith similar histories of owning, and in some cases operating, MGPs in Pennsylvania. Each of UGI Utilities and its subsidiaries, CPG and PNG, has entered into an agreement with the Pennsylvania Department of Environmental Protection (“DEP”) to address the remediation of former MGPs in Pennsylvania (each, a “COA”). The COAs require UGI Gas, CPG and PNG to perform a specified level of activities associated with environmental investigation and remediation work at certain properties in Pennsylvania on which MGP-related facilities were previously operated (“MGP Properties”) and, in the case of CPG, to plug a minimum number of non-producing natural gas wells per year. Under these agreements, in any calendar year, required environmental expenditures relating to the MGP Properties and, with respect to CPG, the natural gas wells, are capped at $2.5 , $1.8 , and $1.1 , for UGI Gas, CPG and PNG, respectively. The COAs for UGI Gas, CPG and PNG are scheduled to terminate at the end of 2031, 2018, and 2019, respectively, but each COA may be terminated by either party at the end of any two -year period beginning with the original effective date of the COA. At March 31, 2017 , September 30, 2016 and March 31, 2016 , our estimated accrued liabilities for environmental investigation and remediation costs related to the COAs for UGI Gas, CPG and PNG totaled $55.7 , $55.1 and $55.5 , respectively. UGI Gas, CPG, and PNG have recorded associated regulatory assets for these costs because recovery of these costs from customers is probable (see Note 6). We do not expect the costs for investigation and remediation of hazardous substances at Pennsylvania MGP sites to be material to UGI Utilities’ results of operations because UGI Gas, CPG and PNG receive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 At March 31, 2017 , September 30, 2016 and March 31, 2016 , neither the undiscounted nor the accrued liability for environmental investigation and cleanup costs for UGI Utilities’ MGP sites outside of Pennsylvania was material. Other Matters Class Action Judgment. In connection with the Partnership’s 2012 acquisition of the subsidiaries of Energy Transfer Partners, L.P. (“ETP”) that operated ETP’s propane distribution business (“Heritage Propane”), the Partnership became party to a class action lawsuit that was filed against Heritage Operating, L.P. in 2005 by Alfred L. Williams, II, on behalf of himself and all others similarly situated. The class action lawsuit alleged, among other things, wrongful collection of tank rental payments from legacy customers of People’s Gas, which was acquired by Heritage Propane in 2000. In 2010, the Florida District Court certified the class and in January 2015, the Florida District Court awarded the class approximately $18.0 . In April 2016, the Partnership appealed the verdict to the Florida Second District Court of Appeals (the “Second DCA”) and, in September 2016, the Second DCA affirmed the verdict without opinion. Prior to the Second DCA’s action in the case, we believed that the likelihood of the Second DCA affirming the Florida District Court’s decision was remote. As a result of the Second DCA’s actions, in September 2016, the Partnership recorded a $15.0 adjustment to its litigation accrual to reflect the full amount of the judgment plus associated interest. In October 2016, the Partnership filed a Motion for Written Opinion and for Rehearing En Banc with the Second DCA. Following denial of such motion, the Partnership satisfied such judgment. Purported Class Action Lawsuits. 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and all claims other than those for injunctive relief brought by indirect customers. The direct customers filed an appeal with the United States Court of Appeals for the Eighth Circuit (“Eighth Circuit”) and, in August 2016, the Eighth Circuit affirmed the District Court’s dismissal of the direct customer’s claims against the Partnership/UGI Corporation. The direct customers filed a petition requesting an en banc review of the Eighth Circuit, which was granted. The rehearing occurred in April 2017. The indirect customers filed an amended complaint with the District Court claiming injunctive relief and state law claims under Wisconsin, Maine and Vermont law. In September 2016, the District Court dismissed the amended complaint in its entirety. The indirect customers appealed this decision to the Eighth Circuit; this appeal has been stayed pending the en banc review of the direct purchasers’ claims. On July 21, 2016, several new indirect customer plaintiffs filed an antitrust class action lawsuit against the Partnership in the Western District of Missouri. This new indirect customer class action lawsuit was dismissed in September 2016 and certain indirect customer plaintiffs appealed this decision, consolidating their appeal with the indirect customer appeal still pending in the Eighth Circuit.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Defined Benefit Pension and Other Postretirement Plans</t>
  </si>
  <si>
    <t>Defined Benefit Pension Plans and Defined Benefit Postretirement Plans Disclosure [Abstract]</t>
  </si>
  <si>
    <t>Note 10 — Defined Benefit Pension and Other Postretirement Plans In the U.S., we sponsor a defined benefit pension plan for employees hired prior to January 1, 2009, of UGI, UGI Utilities, PNG, CPG and certain of UGI’s other domestic wholly owned subsidiaries (“U.S. Pension Plan”). We also provide postretirement health care benefits to certain retirees and postretirement life insurance benefits to nearly all U.S. active and retired employees. In addition, employees of UGI France SAS and its subsidiaries are covered by certain defined benefit pension and postretirement plans. Net periodic pension expense and other postretirement benefit costs include the following components: Pension Benefits Other Postretirement Benefits Three Months Ended March 31, 2017 2016 2017 2016 Service cost $ 3.0 $ 2.5 $ 0.3 $ 0.2 Interest cost 6.1 6.6 0.2 0.3 Expected return on assets (8.3 ) (8.0 ) (0.1 ) (0.1 ) Amortization of: Prior service cost (benefit) — 0.1 (0.2 ) (0.2 ) Actuarial loss 4.2 2.7 — — Net benefit cost 5.0 3.9 0.2 0.2 Change in associated regulatory liabilities — — (0.1 ) 0.8 Net benefit cost after change in regulatory liabilities $ 5.0 $ 3.9 $ 0.1 $ 1.0 Pension Benefits Other Postretirement Benefits Six Months Ended March 31, 2017 2016 2017 2016 Service cost $ 6.0 $ 5.0 $ 0.5 $ 0.4 Interest cost 12.3 13.2 0.4 0.5 Expected return on assets (16.6 ) (16.0 ) (0.3 ) (0.3 ) Amortization of: Prior service cost (benefit) 0.1 0.2 (0.3 ) (0.3 ) Actuarial loss 8.3 5.4 0.1 — Net benefit cost 10.1 7.8 0.4 0.3 Change in associated regulatory liabilities — — (0.2 ) 1.7 Net benefit cost after change in regulatory liabilities $ 10.1 $ 7.8 $ 0.2 $ 2.0 The U.S. Pension Plan’s assets are held in trust and consist principally of publicly traded, diversified equity and fixed income mutual funds and, to a much lesser extent, smallcap common stocks and UGI Common Stock. It is our general policy to fund amounts for U.S. Pension Plan benefits equal to at least the minimum required contribution set forth in applicable employee benefit laws. During the six months ended March 31, 2017 and 2016 , the Company made cash contributions to the U.S. Pension Plan of $5.7 and $4.9 , respectively. The Company expects to make additional discretionary cash contributions of approximately $5.5 to the U.S. Pension Plan during the remainder of Fiscal 2017 .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There were no required contributions to the VEBA during the six months ended March 31, 2017 and 2016 . We also sponsor unfunded and non-qualified supplemental executive defined benefit retirement plans. Net periodic costs associated with these plans for the three and six months ended March 31, 2017 and 2016 , were not material.</t>
  </si>
  <si>
    <t>Fair Value Measurements</t>
  </si>
  <si>
    <t>Fair Value Disclosures [Abstract]</t>
  </si>
  <si>
    <t>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 of March 31, 2017 , September 30, 2016 and March 31, 2016 : Asset (Liability) Level 1 Level 2 Level 3 Total March 31, 2017: Derivative instruments: Assets: Commodity contracts $ 56.0 $ 18.0 $ — $ 74.0 Foreign currency contracts $ — $ 15.6 $ — $ 15.6 Cross-currency contracts $ — $ 3.0 $ — $ 3.0 Liabilities: Commodity contracts $ (28.0 ) $ (11.0 ) $ — $ (39.0 ) Foreign currency contracts $ — $ (1.5 ) $ — $ (1.5 ) Interest rate contracts $ — $ (2.2 ) $ — $ (2.2 ) Non-qualified supplemental postretirement grantor trust investments (a) $ 35.2 $ — $ — $ 35.2 September 30, 2016: Derivative instruments: Assets: Commodity contracts $ 28.9 $ 26.0 $ — $ 54.9 Foreign currency contracts $ — $ 17.8 $ — $ 17.8 Liabilities: Commodity contracts $ (76.8 ) $ (21.8 ) $ — $ (98.6 ) Foreign currency contracts $ — $ (2.4 ) $ — $ (2.4 ) Interest rate contracts $ — $ (3.9 ) $ — $ (3.9 ) Cross-currency contracts $ — $ (0.5 ) $ — $ (0.5 ) Non-qualified supplemental postretirement grantor trust investments (a) $ 33.0 $ — $ — $ 33.0 March 31, 2016: Derivative instruments: Assets: Commodity contracts $ 20.3 $ 16.7 $ — $ 37.0 Foreign currency contracts $ — $ 11.6 $ — $ 11.6 Liabilities: Commodity contracts $ (59.0 ) $ (48.4 ) $ — $ (107.4 ) Foreign currency contracts $ — $ (5.0 ) $ — $ (5.0 ) Interest rate contracts $ — $ (3.4 ) $ — $ (3.4 ) Cross-currency contracts $ — $ (1.3 ) $ — $ (1.3 ) Non-qualified supplemental postretirement grantor trust investments (a) $ 31.8 $ — $ — $ 31.8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For commodity option contracts designated as Level 2 that are not traded on an exchange, we use a Black Scholes option pricing model that considers time value and volatility of the underlying commodity.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March 31, 2017 , September 30, 2016 and March 31, 2016 were as follows: March 31, 2017 September 30, 2016 March 31, 2016 Carrying amount $ 4,238.9 $ 3,832.3 $ 3,639.0 Estimated fair value $ 4,255.0 $ 4,052.3 $ 3,775.3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2 . Our investment in a private equity partnership is measured at fair value on a non-recurring basis. Generally this measurement uses Level 3 fair value inputs because the investment does not have a readily available market value. See Note 2 for additional information on this cost basis investment.</t>
  </si>
  <si>
    <t>Derivative Instruments and Hedging Activities</t>
  </si>
  <si>
    <t>Derivative Instruments and Hedging Activities Disclosure [Abstract]</t>
  </si>
  <si>
    <t>Note 12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Regulated Utility Operations Natural Gas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6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March 31, 2017 , September 30, 2016 and March 31, 2016 , substantially all Electric Utility forward electricity purchase contracts were subject to the NPNS exception. In order to reduce volatility associated with a substantial portion of its electricity transmission congestion costs, Electric Utility obtains FTRs through an annual allocation process. Gains and losses on Electric Utility FTRs are recorded in regulatory assets or liabilities on the Condensed Consolidated Balance Sheets because it is probable such gains or losses will be recoverable from, or refundable to, customers through the DS mechanism (see Note 6 ).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Also, Midstream &amp; Marketing uses NYMEX futures contracts to economically hedge the gross margin associated with the purchase and anticipated later near-term sale of propane. Natural Gas In order to manage market price risk relating to fixed-price sales contracts for natural gas, Midstream &amp; Marketing enters into NYMEX and over-the-counter natural gas futures and forward contracts and Intercontinental Exchange (“ICE”) natural gas basis swap contracts. In addition, Midstream &amp; Marketing uses NYMEX futures contracts to economically hedge the gross margin associated with the purchase and anticipated later near-term sale of natural ga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Interest Rate Risk UGI France SAS’s and Flaga GmbH’s long-term debt agreements have interest rates that are generally indexed to short-term market interest rates. UGI France SAS and Flaga GmbH have each entered into pay-fixed, receive-variable interest rate swap agreements to hedge the underlying euribor rates of interest on their variable-rate term loans.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nterest rate swaps and IRPAs as cash flow hedges. At March 31, 2017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We account for these foreign currency exchange contracts associated with anticipated purchases of U.S. dollar-denominated LPG as cash flow hedges. At March 31, 2017 , the amount of net gains associated with currency rate risk expected to be reclassified into earnings during the next twelve months based upon current fair values is $9.4 . Beginning October 1, 2016, in order to reduce the volatility in net income associated with our foreign operations, principally as a result of changes in the U.S. dollar exchange rate between the euro and British pound sterling, we enter into forward foreign currency exchange contracts. The fair value of these forward foreign currency contracts are recorded as assets or liabilities on the Condensed Consolidated Balance Sheets. Changes in the fair value of these foreign currency exchange contracts are recorded in “(Losses) gains on foreign currency contracts, net” on the Condensed Consolidated Statements of Income. From time to time we also enter into forward foreign currency exchange contracts to reduce the volatility of the U.S. dollar value of a portion of our International Propane euro-denominated net investments. Cross-currency Swaps From time to time, Flaga GmbH enters into cross-currency swaps to hedge its exposure to the variability in expected future cash flows associated with the foreign currency and interest rate risk of U.S. dollar-denominated debt. These cross-currency hedges include initial and final exchanges of principal from a fixed euro denomination to a fixed U.S. dollar-denominated amount, to be exchanged at a specified rate, which was determined by the market spot rate on the date of issuance. These cross-currency swaps also include interest rate swaps of a floating U.S. dollar-denominated interest rate to a fixed euro-denominated interest rate. We designate these cross-currency swaps as cash flow hedges. At March 31, 2017 , the amount of net losses associated with such cross-currency swaps expected to be reclassified into earnings during the next twelve months is not material. Quantitative Disclosures Related to Derivative Instruments The following table summarizes by derivative type the gross notional amounts related to open derivative contracts as of March 31, 2017 , September 30, 2016 and March 31, 2016 , and the final settlement date of the Company's open derivative transactions as of March 31, 2017 , excluding those derivatives that qualified for the NPNS exception: Notional Amounts (in millions) Type Units Settlements Extending Through March 31, 2017 September 30, 2016 March 31, 2016 Commodity Price Risk: Regulated Utility Operations Gas Utility NYMEX natural gas futures and option contracts Dekatherms March 2018 9.0 18.4 10.0 Electric Utility forward electricity purchase contracts Kilowatt hours N/A — — 23.6 FTRs Kilowatt hours May 2017 14.6 58.3 69.2 Non-utility Operations LPG swaps &amp; options Gallons September 2019 241.6 396.9 370.2 Natural gas futures, forward and pipeline contracts Dekatherms December 2021 56.5 71.1 84.7 Natural gas basis swap contracts Dekatherms December 2020 107.2 118.3 90.1 NYMEX natural gas storage Dekatherms March 2019 1.4 1.9 1.7 Electricity long forward and futures contracts Kilowatt hours May 2020 668.7 761.2 591.1 Electricity short forward and futures contracts Kilowatt hours May 2020 526.1 264.6 431.6 FTRs Kilowatt hours N/A — — 20.5 Interest Rate Risk: Interest rate swaps Euro October 2020 € 645.8 € 645.8 € 645.8 Foreign Currency Exchange Rate Risk: Forward foreign currency exchange contracts USD September 2020 $ 321.8 $ 314.3 $ 262.5 Cross-currency swaps USD September 2018 $ 59.1 $ 59.1 $ 59.1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March 31, 2017 , September 30, 2016 and March 31, 2016 , restricted cash in brokerage accounts totaled $0.3 , $15.6 and $40.0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March 31, 2017 . Certain of the Partnership’s derivative contracts have credit-risk-related contingent features that may require the posting of additional collateral in the event of a downgrade of the Partnership’s debt rating. At March 31, 2017 , if the credit-risk-related contingent features were triggered, the amount of collateral required to be posted would not be material. Offsetting Derivative Assets and Liabilities Derivative assets and liabilities (and cash collateral received and pledged) are presented net by counterparty on the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March 31, 2017 , September 30, 2016 and March 31, 2016 : March 31, September 30, March 31, Derivative assets: Derivatives designated as hedging instruments: Foreign currency contracts $ 14.2 $ 17.8 $ 11.6 Cross-currency contracts 3.0 — — 17.2 17.8 11.6 Derivatives subject to PGC and DS mechanisms: Commodity contracts 2.1 4.5 1.2 Derivatives not designated as hedging instruments: Commodity contracts 71.9 50.4 35.8 Foreign currency contracts 1.4 — — 73.3 50.4 35.8 Total derivative assets — gross 92.6 72.7 48.6 Gross amounts offset in the balance sheet (31.8 ) (35.0 ) (26.4 ) Cash collateral received (0.2 ) (0.3 ) — Total derivative assets — net $ 60.6 $ 37.4 $ 22.2 Derivative liabilities: Derivatives designated as hedging instruments: Foreign currency contracts $ — $ (2.4 ) $ (5.0 ) Cross-currency contracts — (0.5 ) (1.3 ) Interest rate contracts (2.2 ) (3.9 ) (3.4 ) (2.2 ) (6.8 ) (9.7 ) Derivatives subject to PGC and DS mechanisms: Commodity contracts (0.2 ) (0.5 ) (3.5 ) Derivatives not designated as hedging instruments: Commodity contracts (38.8 ) (98.1 ) (103.9 ) Foreign currency contracts (1.5 ) — — (40.3 ) (98.1 ) (103.9 ) Total derivative liabilities — gross (42.7 ) (105.4 ) (117.1 ) Gross amounts offset in the balance sheet 31.8 35.0 26.4 Cash collateral pledged — — 0.1 Total derivative liabilities — net $ (10.9 ) $ (70.4 ) $ (90.6 ) Effect of Derivative Instruments The following tables provide information on the effects of derivative instruments on the Condensed Consolidated Statements of Income and changes in AOCI for the three and six months ended March 31, 2017 and 2016 : Three Months Ended March 31,: Gain (Loss) Gain (Loss) Location of Gain (Loss) Reclassified from Cash Flow Hedges: 2017 2016 2017 2016 Foreign currency contracts $ (1.7 ) $ (10.7 ) $ 8.9 $ 8.1 Cost of sales Cross-currency contracts 0.3 (0.3 ) — 0.2 Interest expense/other operating income, net Interest rate contracts 0.6 (37.2 ) (1.0 ) (1.3 ) Interest expense Total $ (0.8 ) $ (48.2 ) $ 7.9 $ 7.0 Gain (Loss) Location of Gain (Loss) Derivatives Not Designated as Hedging Instruments: 2017 2016 Commodity contracts $ 22.0 $ (6.0 ) Cost of sales Commodity contracts 0.8 0.2 Revenues Commodity contracts 0.1 — Operating and administrative expenses Foreign currency contracts (1.2 ) — (Losses) gains on foreign currency contracts, net Total $ 21.7 $ (5.8 ) Six Months Ended March 31,: Gain (Loss) Gain (Loss) Location of Gain (Loss) Reclassified from Cash Flow Hedges: 2017 2016 2017 2016 Foreign currency contracts $ 15.5 $ (5.3 ) $ 16.8 $ 17.2 Cost of sales Cross-currency contracts 0.2 (0.3 ) (0.3 ) 0.2 Interest expense/other operating income, net Interest rate contracts 1.8 (31.6 ) (2.0 ) (1.9 ) Interest expense Total $ 17.5 $ (37.2 ) $ 14.5 $ 15.5 Gain (Loss) Location of Gain (Loss) Derivatives Not Designated as Hedging Instruments: 2017 2016 Commodity contracts $ 130.5 $ (52.2 ) Cost of sales Commodity contracts 0.9 1.8 Revenues Commodity contracts — (0.1 ) Operating and administrative expenses Foreign currency contracts 0.1 — (Losses) gains on foreign currency contracts, net Total $ 131.5 $ (50.5 ) For the three and six months ended March 31, 2017 , the amounts of derivative gains or losses representing ineffectiveness were not material. For the three and six months ended March 31, 2016 , the amounts of derivative gains or losses representing ineffectiveness were losses of $2.1 and $5.5 , respectively, which were included in “Other operating income, net,” on the Condensed Consolidated Statements of Income and were related to interest rate contracts at UGI France SAS. For the three and six months ended March 31, 2017 and 2016 , the amounts of gains or losses recognized in income as a result of excluding derivatives from ineffectiveness testing were not material.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3 — Accumulated Other Comprehensive Income The tables below present changes in AOCI during the three and six months ended March 31, 2017 and 2016 : Three Months Ended March 31, 2017 Postretirement Benefit Plans Derivative Instruments Foreign Currency Total AOCI — December 31, 2016 $ (28.1 ) $ (5.6 ) $ (183.1 ) $ (216.8 ) Other comprehensive (loss) income before reclassification adjustments (after-tax) — (0.5 ) 17.8 17.3 Amounts reclassified from AOCI: Reclassification adjustments (pre-tax) 0.7 (7.9 ) — (7.2 ) Reclassification adjustments tax (expense) benefit (0.3 ) 2.5 — 2.2 Reclassification adjustments (after-tax) 0.4 (5.4 ) — (5.0 ) Other comprehensive income (loss) attributable to UGI 0.4 (5.9 ) 17.8 12.3 AOCI — March 31, 2017 $ (27.7 ) $ (11.5 ) $ (165.3 ) $ (204.5 ) Three Months Ended March 31, 2016 Postretirement Benefit Plans Derivative Instruments Foreign Currency Total AOCI — December 31, 2015 $ (20.0 ) $ 12.7 $ (135.6 ) $ (142.9 ) Other comprehensive (loss) income before reclassification adjustments (after-tax) — (29.7 ) 46.7 17.0 Amounts reclassified from AOCI and noncontrolling interests: Reclassification adjustments (pre-tax) 0.4 (7.0 ) — (6.6 ) Reclassification adjustments tax (expense) benefit (0.1 ) 2.7 — 2.6 Reclassification adjustments (after-tax) 0.3 (4.3 ) — (4.0 ) Other comprehensive income (loss) attributable to UGI 0.3 (34.0 ) 46.7 13.0 AOCI — March 31, 2016 $ (19.7 ) $ (21.3 ) $ (88.9 ) $ (129.9 ) Six Months Ended March 31, 2017 Postretirement Benefit Plans Derivative Instruments Foreign Currency Total AOCI — September 30, 2016 $ (29.1 ) $ (13.4 ) $ (112.2 ) $ (154.7 ) Other comprehensive income (loss) before reclassification adjustments (after-tax) — 11.8 (53.1 ) (41.3 ) Amounts reclassified from AOCI: Reclassification adjustments (pre-tax) 2.3 (14.5 ) — (12.2 ) Reclassification adjustments tax (expense) benefit (0.9 ) 4.6 — 3.7 Reclassification adjustments (after-tax) 1.4 (9.9 ) — (8.5 ) Other comprehensive income (loss) attributable to UGI 1.4 1.9 (53.1 ) (49.8 ) AOCI — March 31, 2017 $ (27.7 ) $ (11.5 ) $ (165.3 ) $ (204.5 ) Six Months Ended March 31, 2016 Postretirement Benefit Plans Derivative Instruments Foreign Currency Total AOCI — September 30, 2015 $ (20.4 ) $ 11.2 $ (105.4 ) $ (114.6 ) Other comprehensive (loss) income before reclassification adjustments (after-tax) — (22.9 ) 16.5 (6.4 ) Amounts reclassified from AOCI: Reclassification adjustments (pre-tax) 1.1 (15.5 ) — (14.4 ) Reclassification adjustments tax (expense) benefit (0.4 ) 5.9 — 5.5 Reclassification adjustments (after-tax) 0.7 (9.6 ) — (8.9 ) Other comprehensive income (loss) attributable to UGI 0.7 (32.5 ) 16.5 (15.3 ) AOCI — March 31, 2016 $ (19.7 ) $ (21.3 ) $ (88.9 ) $ (129.9 ) For additional information on amounts reclassified from AOCI relating to derivative instruments, see Note 12 .</t>
  </si>
  <si>
    <t>Segment Information</t>
  </si>
  <si>
    <t>Segment Reporting [Abstract]</t>
  </si>
  <si>
    <t>Note 14 — Segment Information Our operations comprise four reportable segments generally based upon products sold, geographic location and regulatory environment. Our reportable segments comprise: (1) AmeriGas Propane; (2) UGI International; (3) Midstream &amp; Marketing; and (4) UGI Utilities. As a result of changes in the composition of information reported to our chief operating decision maker (“CODM”), effective October 1, 2016, we combined (1) our UGI France reportable segment with our Flaga &amp; Other reportable segment, collectively referred to as “UGI International;” and (2) our Energy Services reportable segment with our Electric Generation reportable segment, collectively referred to as “Midstream &amp; Marketing.” In accordance with GAAP, prior-period amounts have been restated to reflect these changes. The accounting policies of our reportable segments are the same as those described in Note 2, “Summary of Significant Accounting Policies,” in the Company’s 2016 Annual Report.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We evaluate the performance of our other reportable segments principally based upon their income before income taxes as adjusted for gains and losses on commodity and certain foreign currency derivative instruments not associated with current-period transactions. Net gains and losses on commodity and certain foreign currency derivative instruments not associated with current-period transactions are reflected in Corporate &amp; Other because the Company’s CODM does not consider such items when evaluating the financial performance of our reportable segments. Three Months Ended March 31, 2017 Total Eliminations AmeriGas Propane UGI International Midstream &amp; Marketing UGI Corporate &amp; Other (b) Revenues $ 2,173.8 $ (95.8 ) (c) $ 863.6 $ 620.7 $ 423.7 $ 360.0 $ 1.6 Cost of sales $ 1,071.2 $ (94.9 ) (c) $ 355.8 $ 313.1 $ 309.8 $ 164.5 $ 22.9 Segment profit: Operating income (loss) $ 513.2 $ — $ 227.3 $ 121.0 $ 82.1 $ 116.4 $ (33.6 ) Income (loss) from equity investees 2.3 — — (0.1 ) 2.4 — — (Losses) gains on foreign currency contracts, net (1.2 ) — — 0.1 — — (1.3 ) Loss on extinguishment of debt (22.1 ) — (22.1 ) — — — — Interest expense (55.8 ) — (40.0 ) (4.8 ) (0.7 ) (10.3 ) — Income (loss) before income taxes $ 436.4 $ — $ 165.2 $ 116.2 $ 83.8 $ 106.1 $ (34.9 ) Partnership Adjusted EBITDA (a) $ 271.2 Noncontrolling interests’ net income (loss) $ 91.9 $ — $ 112.7 $ 0.1 $ — $ — $ (20.9 ) Depreciation and amortization $ 99.3 $ (0.1 ) $ 45.0 $ 27.6 $ 8.8 $ 17.7 $ 0.3 Capital expenditures (including the effects of accruals) $ 126.2 $ — $ 27.2 $ 21.5 $ 20.8 $ 56.5 $ 0.2 Three Months Ended March 31, 2016 (d) Total Eliminations AmeriGas Propane UGI International Midstream &amp; Marketing UGI Corporate &amp; Other (b) Revenues $ 1,972.1 $ (56.5 ) (c) $ 827.5 $ 578.7 $ 298.8 $ 322.0 $ 1.6 Cost of sales $ 776.9 $ (55.8 ) (c) $ 298.2 $ 271.0 $ 189.7 $ 137.5 $ (63.7 ) Segment profit: Operating income $ 615.4 $ — $ 250.4 $ 111.5 $ 77.8 $ 114.5 $ 61.2 Interest expense (57.3 ) — (40.8 ) (6.5 ) (0.5 ) (9.3 ) (0.2 ) Income before income taxes $ 558.1 $ — $ 209.6 $ 105.0 $ 77.3 $ 105.2 $ 61.0 Partnership Adjusted EBITDA (a) $ 295.4 Noncontrolling interests’ net income $ 174.8 $ — $ 146.0 $ 0.1 $ — $ — $ 28.7 Depreciation and amortization $ 100.7 $ (0.1 ) $ 47.4 $ 28.3 $ 7.7 $ 17.0 $ 0.4 Capital expenditures (including the effects of accruals) $ 114.5 $ — $ 27.8 $ 22.3 $ 16.3 $ 48.1 $ — Six Months Ended March 31, 2017 Total Eliminations AmeriGas UGI International Midstream &amp; Marketing UGI Corporate Revenues $ 3,853.3 $ (164.3 ) (c) $ 1,540.8 $ 1,159.8 $ 693.5 $ 621.4 $ 2.1 Cost of sales $ 1,718.6 $ (162.6 ) (c) $ 616.5 $ 571.1 $ 501.6 $ 274.0 $ (82.0 ) Segment profit: Operating income $ 979.4 $ 0.1 $ 369.2 $ 209.9 $ 131.8 $ 198.6 $ 69.8 Income (loss) from equity investees 2.1 — — (0.3 ) 2.4 — — Gains (losses) on foreign currency contracts, net 0.1 — — 0.2 — — (0.1 ) Loss on extinguishments of debt (55.3 ) — (55.3 ) — — — — Interest expense (111.2 ) — (80.0 ) (9.6 ) (1.3 ) (20.3 ) — Income before income taxes $ 815.1 $ 0.1 $ 233.9 $ 200.2 $ 132.9 $ 178.3 $ 69.7 Partnership Adjusted EBITDA (a) $ 456.3 Noncontrolling interests’ net income (loss) $ 152.1 $ — $ 153.9 $ 0.3 $ — $ — $ (2.1 ) Depreciation and amortization $ 197.4 $ (0.1 ) $ 89.6 $ 55.5 $ 16.8 $ 35.1 $ 0.5 Capital expenditures (including the effects of accruals) $ 299.8 $ — $ 53.6 $ 43.0 $ 82.3 $ 120.6 $ 0.3 As of March 31, 2017 Total assets $ 11,385.5 $ (58.6 ) $ 4,238.1 $ 2,804.7 $ 1,200.7 $ 2,909.7 $ 290.9 Short-term borrowings $ 50.1 $ — $ — $ 1.6 $ — $ 48.5 $ — Goodwill $ 2,948.4 $ — $ 1,981.2 $ 773.6 $ 11.5 $ 182.1 $ — Six Months Ended March 31, 2016 (d) Total Eliminations AmeriGas UGI International Midstream &amp; Marketing UGI Corporate Revenues $ 3,578.7 $ (99.2 ) (c) $ 1,471.6 $ 1,156.9 $ 525.7 $ 520.0 $ 3.7 Cost of sales $ 1,510.9 $ (97.6 ) (c) $ 541.4 $ 573.8 $ 344.2 $ 212.9 $ (63.8 ) Segment profit: Operating income $ 920.9 $ 0.1 $ 380.0 $ 196.6 $ 120.7 $ 162.8 $ 60.7 Loss from equity investees (0.1 ) — — (0.1 ) — — — Interest expense (115.2 ) — (81.8 ) (13.0 ) (1.3 ) (18.8 ) (0.3 ) Income before income taxes $ 805.6 $ 0.1 $ 298.2 $ 183.5 $ 119.4 $ 144.0 $ 60.4 Partnership EBITDA (a) $ 473.1 Noncontrolling interests’ net income $ 228.1 $ — $ 203.3 $ 0.2 $ — $ — $ 24.6 Depreciation and amortization $ 201.3 $ (0.1 ) $ 96.6 $ 55.5 $ 15.1 $ 33.7 $ 0.5 Capital expenditures (including the effects of accruals) $ 247.4 $ — $ 55.8 $ 43.3 $ 38.7 $ 109.6 $ — As of March 31, 2016 Total assets $ 10,925.8 $ (87.5 ) $ 4,181.6 $ 3,066.2 $ 1,000.2 $ 2,639.5 $ 125.8 Short-term borrowings $ 227.1 $ — $ 65.3 $ 2.8 $ 4.0 $ 155.0 $ — Goodwill $ 2,998.6 $ — $ 1,971.3 $ 833.7 $ 11.5 $ 182.1 $ — (a) The following table provides a reconciliation of Partnership Adjusted EBITDA to AmeriGas Propane income before income taxes: Three Months Ended Six Months Ended 2017 2016 2017 2016 Partnership Adjusted EBITDA $ 271.2 $ 295.4 $ 456.3 $ 473.1 Depreciation and amortization (45.0 ) (47.4 ) (89.6 ) (96.6 ) Interest expense (40.0 ) (40.8 ) (80.0 ) (81.8 ) Loss on extinguishments of debt (22.1 ) — (55.3 ) — Noncontrolling interest (i) 1.1 2.4 2.5 3.5 Income before income taxes $ 165.2 $ 209.6 $ 233.9 $ 298.2 (i) Principally represents the General Partner’s 1.01% interest in AmeriGas OLP. (b) Corporate &amp; Other results principally comprise (1) net expenses of UGI’s captive general liability insurance company and UGI’s corporate headquarters facility, and (2) UGI’s unallocated corporate and general expenses and interest income. Corporate &amp; Other results also include the effects of net pre-tax (losses) gains on commodity and certain foreign currency derivative instruments not associated with current-period transactions (including such amounts attributable to noncontrolling interests) totaling $(23.9) and $64.0 during the three months ended March 31, 2017 and 2016 , respectively, and $81.6 and $65.1 during the six months ended March 31, 2017 and 2016 , respectively. Corporate &amp; Other results for the three and six months ended March 31, 2017, also include a pre-tax loss of $7.0 associated with the impairment of a cost basis investment (see Note 2). Corporate &amp; Other assets principally comprise cash and cash equivalents of UGI and its captive insurance company; UGI corporate headquarters’ assets; and our investment in a private equity partnership. (c) Represents the elimination of intersegment transactions principally among Midstream &amp; Marketing, UGI Utilities and AmeriGas Propane. (d) Restated to reflect (1) the current-year changes in the presentation of our UGI International and Midstream &amp; Marketing reportable segments and (2) the adoption of new accounting guidance related to debt issuance costs (see Note 2).</t>
  </si>
  <si>
    <t>Summary of Significant Accounting Policies (Policies)</t>
  </si>
  <si>
    <t>Earnings Per Common Share</t>
  </si>
  <si>
    <t>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t>
  </si>
  <si>
    <t>Derivative Instruments</t>
  </si>
  <si>
    <t>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Beginning October 1, 2016, in order to reduce the volatility in net income associated with our foreign operations, principally as a result of changes in the U.S. dollar exchange rate between the euro and British pound sterling, we enter into forward foreign currency exchange contracts. Because these contracts do not qualify for hedge accounting treatment, realized and unrealized gains and losses on these contracts are recorded in “(Losses) gains on foreign currency contracts, net” on the Condensed Consolidated Statements of Income. Cash flows from derivative instruments, other than net investment hedges and certain cross-currency swaps, if any, are included in cash flows from operating activities on the Condensed Consolidated Statements of Cash Flows. Cash flows from net investment hedges, if any, are included in cash flows from investing activities on the Condensed Consolidated Statements of Cash Flows. Cash flows from the interest portion of our cross-currency hedges, if any, are included in cash flow from operating activities while cash flows from the currency portion of such hedges, if any, are included in cash flow from financing activities.</t>
  </si>
  <si>
    <t>Impairment of Cost Basis Investments</t>
  </si>
  <si>
    <t xml:space="preserve">Impairment of Cost Basis Investments. We reduce the carrying values of our cost basis investments when we determine that a decline in fair value is other than temporary. </t>
  </si>
  <si>
    <t>Deferred Debt Issuance Costs</t>
  </si>
  <si>
    <t xml:space="preserve">Deferred Debt Issuance Costs. During the fourth quarter of Fiscal 2016, we adopted new accounting guidance regarding the classification of deferred debt issuance costs. Deferred debt issuance costs associated with long-term debt are reflected as a direct deduction from the carrying amount of such debt. Deferred debt issuance costs associated with line of credit facilities continue to be classified as “Other assets” on our Condensed Consolidated Balance Sheets. </t>
  </si>
  <si>
    <t>Income Taxes</t>
  </si>
  <si>
    <t>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Adoption of New Accounting Standards and Accounting Standards Not Yet Adopted</t>
  </si>
  <si>
    <t>Adoption of New Accounting Standard — Employee Share-based Payments. Effective October 1, 2016,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In addition, assumed proceeds under the treasury stock method used for computing diluted shares outstanding do not include windfall tax benefits in the diluted shares calculation. Adoption of New Accounting Standards Employee Share-based Payments. Effective October 1, 2016, the Company adopted new accounting guidance regarding share-based payments. See Note 2 for a detailed description of the impact of the new guidance. Equity Method Accounting. Effective October 1, 2016, the Company adopted new accounting guidance regarding the accounting for an investment that qualifies for use of the equity method as a result of an increase in an investor’s level of ownership or influence. The guidance requires that the equity method investor add the cost of acquiring an additional interest to the current basis of the investor’s previously held interest and adopt the equity method of accounting as of the date such investment qualifies for equity method accounting. The new guidance eliminates the previous requirement in such circumstances to apply the effects of the equity method of accounting retrospectively. The guidance is required to be applied prospectively. The adoption of the new guidance did not impact our consolidated financial statements. Accounting Standards Not Yet Adopted Pension and Other Postretirement Benefit Costs. In March 2017, the Financial Accounting Standards Board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Goodwill Impairment. In January 2017, the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Fiscal 2021). Early adoption is permitted for goodwill impairment tests performed after January 1, 2017. The Company is in the process of assessing the impact on its financial statements from the adoption of the new guidance and determining the period in which the new guidance will be adopted. Cash Flow Classification. In August 2016, the FASB issued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should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The guidance provided under this ASU, as amended, supersedes the revenue recognition requirements in Accounting Standards Codificatio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has not yet selected a transition method and is in the process of assessing the impact on its financial statements from the adoption of the new guidance.</t>
  </si>
  <si>
    <t>Reclassifications</t>
  </si>
  <si>
    <t>Reclassifications. Certain prior period amounts have been reclassified to conform to the current-period presentation.</t>
  </si>
  <si>
    <t>Summary of Significant Accounting Policies (Tables)</t>
  </si>
  <si>
    <t>Shares Used in Computing Basic and Diluted Earnings Per Share</t>
  </si>
  <si>
    <t>Shares used in computing basic and diluted earnings per share are as follows: Three Months Ended Six Months Ended 2017 2016 2017 2016 Denominator (thousands of shares): Weighted-average common shares outstanding — basic 173,624 172,619 173,567 172,733 Incremental shares issuable for stock options and awards (a) 3,512 2,226 3,409 2,220 Weighted-average common shares outstanding — diluted 177,136 174,845 176,976 174,953 (a) See “ Adoption of New Accounting Standard — Employee Share-based Payments” below for the impact on the calculation of diluted shares for the three and six months ended March 31, 2017 resulting from the adoption of new accounting guidance regarding share-based payments.</t>
  </si>
  <si>
    <t>Inventories (Tables)</t>
  </si>
  <si>
    <t>Components of Inventories</t>
  </si>
  <si>
    <t>Inventories comprise the following: March 31, September 30, March 31, Non-utility LPG and natural gas $ 143.1 $ 129.8 $ 106.7 Gas Utility natural gas 2.4 29.2 3.8 Materials, supplies and other 57.5 51.3 66.0 Total inventories $ 203.0 $ 210.3 $ 176.5</t>
  </si>
  <si>
    <t>Goodwill and Intangible Assets (Tables)</t>
  </si>
  <si>
    <t>Components of Company's Goodwill and Intangible Assets</t>
  </si>
  <si>
    <t>Goodwill and intangible assets comprise the following: March 31, September 30, March 31, Goodwill (not subject to amortization) $ 2,948.4 $ 2,989.0 $ 2,998.6 Intangible assets: Customer relationships, noncompete agreements and other $ 764.3 $ 773.5 $ 778.3 Accumulated amortization (342.4 ) (324.8 ) (312.3 ) Intangible assets, net (definite-lived) 421.9 448.7 466.0 Trademarks and tradenames (indefinite-lived) 129.1 131.6 132.2 Total intangible assets, net $ 551.0 $ 580.3 $ 598.2</t>
  </si>
  <si>
    <t>Utility Regulatory Assets and Liabilities and Regulatory Matters (Tables)</t>
  </si>
  <si>
    <t>Schedule of Regulatory Assets</t>
  </si>
  <si>
    <t>The following regulatory assets and liabilities associated with UGI Utilities are included in our accompanying Condensed Consolidated Balance Sheets: March 31, September 30, March 31, Regulatory assets: Income taxes recoverable $ 120.3 $ 115.7 $ 118.2 Underfunded pension and postretirement plans 175.6 183.1 135.8 Environmental costs 62.2 59.4 60.5 Deferred fuel and power costs 1.3 0.1 — Removal costs, net 28.8 27.9 25.0 Other 6.5 8.9 8.7 Total regulatory assets $ 394.7 $ 395.1 $ 348.2 Regulatory liabilities (a): Postretirement benefits $ 17.0 $ 17.5 $ 19.3 Deferred fuel and power refunds 13.8 22.3 30.8 State tax benefits — distribution system repairs 16.1 15.1 14.2 Other 3.6 0.7 2.5 Total regulatory liabilities $ 50.5 $ 55.6 $ 66.8 (a) Regulatory liabilities are recorded in “Other current liabilities” and “Other noncurrent liabilities” on the Condensed Consolidated Balance Sheets.</t>
  </si>
  <si>
    <t>Schedule of Regulatory Liabilities</t>
  </si>
  <si>
    <t>Energy Services Accounts Receivable Securitization Facility (Tables)</t>
  </si>
  <si>
    <t>Schedule of Transfer of Trade Receivables</t>
  </si>
  <si>
    <t>Information regarding the trade receivables transferred to ESFC and the amounts sold to the bank for the six months ended March 31, 2017 and 2016 , as well as the balance of ESFC trade receivables at March 31, 2017 , September 30, 2016 and March 31, 2016 , is as follows: Six Months Ended March 31, 2017 2016 Trade receivables transferred to ESFC during the period $ 633.7 $ 468.0 ESFC trade receivables sold to the bank during the period $ 151.0 $ 167.5 March 31, 2017 September 30, 2016 March 31, 2016 ESFC trade receivables - end of period (a) $ 85.3 $ 35.7 $ 55.3 (a) At March 31, 2017 , no ESFC trade receivables were sold to the bank. At September 30, 2016 and March 31, 2016 , the amounts of ESFC trade receivables sold to the bank were $25.5 and $4.0 , respectively, and are reflected as “Short-term borrowings” on the Condensed Consolidated Balance Sheets.</t>
  </si>
  <si>
    <t>Defined Benefit Pension and Other Postretirement Plans (Tables)</t>
  </si>
  <si>
    <t>Components of Net Periodic Pension Expense and Other Postretirement Benefit Costs</t>
  </si>
  <si>
    <t>Net periodic pension expense and other postretirement benefit costs include the following components: Pension Benefits Other Postretirement Benefits Three Months Ended March 31, 2017 2016 2017 2016 Service cost $ 3.0 $ 2.5 $ 0.3 $ 0.2 Interest cost 6.1 6.6 0.2 0.3 Expected return on assets (8.3 ) (8.0 ) (0.1 ) (0.1 ) Amortization of: Prior service cost (benefit) — 0.1 (0.2 ) (0.2 ) Actuarial loss 4.2 2.7 — — Net benefit cost 5.0 3.9 0.2 0.2 Change in associated regulatory liabilities — — (0.1 ) 0.8 Net benefit cost after change in regulatory liabilities $ 5.0 $ 3.9 $ 0.1 $ 1.0 Pension Benefits Other Postretirement Benefits Six Months Ended March 31, 2017 2016 2017 2016 Service cost $ 6.0 $ 5.0 $ 0.5 $ 0.4 Interest cost 12.3 13.2 0.4 0.5 Expected return on assets (16.6 ) (16.0 ) (0.3 ) (0.3 ) Amortization of: Prior service cost (benefit) 0.1 0.2 (0.3 ) (0.3 ) Actuarial loss 8.3 5.4 0.1 — Net benefit cost 10.1 7.8 0.4 0.3 Change in associated regulatory liabilities — — (0.2 ) 1.7 Net benefit cost after change in regulatory liabilities $ 10.1 $ 7.8 $ 0.2 $ 2.0</t>
  </si>
  <si>
    <t>Fair Value Measurement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 of March 31, 2017 , September 30, 2016 and March 31, 2016 : Asset (Liability) Level 1 Level 2 Level 3 Total March 31, 2017: Derivative instruments: Assets: Commodity contracts $ 56.0 $ 18.0 $ — $ 74.0 Foreign currency contracts $ — $ 15.6 $ — $ 15.6 Cross-currency contracts $ — $ 3.0 $ — $ 3.0 Liabilities: Commodity contracts $ (28.0 ) $ (11.0 ) $ — $ (39.0 ) Foreign currency contracts $ — $ (1.5 ) $ — $ (1.5 ) Interest rate contracts $ — $ (2.2 ) $ — $ (2.2 ) Non-qualified supplemental postretirement grantor trust investments (a) $ 35.2 $ — $ — $ 35.2 September 30, 2016: Derivative instruments: Assets: Commodity contracts $ 28.9 $ 26.0 $ — $ 54.9 Foreign currency contracts $ — $ 17.8 $ — $ 17.8 Liabilities: Commodity contracts $ (76.8 ) $ (21.8 ) $ — $ (98.6 ) Foreign currency contracts $ — $ (2.4 ) $ — $ (2.4 ) Interest rate contracts $ — $ (3.9 ) $ — $ (3.9 ) Cross-currency contracts $ — $ (0.5 ) $ — $ (0.5 ) Non-qualified supplemental postretirement grantor trust investments (a) $ 33.0 $ — $ — $ 33.0 March 31, 2016: Derivative instruments: Assets: Commodity contracts $ 20.3 $ 16.7 $ — $ 37.0 Foreign currency contracts $ — $ 11.6 $ — $ 11.6 Liabilities: Commodity contracts $ (59.0 ) $ (48.4 ) $ — $ (107.4 ) Foreign currency contracts $ — $ (5.0 ) $ — $ (5.0 ) Interest rate contracts $ — $ (3.4 ) $ — $ (3.4 ) Cross-currency contracts $ — $ (1.3 ) $ — $ (1.3 ) Non-qualified supplemental postretirement grantor trust investments (a) $ 31.8 $ — $ — $ 31.8 (a) Consists primarily of mutual fund investments held in grantor trusts associated with non-qualified supplemental retirement plans.</t>
  </si>
  <si>
    <t>Schedule of Carrying Amount and Estimated Fair Value of Long-term Debt</t>
  </si>
  <si>
    <t xml:space="preserve"> The carrying amount and estimated fair value of our long-term debt (including current maturities but excluding unamortized debt issuance costs) at March 31, 2017 , September 30, 2016 and March 31, 2016 were as follows: March 31, 2017 September 30, 2016 March 31, 2016 Carrying amount $ 4,238.9 $ 3,832.3 $ 3,639.0 Estimated fair value $ 4,255.0 $ 4,052.3 $ 3,775.3</t>
  </si>
  <si>
    <t>Derivative Instruments and Hedging Activities (Tables)</t>
  </si>
  <si>
    <t>Schedule of Notional Amounts Related to Open Derivative Contracts</t>
  </si>
  <si>
    <t>The following table summarizes by derivative type the gross notional amounts related to open derivative contracts as of March 31, 2017 , September 30, 2016 and March 31, 2016 , and the final settlement date of the Company's open derivative transactions as of March 31, 2017 , excluding those derivatives that qualified for the NPNS exception: Notional Amounts (in millions) Type Units Settlements Extending Through March 31, 2017 September 30, 2016 March 31, 2016 Commodity Price Risk: Regulated Utility Operations Gas Utility NYMEX natural gas futures and option contracts Dekatherms March 2018 9.0 18.4 10.0 Electric Utility forward electricity purchase contracts Kilowatt hours N/A — — 23.6 FTRs Kilowatt hours May 2017 14.6 58.3 69.2 Non-utility Operations LPG swaps &amp; options Gallons September 2019 241.6 396.9 370.2 Natural gas futures, forward and pipeline contracts Dekatherms December 2021 56.5 71.1 84.7 Natural gas basis swap contracts Dekatherms December 2020 107.2 118.3 90.1 NYMEX natural gas storage Dekatherms March 2019 1.4 1.9 1.7 Electricity long forward and futures contracts Kilowatt hours May 2020 668.7 761.2 591.1 Electricity short forward and futures contracts Kilowatt hours May 2020 526.1 264.6 431.6 FTRs Kilowatt hours N/A — — 20.5 Interest Rate Risk: Interest rate swaps Euro October 2020 € 645.8 € 645.8 € 645.8 Foreign Currency Exchange Rate Risk: Forward foreign currency exchange contracts USD September 2020 $ 321.8 $ 314.3 $ 262.5 Cross-currency swaps USD September 2018 $ 59.1 $ 59.1 $ 59.1</t>
  </si>
  <si>
    <t>Schedule of Derivative Assets, Liabilities and the Effects of Offsetting</t>
  </si>
  <si>
    <t>The following table presents the Company’s derivative assets and liabilities by type, as well as the effects of offsetting, as of March 31, 2017 , September 30, 2016 and March 31, 2016 : March 31, September 30, March 31, Derivative assets: Derivatives designated as hedging instruments: Foreign currency contracts $ 14.2 $ 17.8 $ 11.6 Cross-currency contracts 3.0 — — 17.2 17.8 11.6 Derivatives subject to PGC and DS mechanisms: Commodity contracts 2.1 4.5 1.2 Derivatives not designated as hedging instruments: Commodity contracts 71.9 50.4 35.8 Foreign currency contracts 1.4 — — 73.3 50.4 35.8 Total derivative assets — gross 92.6 72.7 48.6 Gross amounts offset in the balance sheet (31.8 ) (35.0 ) (26.4 ) Cash collateral received (0.2 ) (0.3 ) — Total derivative assets — net $ 60.6 $ 37.4 $ 22.2 Derivative liabilities: Derivatives designated as hedging instruments: Foreign currency contracts $ — $ (2.4 ) $ (5.0 ) Cross-currency contracts — (0.5 ) (1.3 ) Interest rate contracts (2.2 ) (3.9 ) (3.4 ) (2.2 ) (6.8 ) (9.7 ) Derivatives subject to PGC and DS mechanisms: Commodity contracts (0.2 ) (0.5 ) (3.5 ) Derivatives not designated as hedging instruments: Commodity contracts (38.8 ) (98.1 ) (103.9 ) Foreign currency contracts (1.5 ) — — (40.3 ) (98.1 ) (103.9 ) Total derivative liabilities — gross (42.7 ) (105.4 ) (117.1 ) Gross amounts offset in the balance sheet 31.8 35.0 26.4 Cash collateral pledged — — 0.1 Total derivative liabilities — net $ (10.9 ) $ (70.4 ) $ (90.6 )</t>
  </si>
  <si>
    <t>Effects of Derivative Instruments on Condensed Consolidated Statements of Income and Changes in AOCI and Noncontrolling Interest</t>
  </si>
  <si>
    <t xml:space="preserve">The following tables provide information on the effects of derivative instruments on the Condensed Consolidated Statements of Income and changes in AOCI for the three and six months ended March 31, 2017 and 2016 : Three Months Ended March 31,: Gain (Loss) Gain (Loss) Location of Gain (Loss) Reclassified from Cash Flow Hedges: 2017 2016 2017 2016 Foreign currency contracts $ (1.7 ) $ (10.7 ) $ 8.9 $ 8.1 Cost of sales Cross-currency contracts 0.3 (0.3 ) — 0.2 Interest expense/other operating income, net Interest rate contracts 0.6 (37.2 ) (1.0 ) (1.3 ) Interest expense Total $ (0.8 ) $ (48.2 ) $ 7.9 $ 7.0 Gain (Loss) Location of Gain (Loss) Derivatives Not Designated as Hedging Instruments: 2017 2016 Commodity contracts $ 22.0 $ (6.0 ) Cost of sales Commodity contracts 0.8 0.2 Revenues Commodity contracts 0.1 — Operating and administrative expenses Foreign currency contracts (1.2 ) — (Losses) gains on foreign currency contracts, net Total $ 21.7 $ (5.8 ) Six Months Ended March 31,: Gain (Loss) Gain (Loss) Location of Gain (Loss) Reclassified from Cash Flow Hedges: 2017 2016 2017 2016 Foreign currency contracts $ 15.5 $ (5.3 ) $ 16.8 $ 17.2 Cost of sales Cross-currency contracts 0.2 (0.3 ) (0.3 ) 0.2 Interest expense/other operating income, net Interest rate contracts 1.8 (31.6 ) (2.0 ) (1.9 ) Interest expense Total $ 17.5 $ (37.2 ) $ 14.5 $ 15.5 Gain (Loss) Location of Gain (Loss) Derivatives Not Designated as Hedging Instruments: 2017 2016 Commodity contracts $ 130.5 $ (52.2 ) Cost of sales Commodity contracts 0.9 1.8 Revenues Commodity contracts — (0.1 ) Operating and administrative expenses Foreign currency contracts 0.1 — (Losses) gains on foreign currency contracts, net Total $ 131.5 $ (50.5 ) </t>
  </si>
  <si>
    <t>Accumulated Other Comprehensive Income (Tables)</t>
  </si>
  <si>
    <t>Schedule of Accumulated Other Comprehensive Income</t>
  </si>
  <si>
    <t>The tables below present changes in AOCI during the three and six months ended March 31, 2017 and 2016 : Three Months Ended March 31, 2017 Postretirement Benefit Plans Derivative Instruments Foreign Currency Total AOCI — December 31, 2016 $ (28.1 ) $ (5.6 ) $ (183.1 ) $ (216.8 ) Other comprehensive (loss) income before reclassification adjustments (after-tax) — (0.5 ) 17.8 17.3 Amounts reclassified from AOCI: Reclassification adjustments (pre-tax) 0.7 (7.9 ) — (7.2 ) Reclassification adjustments tax (expense) benefit (0.3 ) 2.5 — 2.2 Reclassification adjustments (after-tax) 0.4 (5.4 ) — (5.0 ) Other comprehensive income (loss) attributable to UGI 0.4 (5.9 ) 17.8 12.3 AOCI — March 31, 2017 $ (27.7 ) $ (11.5 ) $ (165.3 ) $ (204.5 ) Three Months Ended March 31, 2016 Postretirement Benefit Plans Derivative Instruments Foreign Currency Total AOCI — December 31, 2015 $ (20.0 ) $ 12.7 $ (135.6 ) $ (142.9 ) Other comprehensive (loss) income before reclassification adjustments (after-tax) — (29.7 ) 46.7 17.0 Amounts reclassified from AOCI and noncontrolling interests: Reclassification adjustments (pre-tax) 0.4 (7.0 ) — (6.6 ) Reclassification adjustments tax (expense) benefit (0.1 ) 2.7 — 2.6 Reclassification adjustments (after-tax) 0.3 (4.3 ) — (4.0 ) Other comprehensive income (loss) attributable to UGI 0.3 (34.0 ) 46.7 13.0 AOCI — March 31, 2016 $ (19.7 ) $ (21.3 ) $ (88.9 ) $ (129.9 ) Six Months Ended March 31, 2017 Postretirement Benefit Plans Derivative Instruments Foreign Currency Total AOCI — September 30, 2016 $ (29.1 ) $ (13.4 ) $ (112.2 ) $ (154.7 ) Other comprehensive income (loss) before reclassification adjustments (after-tax) — 11.8 (53.1 ) (41.3 ) Amounts reclassified from AOCI: Reclassification adjustments (pre-tax) 2.3 (14.5 ) — (12.2 ) Reclassification adjustments tax (expense) benefit (0.9 ) 4.6 — 3.7 Reclassification adjustments (after-tax) 1.4 (9.9 ) — (8.5 ) Other comprehensive income (loss) attributable to UGI 1.4 1.9 (53.1 ) (49.8 ) AOCI — March 31, 2017 $ (27.7 ) $ (11.5 ) $ (165.3 ) $ (204.5 ) Six Months Ended March 31, 2016 Postretirement Benefit Plans Derivative Instruments Foreign Currency Total AOCI — September 30, 2015 $ (20.4 ) $ 11.2 $ (105.4 ) $ (114.6 ) Other comprehensive (loss) income before reclassification adjustments (after-tax) — (22.9 ) 16.5 (6.4 ) Amounts reclassified from AOCI: Reclassification adjustments (pre-tax) 1.1 (15.5 ) — (14.4 ) Reclassification adjustments tax (expense) benefit (0.4 ) 5.9 — 5.5 Reclassification adjustments (after-tax) 0.7 (9.6 ) — (8.9 ) Other comprehensive income (loss) attributable to UGI 0.7 (32.5 ) 16.5 (15.3 ) AOCI — March 31, 2016 $ (19.7 ) $ (21.3 ) $ (88.9 ) $ (129.9 )</t>
  </si>
  <si>
    <t>Segment Information (Tables)</t>
  </si>
  <si>
    <t>Schedule of Segment Reporting Information</t>
  </si>
  <si>
    <t>Three Months Ended March 31, 2017 Total Eliminations AmeriGas Propane UGI International Midstream &amp; Marketing UGI Corporate &amp; Other (b) Revenues $ 2,173.8 $ (95.8 ) (c) $ 863.6 $ 620.7 $ 423.7 $ 360.0 $ 1.6 Cost of sales $ 1,071.2 $ (94.9 ) (c) $ 355.8 $ 313.1 $ 309.8 $ 164.5 $ 22.9 Segment profit: Operating income (loss) $ 513.2 $ — $ 227.3 $ 121.0 $ 82.1 $ 116.4 $ (33.6 ) Income (loss) from equity investees 2.3 — — (0.1 ) 2.4 — — (Losses) gains on foreign currency contracts, net (1.2 ) — — 0.1 — — (1.3 ) Loss on extinguishment of debt (22.1 ) — (22.1 ) — — — — Interest expense (55.8 ) — (40.0 ) (4.8 ) (0.7 ) (10.3 ) — Income (loss) before income taxes $ 436.4 $ — $ 165.2 $ 116.2 $ 83.8 $ 106.1 $ (34.9 ) Partnership Adjusted EBITDA (a) $ 271.2 Noncontrolling interests’ net income (loss) $ 91.9 $ — $ 112.7 $ 0.1 $ — $ — $ (20.9 ) Depreciation and amortization $ 99.3 $ (0.1 ) $ 45.0 $ 27.6 $ 8.8 $ 17.7 $ 0.3 Capital expenditures (including the effects of accruals) $ 126.2 $ — $ 27.2 $ 21.5 $ 20.8 $ 56.5 $ 0.2 Three Months Ended March 31, 2016 (d) Total Eliminations AmeriGas Propane UGI International Midstream &amp; Marketing UGI Corporate &amp; Other (b) Revenues $ 1,972.1 $ (56.5 ) (c) $ 827.5 $ 578.7 $ 298.8 $ 322.0 $ 1.6 Cost of sales $ 776.9 $ (55.8 ) (c) $ 298.2 $ 271.0 $ 189.7 $ 137.5 $ (63.7 ) Segment profit: Operating income $ 615.4 $ — $ 250.4 $ 111.5 $ 77.8 $ 114.5 $ 61.2 Interest expense (57.3 ) — (40.8 ) (6.5 ) (0.5 ) (9.3 ) (0.2 ) Income before income taxes $ 558.1 $ — $ 209.6 $ 105.0 $ 77.3 $ 105.2 $ 61.0 Partnership Adjusted EBITDA (a) $ 295.4 Noncontrolling interests’ net income $ 174.8 $ — $ 146.0 $ 0.1 $ — $ — $ 28.7 Depreciation and amortization $ 100.7 $ (0.1 ) $ 47.4 $ 28.3 $ 7.7 $ 17.0 $ 0.4 Capital expenditures (including the effects of accruals) $ 114.5 $ — $ 27.8 $ 22.3 $ 16.3 $ 48.1 $ — Six Months Ended March 31, 2017 Total Eliminations AmeriGas UGI International Midstream &amp; Marketing UGI Corporate Revenues $ 3,853.3 $ (164.3 ) (c) $ 1,540.8 $ 1,159.8 $ 693.5 $ 621.4 $ 2.1 Cost of sales $ 1,718.6 $ (162.6 ) (c) $ 616.5 $ 571.1 $ 501.6 $ 274.0 $ (82.0 ) Segment profit: Operating income $ 979.4 $ 0.1 $ 369.2 $ 209.9 $ 131.8 $ 198.6 $ 69.8 Income (loss) from equity investees 2.1 — — (0.3 ) 2.4 — — Gains (losses) on foreign currency contracts, net 0.1 — — 0.2 — — (0.1 ) Loss on extinguishments of debt (55.3 ) — (55.3 ) — — — — Interest expense (111.2 ) — (80.0 ) (9.6 ) (1.3 ) (20.3 ) — Income before income taxes $ 815.1 $ 0.1 $ 233.9 $ 200.2 $ 132.9 $ 178.3 $ 69.7 Partnership Adjusted EBITDA (a) $ 456.3 Noncontrolling interests’ net income (loss) $ 152.1 $ — $ 153.9 $ 0.3 $ — $ — $ (2.1 ) Depreciation and amortization $ 197.4 $ (0.1 ) $ 89.6 $ 55.5 $ 16.8 $ 35.1 $ 0.5 Capital expenditures (including the effects of accruals) $ 299.8 $ — $ 53.6 $ 43.0 $ 82.3 $ 120.6 $ 0.3 As of March 31, 2017 Total assets $ 11,385.5 $ (58.6 ) $ 4,238.1 $ 2,804.7 $ 1,200.7 $ 2,909.7 $ 290.9 Short-term borrowings $ 50.1 $ — $ — $ 1.6 $ — $ 48.5 $ — Goodwill $ 2,948.4 $ — $ 1,981.2 $ 773.6 $ 11.5 $ 182.1 $ — Six Months Ended March 31, 2016 (d) Total Eliminations AmeriGas UGI International Midstream &amp; Marketing UGI Corporate Revenues $ 3,578.7 $ (99.2 ) (c) $ 1,471.6 $ 1,156.9 $ 525.7 $ 520.0 $ 3.7 Cost of sales $ 1,510.9 $ (97.6 ) (c) $ 541.4 $ 573.8 $ 344.2 $ 212.9 $ (63.8 ) Segment profit: Operating income $ 920.9 $ 0.1 $ 380.0 $ 196.6 $ 120.7 $ 162.8 $ 60.7 Loss from equity investees (0.1 ) — — (0.1 ) — — — Interest expense (115.2 ) — (81.8 ) (13.0 ) (1.3 ) (18.8 ) (0.3 ) Income before income taxes $ 805.6 $ 0.1 $ 298.2 $ 183.5 $ 119.4 $ 144.0 $ 60.4 Partnership EBITDA (a) $ 473.1 Noncontrolling interests’ net income $ 228.1 $ — $ 203.3 $ 0.2 $ — $ — $ 24.6 Depreciation and amortization $ 201.3 $ (0.1 ) $ 96.6 $ 55.5 $ 15.1 $ 33.7 $ 0.5 Capital expenditures (including the effects of accruals) $ 247.4 $ — $ 55.8 $ 43.3 $ 38.7 $ 109.6 $ — As of March 31, 2016 Total assets $ 10,925.8 $ (87.5 ) $ 4,181.6 $ 3,066.2 $ 1,000.2 $ 2,639.5 $ 125.8 Short-term borrowings $ 227.1 $ — $ 65.3 $ 2.8 $ 4.0 $ 155.0 $ — Goodwill $ 2,998.6 $ — $ 1,971.3 $ 833.7 $ 11.5 $ 182.1 $ — (a) The following table provides a reconciliation of Partnership Adjusted EBITDA to AmeriGas Propane income before income taxes: Three Months Ended Six Months Ended 2017 2016 2017 2016 Partnership Adjusted EBITDA $ 271.2 $ 295.4 $ 456.3 $ 473.1 Depreciation and amortization (45.0 ) (47.4 ) (89.6 ) (96.6 ) Interest expense (40.0 ) (40.8 ) (80.0 ) (81.8 ) Loss on extinguishments of debt (22.1 ) — (55.3 ) — Noncontrolling interest (i) 1.1 2.4 2.5 3.5 Income before income taxes $ 165.2 $ 209.6 $ 233.9 $ 298.2 (i) Principally represents the General Partner’s 1.01% interest in AmeriGas OLP. (b) Corporate &amp; Other results principally comprise (1) net expenses of UGI’s captive general liability insurance company and UGI’s corporate headquarters facility, and (2) UGI’s unallocated corporate and general expenses and interest income. Corporate &amp; Other results also include the effects of net pre-tax (losses) gains on commodity and certain foreign currency derivative instruments not associated with current-period transactions (including such amounts attributable to noncontrolling interests) totaling $(23.9) and $64.0 during the three months ended March 31, 2017 and 2016 , respectively, and $81.6 and $65.1 during the six months ended March 31, 2017 and 2016 , respectively. Corporate &amp; Other results for the three and six months ended March 31, 2017, also include a pre-tax loss of $7.0 associated with the impairment of a cost basis investment (see Note 2). Corporate &amp; Other assets principally comprise cash and cash equivalents of UGI and its captive insurance company; UGI corporate headquarters’ assets; and our investment in a private equity partnership. (c) Represents the elimination of intersegment transactions principally among Midstream &amp; Marketing, UGI Utilities and AmeriGas Propane. (d) Restated to reflect (1) the current-year changes in the presentation of our UGI International and Midstream &amp; Marketing reportable segments and (2) the adoption of new accounting guidance related to debt issuance costs (see Note 2).</t>
  </si>
  <si>
    <t>Reconciliation of Adjusted EBITDA to (Loss) Income Before Income Taxes</t>
  </si>
  <si>
    <t>The following table provides a reconciliation of Partnership Adjusted EBITDA to AmeriGas Propane income before income taxes: Three Months Ended Six Months Ended 2017 2016 2017 2016 Partnership Adjusted EBITDA $ 271.2 $ 295.4 $ 456.3 $ 473.1 Depreciation and amortization (45.0 ) (47.4 ) (89.6 ) (96.6 ) Interest expense (40.0 ) (40.8 ) (80.0 ) (81.8 ) Loss on extinguishments of debt (22.1 ) — (55.3 ) — Noncontrolling interest (i) 1.1 2.4 2.5 3.5 Income before income taxes $ 165.2 $ 209.6 $ 233.9 $ 298.2 (i) Principally represents the General Partner’s 1.01% interest in AmeriGas OLP.</t>
  </si>
  <si>
    <t>Nature of Operations (Details) $ in Millions</t>
  </si>
  <si>
    <t>Mar. 31, 2017USD ($)county</t>
  </si>
  <si>
    <t>Mar. 31, 2016USD ($)</t>
  </si>
  <si>
    <t>General Partner held a general partner interest in AmeriGas Partners</t>
  </si>
  <si>
    <t>1.00%</t>
  </si>
  <si>
    <t>Percentage of limited partnership interest in AmeriGas Partners</t>
  </si>
  <si>
    <t>25.30%</t>
  </si>
  <si>
    <t>Effective ownership interest in AmeriGas OLP</t>
  </si>
  <si>
    <t>27.10%</t>
  </si>
  <si>
    <t>General public as limited partner interests in AmeriGas Partners</t>
  </si>
  <si>
    <t>73.70%</t>
  </si>
  <si>
    <t>General Partner incentive distribution | $</t>
  </si>
  <si>
    <t>Number of counties of operation | county</t>
  </si>
  <si>
    <t>Summary of Significant Accounting Policies - Shares Used in Computing Basic and Diluted Earnings Per Share (Details) - shares shares in Thousands</t>
  </si>
  <si>
    <t>Denominator (thousands of shares):</t>
  </si>
  <si>
    <t>Weighted-average common shares outstanding - basic (in shares)</t>
  </si>
  <si>
    <t>Incremental shares issuable for stock options and awards (in shares)</t>
  </si>
  <si>
    <t>Weighted-average common shares outstanding - diluted (in shares)</t>
  </si>
  <si>
    <t>See “Adoption of New Accounting Standard — Employee Share-based Payments” below for the impact on the calculation of diluted shares for the three and six months ended March 31, 2017 resulting from the adoption of new accounting guidance regarding share-based payments.</t>
  </si>
  <si>
    <t>Summary of Significant Accounting Policies - Narrative (Details) - USD ($) $ / shares in Units, $ in Millions</t>
  </si>
  <si>
    <t>1 Months Ended</t>
  </si>
  <si>
    <t>Dec. 31, 2016</t>
  </si>
  <si>
    <t>Sep. 30, 2015</t>
  </si>
  <si>
    <t>Net deferred debt issuance costs</t>
  </si>
  <si>
    <t>Segment Reporting Information</t>
  </si>
  <si>
    <t>Income tax benefits associated with share-based payments</t>
  </si>
  <si>
    <t>Retained Earnings</t>
  </si>
  <si>
    <t>New Accounting Pronouncement, Early Adoption, Effect | Accounting Standards Update 2016-09</t>
  </si>
  <si>
    <t>Decrease in deferred income tax liabilities for excess tax benefits related to prior periods</t>
  </si>
  <si>
    <t>New Accounting Pronouncement, Early Adoption, Effect | Accounting Standards Update 2016-09 | Retained Earnings</t>
  </si>
  <si>
    <t>UGI France</t>
  </si>
  <si>
    <t>Estimated deferred tax benefit resulting from future income tax reduction</t>
  </si>
  <si>
    <t>Reduction in per share, basic and diluted resulting from future income tax reduction (in dollars per share)</t>
  </si>
  <si>
    <t>Private Equity Partnership That Invests in Renewable Energy Companies</t>
  </si>
  <si>
    <t>Carrying amount of investment</t>
  </si>
  <si>
    <t>Inventories - Components of Inventories (Details) - USD ($) $ in Millions</t>
  </si>
  <si>
    <t>Inventory</t>
  </si>
  <si>
    <t>Total inventories</t>
  </si>
  <si>
    <t>Non-utility LPG and natural gas</t>
  </si>
  <si>
    <t>Gas Utility natural gas</t>
  </si>
  <si>
    <t>Materials, supplies and other</t>
  </si>
  <si>
    <t>Inventories - Narrative (Details) - UGI Utilities $ in Millions</t>
  </si>
  <si>
    <t>Mar. 31, 2017storage_agreementBcf</t>
  </si>
  <si>
    <t>Sep. 30, 2016USD ($)Bcf</t>
  </si>
  <si>
    <t>Mar. 31, 2016USD ($)Bcf</t>
  </si>
  <si>
    <t>Number of storage agreements | storage_agreement</t>
  </si>
  <si>
    <t>Volume of gas storage inventories released under SCAAs with non-affiliates (in bcf) | Bcf</t>
  </si>
  <si>
    <t>Carrying value of gas storage inventories released under SCAAs with non-affiliates | $</t>
  </si>
  <si>
    <t>Minimum</t>
  </si>
  <si>
    <t>SCAA contract term (in years)</t>
  </si>
  <si>
    <t>1 year</t>
  </si>
  <si>
    <t>Maximum</t>
  </si>
  <si>
    <t>3 years</t>
  </si>
  <si>
    <t>Goodwill and Intangible Assets - Components of Company's Goodwill and Intangible Assets (Details) - USD ($) $ in Millions</t>
  </si>
  <si>
    <t>Goodwill (not subject to amortization)</t>
  </si>
  <si>
    <t>Intangible assets:</t>
  </si>
  <si>
    <t>Customer relationships, noncompete agreements and other</t>
  </si>
  <si>
    <t>Accumulated amortization</t>
  </si>
  <si>
    <t>Intangible assets, net (definite-lived)</t>
  </si>
  <si>
    <t>Trademarks and tradenames (indefinite-lived)</t>
  </si>
  <si>
    <t>Total intangible assets, net</t>
  </si>
  <si>
    <t>Goodwill and Intangible Assets - Narrative (Details) - USD ($) $ in Millions</t>
  </si>
  <si>
    <t>Amortization expense of intangible assets</t>
  </si>
  <si>
    <t>Remainder of Fiscal 2017</t>
  </si>
  <si>
    <t>Utility Regulatory Assets and Liabilities and Regulatory Matters - Regulatory Assets and Liabilities Associated with Gas Utility and Electric Utility (Details) - USD ($) $ in Millions</t>
  </si>
  <si>
    <t>Regulatory Assets</t>
  </si>
  <si>
    <t>Regulatory assets</t>
  </si>
  <si>
    <t>Regulatory Liabilities</t>
  </si>
  <si>
    <t>Regulatory liabilities</t>
  </si>
  <si>
    <t>Postretirement benefits</t>
  </si>
  <si>
    <t>Deferred fuel and power refunds</t>
  </si>
  <si>
    <t>State tax benefits — distribution system repairs</t>
  </si>
  <si>
    <t>Income taxes recoverable</t>
  </si>
  <si>
    <t>Underfunded pension and postretirement plans</t>
  </si>
  <si>
    <t>Environmental costs</t>
  </si>
  <si>
    <t>Deferred fuel and power costs</t>
  </si>
  <si>
    <t>Removal costs, net</t>
  </si>
  <si>
    <t>Regulatory liabilities are recorded in “Other current liabilities” and “Other noncurrent liabilities” on the Condensed Consolidated Balance Sheets.</t>
  </si>
  <si>
    <t>Utility Regulatory Assets and Liabilities and Regulatory Matters - Narrative (Details) - USD ($) $ in Millions</t>
  </si>
  <si>
    <t>Apr. 20, 2017</t>
  </si>
  <si>
    <t>Jan. 19, 2017</t>
  </si>
  <si>
    <t>Oct. 14, 2016</t>
  </si>
  <si>
    <t>Apr. 01, 2016</t>
  </si>
  <si>
    <t>Apr. 01, 2015</t>
  </si>
  <si>
    <t>Sep. 30, 2014</t>
  </si>
  <si>
    <t>Pennsylvania Public Utility Commission</t>
  </si>
  <si>
    <t>Review process period</t>
  </si>
  <si>
    <t>9 months</t>
  </si>
  <si>
    <t>UGI Utilities | Pennsylvania Public Utility Commission</t>
  </si>
  <si>
    <t>Requested operating revenue increase</t>
  </si>
  <si>
    <t>Operating revenue increase</t>
  </si>
  <si>
    <t>Maximum period since petition to file a general rate filing</t>
  </si>
  <si>
    <t>5 years</t>
  </si>
  <si>
    <t>DSIC, percent of amount billed to customers</t>
  </si>
  <si>
    <t>0.00%</t>
  </si>
  <si>
    <t>UGI Utilities | Pennsylvania Public Utility Commission | PNG</t>
  </si>
  <si>
    <t>UGI Utilities | Pennsylvania Public Utility Commission | PNG | Subsequent Event</t>
  </si>
  <si>
    <t>7.50%</t>
  </si>
  <si>
    <t>UGI Utilities | Pennsylvania Public Utility Commission | CPG</t>
  </si>
  <si>
    <t>UGI Utilities | Pennsylvania Public Utility Commission | CPG | Subsequent Event</t>
  </si>
  <si>
    <t>UGI Utilities | Pennsylvania Public Utility Commission | Maximum</t>
  </si>
  <si>
    <t>5.00%</t>
  </si>
  <si>
    <t>UGI Utilities | Pennsylvania Public Utility Commission | Maximum | PNG</t>
  </si>
  <si>
    <t>10.00%</t>
  </si>
  <si>
    <t>UGI Utilities | Pennsylvania Public Utility Commission | Maximum | CPG</t>
  </si>
  <si>
    <t>Gas Utility</t>
  </si>
  <si>
    <t>Fair value of unrealized gains (losses)</t>
  </si>
  <si>
    <t>Energy Services Accounts Receivable Securitization Facility - Narrative (Details) - USD ($)</t>
  </si>
  <si>
    <t>Oct. 31, 2017</t>
  </si>
  <si>
    <t>Forecast | Maximum</t>
  </si>
  <si>
    <t>Accounts, Notes, Loans and Financing Receivable</t>
  </si>
  <si>
    <t>Receivables facility</t>
  </si>
  <si>
    <t>Energy Services Accounts Receivable Securitization Facility - Trade Receivables Transferred and Sold (Details) - ESFC - USD ($)</t>
  </si>
  <si>
    <t>Trade receivables transferred to ESFC during the period</t>
  </si>
  <si>
    <t>ESFC trade receivables sold to the bank during the period</t>
  </si>
  <si>
    <t>ESFC trade receivables - end of period</t>
  </si>
  <si>
    <t>Outstanding balance of trade receivables sold</t>
  </si>
  <si>
    <t>At March 31, 2017, no ESFC trade receivables were sold to the bank. At September 30, 2016 and March 31, 2016, the amounts of ESFC trade receivables sold to the bank were $25.5 and $4.0, respectively, and are reflected as “Short-term borrowings” on the Condensed Consolidated Balance Sheets.</t>
  </si>
  <si>
    <t>Debt (Details) - USD ($)</t>
  </si>
  <si>
    <t>Feb. 28, 2017</t>
  </si>
  <si>
    <t>Jun. 30, 2017</t>
  </si>
  <si>
    <t>Oct. 31, 2016</t>
  </si>
  <si>
    <t>Line of Credit Facility</t>
  </si>
  <si>
    <t>Loss on early repayment of notes</t>
  </si>
  <si>
    <t>UGI Utilities | Senior Notes | Senior Notes due October 2046</t>
  </si>
  <si>
    <t>Debt issued</t>
  </si>
  <si>
    <t>Stated interest rate</t>
  </si>
  <si>
    <t>4.12%</t>
  </si>
  <si>
    <t>Amerigas Propane | Senior Notes | 5.50% Senior Notes due May 2025 | Debt Instrument, Redemption, Period One</t>
  </si>
  <si>
    <t>5.50%</t>
  </si>
  <si>
    <t>Amerigas Propane | Senior Notes | 7.00% Senior Notes | Debt Instrument, Redemption, Period One</t>
  </si>
  <si>
    <t>7.00%</t>
  </si>
  <si>
    <t>Aggregate principal balance of notes redeemed</t>
  </si>
  <si>
    <t>Amerigas Propane | Senior Notes | 7.00% Senior Notes | Debt Instrument, Redemption, Period Two</t>
  </si>
  <si>
    <t>Redemption premium</t>
  </si>
  <si>
    <t>Write-off of unamortized debt issuance costs</t>
  </si>
  <si>
    <t>Amerigas Propane | Senior Notes | 7.00% Senior Notes | Debt Instrument, Redemption, Period Three</t>
  </si>
  <si>
    <t>Aggregate principal balance to be redeemed</t>
  </si>
  <si>
    <t>Amerigas Propane | Senior Notes | 7.00% Senior Notes | Debt Instrument, Redemption, Period Three | Scenario, Forecast</t>
  </si>
  <si>
    <t>Amerigas Propane | Senior Notes | 5.75% Senior Notes Due May 2027 [Member] | Debt Instrument, Redemption, Period Two</t>
  </si>
  <si>
    <t>5.75%</t>
  </si>
  <si>
    <t>Commitments and Contingencies (Details) $ in Millions</t>
  </si>
  <si>
    <t>Sep. 30, 2016USD ($)</t>
  </si>
  <si>
    <t>Jan. 31, 2015USD ($)</t>
  </si>
  <si>
    <t>Mar. 31, 2017USD ($)subsidiarylb</t>
  </si>
  <si>
    <t>Oct. 31, 2014lawsuit</t>
  </si>
  <si>
    <t>Loss Contingencies</t>
  </si>
  <si>
    <t>Amount awarded</t>
  </si>
  <si>
    <t>Adjustment to litigation accrual</t>
  </si>
  <si>
    <t>Class action lawsuits (more than) | lawsuit</t>
  </si>
  <si>
    <t>Amount of propane in cylinders before reduction (in pounds) | lb</t>
  </si>
  <si>
    <t>Amount of propane in cylinders after reduction (in pounds) | lb</t>
  </si>
  <si>
    <t>UGI Gas | Environmental Matters</t>
  </si>
  <si>
    <t>Environmental expenditures cap during calendar year</t>
  </si>
  <si>
    <t>CPG MGP | Environmental Matters</t>
  </si>
  <si>
    <t>PNG MGP | Environmental Matters</t>
  </si>
  <si>
    <t>PNG-COA</t>
  </si>
  <si>
    <t>Loss contingency, settlement agreement, terms</t>
  </si>
  <si>
    <t>2 years</t>
  </si>
  <si>
    <t>UGI Utilities | CPG, PNG and UGI Gas COAs</t>
  </si>
  <si>
    <t>Accrual for environmental loss contingencies</t>
  </si>
  <si>
    <t>UGI Utilities | PNG and CPG</t>
  </si>
  <si>
    <t>Number of subsidiaries acquired with similar histories | subsidiary</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Amortization of:</t>
  </si>
  <si>
    <t>Prior service cost (benefit)</t>
  </si>
  <si>
    <t>Actuarial loss</t>
  </si>
  <si>
    <t>Net benefit cost</t>
  </si>
  <si>
    <t>Change in associated regulatory liabilities</t>
  </si>
  <si>
    <t>Net benefit cost after change in regulatory liabilities</t>
  </si>
  <si>
    <t>Other Postretirement Benefits</t>
  </si>
  <si>
    <t>Defined Benefit Pension and Other Postretirement Plans - Narrative (Details) - USD ($)</t>
  </si>
  <si>
    <t>Defined Benefit Plans and Other Postretirement Benefit Plans</t>
  </si>
  <si>
    <t>Contribution made to Pension and Post-retirement Plans</t>
  </si>
  <si>
    <t>Expected contribution to pension plan during remainder of fiscal year</t>
  </si>
  <si>
    <t>Fair Value Measurements - Financial Assets and Liabilities that are Measured at Fair Value on a Recurring Basis (Details) - USD ($) $ in Millions</t>
  </si>
  <si>
    <t>Fair Value, Assets and Liabilities Measured on Recurring and Nonrecurring Basis</t>
  </si>
  <si>
    <t>Derivative financial instruments, assets</t>
  </si>
  <si>
    <t>Derivative financial instruments, liabilities</t>
  </si>
  <si>
    <t>Fair Value, Measurements, Recurring</t>
  </si>
  <si>
    <t>Non-qualified supplemental postretirement grantor trust investments</t>
  </si>
  <si>
    <t>Fair Value, Measurements, Recurring | Commodity contracts</t>
  </si>
  <si>
    <t>Fair Value, Measurements, Recurring | Foreign currency contracts</t>
  </si>
  <si>
    <t>Fair Value, Measurements, Recurring | Cross-currency contracts</t>
  </si>
  <si>
    <t>Fair Value, Measurements, Recurring | Interest rate contracts</t>
  </si>
  <si>
    <t>Fair Value, Measurements, Recurring | Level 1</t>
  </si>
  <si>
    <t>Fair Value, Measurements, Recurring | Level 1 | Commodity contracts</t>
  </si>
  <si>
    <t>Fair Value, Measurements, Recurring | Level 1 | Foreign currency contracts</t>
  </si>
  <si>
    <t>Fair Value, Measurements, Recurring | Level 1 | Cross-currency contracts</t>
  </si>
  <si>
    <t>Fair Value, Measurements, Recurring | Level 1 | Interest rate contracts</t>
  </si>
  <si>
    <t>Fair Value, Measurements, Recurring | Level 2</t>
  </si>
  <si>
    <t>Fair Value, Measurements, Recurring | Level 2 | Commodity contracts</t>
  </si>
  <si>
    <t>Fair Value, Measurements, Recurring | Level 2 | Foreign currency contracts</t>
  </si>
  <si>
    <t>Fair Value, Measurements, Recurring | Level 2 | Cross-currency contracts</t>
  </si>
  <si>
    <t>Fair Value, Measurements, Recurring | Level 2 | Interest rate contracts</t>
  </si>
  <si>
    <t>Fair Value, Measurements, Recurring | Level 3</t>
  </si>
  <si>
    <t>Fair Value, Measurements, Recurring | Level 3 | Commodity contracts</t>
  </si>
  <si>
    <t>Fair Value, Measurements, Recurring | Level 3 | Foreign currency contracts</t>
  </si>
  <si>
    <t>Fair Value, Measurements, Recurring | Level 3 | Cross-currency contracts</t>
  </si>
  <si>
    <t>Fair Value, Measurements, Recurring | Level 3 | Interest rate contracts</t>
  </si>
  <si>
    <t>Consists primarily of mutual fund investments held in grantor trusts associated with non-qualified supplemental retirement plans.</t>
  </si>
  <si>
    <t>Fair Value Measurements - Long-term Debt (Details) - USD ($) $ in Millions</t>
  </si>
  <si>
    <t>Carrying amount</t>
  </si>
  <si>
    <t>Fair Value, Balance Sheet Grouping, Financial Statement Captions [Line Items]</t>
  </si>
  <si>
    <t>Estimated fair value</t>
  </si>
  <si>
    <t>Derivative Instruments and Hedging Activities - Narrative (Details) - USD ($) $ in Millions</t>
  </si>
  <si>
    <t>Amount of net losses associated with interest rate hedges to be reclassified with interest rate hedges during the next 12 months</t>
  </si>
  <si>
    <t>Amount of net gains associated with currency rate risk to be reclassified into earnings during the next 12 months</t>
  </si>
  <si>
    <t>Restricted cash in brokerage accounts</t>
  </si>
  <si>
    <t>Loss on ineffectiveness and excluded derivatives recognized in income</t>
  </si>
  <si>
    <t>Derivative Instruments and Hedging Activities - Schedule of Notional Amounts (Details) € in Millions, kWh in Millions, gal in Millions, MMBTU in Millions, $ in Millions</t>
  </si>
  <si>
    <t>Mar. 31, 2017EUR (€)kWhgalMMBTU</t>
  </si>
  <si>
    <t>Mar. 31, 2017USD ($)kWhgalMMBTU</t>
  </si>
  <si>
    <t>Sep. 30, 2016EUR (€)kWhgalMMBTU</t>
  </si>
  <si>
    <t>Sep. 30, 2016USD ($)kWhgalMMBTU</t>
  </si>
  <si>
    <t>Mar. 31, 2016EUR (€)kWhgalMMBTU</t>
  </si>
  <si>
    <t>Mar. 31, 2016USD ($)kWhgalMMBTU</t>
  </si>
  <si>
    <t>Commodity contracts | Electricity | Long</t>
  </si>
  <si>
    <t>Derivative</t>
  </si>
  <si>
    <t>Notional amount (in units)</t>
  </si>
  <si>
    <t>Commodity contracts | Electricity | Short</t>
  </si>
  <si>
    <t>Commodity contracts | Propane</t>
  </si>
  <si>
    <t>Notional amount (in units) | gal</t>
  </si>
  <si>
    <t>FTRs | Electricity</t>
  </si>
  <si>
    <t>Natural gas futures, forward and pipeline contracts | Natural Gas</t>
  </si>
  <si>
    <t>Notional amount (in units) | MMBTU</t>
  </si>
  <si>
    <t>Natural gas basis swap contracts | Natural Gas</t>
  </si>
  <si>
    <t>NYMEX natural gas and propane storage | Natural Gas</t>
  </si>
  <si>
    <t>Interest rate swaps</t>
  </si>
  <si>
    <t>Notional amount | €</t>
  </si>
  <si>
    <t>Forward foreign currency exchange contracts</t>
  </si>
  <si>
    <t>Notional amount | $</t>
  </si>
  <si>
    <t>Cross-currency swaps</t>
  </si>
  <si>
    <t>Regulated Utility Operations | Commodity contracts | Natural Gas</t>
  </si>
  <si>
    <t>Regulated Utility Operations | Commodity contracts | Electricity</t>
  </si>
  <si>
    <t>Regulated Utility Operations | FTRs | Electricity</t>
  </si>
  <si>
    <t>Derivative Instruments and Hedging Activities - Fair Value of Derivative Assets and Liabilities (Details) - USD ($) $ in Millions</t>
  </si>
  <si>
    <t>Derivative assets:</t>
  </si>
  <si>
    <t>Derivative asset, gross</t>
  </si>
  <si>
    <t>Gross amounts offset in the balance sheet</t>
  </si>
  <si>
    <t>Cash collateral received</t>
  </si>
  <si>
    <t>Total derivative assets — net</t>
  </si>
  <si>
    <t>Derivative liabilities:</t>
  </si>
  <si>
    <t>Derivative liability, gross</t>
  </si>
  <si>
    <t>Cash collateral pledged</t>
  </si>
  <si>
    <t>Total derivative liabilities — net</t>
  </si>
  <si>
    <t>Derivatives designated as hedging instruments</t>
  </si>
  <si>
    <t>Derivatives designated as hedging instruments | Foreign currency contracts</t>
  </si>
  <si>
    <t>Derivatives designated as hedging instruments | Cross-currency contracts</t>
  </si>
  <si>
    <t>Derivatives designated as hedging instruments | Interest rate contracts</t>
  </si>
  <si>
    <t>Derivatives subject to PGC and DS mechanisms | Commodity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the Condensed Consolidated Statements of Income and Changes in AOCI (Details) - USD ($) $ in Millions</t>
  </si>
  <si>
    <t>Derivatives Not Designated as Hedging Instruments</t>
  </si>
  <si>
    <t>Derivative Instruments, Gain (Loss)</t>
  </si>
  <si>
    <t>Gain (Loss) Recognized in Income</t>
  </si>
  <si>
    <t>Cash Flow Hedges</t>
  </si>
  <si>
    <t>Gain (Loss) Recognized in AOCI</t>
  </si>
  <si>
    <t>Gain (Loss) Reclassified from AOCI into Income</t>
  </si>
  <si>
    <t>Commodity contracts | Derivatives Not Designated as Hedging Instruments | Cost of sales</t>
  </si>
  <si>
    <t>Commodity contracts | Derivatives Not Designated as Hedging Instruments | Revenues</t>
  </si>
  <si>
    <t>Commodity contracts | Derivatives Not Designated as Hedging Instruments | Operating and administrative expenses</t>
  </si>
  <si>
    <t>Foreign currency contracts | Derivatives Not Designated as Hedging Instruments | (Losses) gains on foreign currency contracts, net</t>
  </si>
  <si>
    <t>Foreign currency contracts | Cash Flow Hedges</t>
  </si>
  <si>
    <t>Foreign currency contracts | Cash Flow Hedges | Cost of sales</t>
  </si>
  <si>
    <t>Cross-currency contracts | Cash Flow Hedges</t>
  </si>
  <si>
    <t>Cross-currency contracts | Cash Flow Hedges | Interest expense/other operating income, net</t>
  </si>
  <si>
    <t>Interest rate contracts | Cash Flow Hedges</t>
  </si>
  <si>
    <t>Interest rate contracts | Cash Flow Hedges | Interest expense</t>
  </si>
  <si>
    <t>Accumulated Other Comprehensive Income (Details) - USD ($) $ in Millions</t>
  </si>
  <si>
    <t>AOCI Attributable to Parent, Net of Tax</t>
  </si>
  <si>
    <t>Balance, beginning of period</t>
  </si>
  <si>
    <t>Other comprehensive (loss) income before reclassification adjustments (after-tax)</t>
  </si>
  <si>
    <t>Amounts reclassified from AOCI:</t>
  </si>
  <si>
    <t>Reclassification adjustments (pre-tax)</t>
  </si>
  <si>
    <t>Reclassification adjustments tax (expense) benefit</t>
  </si>
  <si>
    <t>Reclassification adjustments (after-tax)</t>
  </si>
  <si>
    <t>Other comprehensive income (loss) attributable to UGI</t>
  </si>
  <si>
    <t>Balance, end of period</t>
  </si>
  <si>
    <t>Postretirement Benefit Plans</t>
  </si>
  <si>
    <t>Foreign Currency</t>
  </si>
  <si>
    <t>Segment Information - Narrative (Details)</t>
  </si>
  <si>
    <t>Mar. 31, 2017segment</t>
  </si>
  <si>
    <t>Number of reportable segments</t>
  </si>
  <si>
    <t>Segment Information - Schedule of Segment Reporting Information (Details) - USD ($) $ in Millions</t>
  </si>
  <si>
    <t>Cost of sales</t>
  </si>
  <si>
    <t>Segment profit:</t>
  </si>
  <si>
    <t>Noncontrolling interests’ net income (loss)</t>
  </si>
  <si>
    <t>Capital expenditures (including the effects of accruals)</t>
  </si>
  <si>
    <t>Eliminations</t>
  </si>
  <si>
    <t>[2]</t>
  </si>
  <si>
    <t>Operating Segments | AmeriGas Propane</t>
  </si>
  <si>
    <t>Partnership Adjusted EBITDA</t>
  </si>
  <si>
    <t>[3]</t>
  </si>
  <si>
    <t>Operating Segments | UGI International</t>
  </si>
  <si>
    <t>Operating Segments | Midstream &amp; Marketing</t>
  </si>
  <si>
    <t>Operating Segments | UGI Utilities</t>
  </si>
  <si>
    <t>Corporate &amp; Other</t>
  </si>
  <si>
    <t>[4]</t>
  </si>
  <si>
    <t>Gains (losses) on unsettled commodity derivative instruments, net</t>
  </si>
  <si>
    <t>Corporate &amp; Other | Private Equity Partnership That Invests in Renewable Energy Companies</t>
  </si>
  <si>
    <t>Other-than-temporary impairment of investment</t>
  </si>
  <si>
    <t>Represents the elimination of intersegment transactions principally among Midstream &amp;amp; Marketing, UGI Utilities and AmeriGas Propane.</t>
  </si>
  <si>
    <t>The following table provides a reconciliation of Partnership Adjusted EBITDA to AmeriGas Propane income before income taxes: Three Months EndedMarch 31, Six Months EndedMarch 31, 2017 2016 2017 2016Partnership Adjusted EBITDA $271.2 $295.4 $456.3 $473.1Depreciation and amortization (45.0) (47.4) (89.6) (96.6)Interest expense (40.0) (40.8) (80.0) (81.8)Loss on extinguishments of debt (22.1) — (55.3) —Noncontrolling interest (i) 1.1 2.4 2.5 3.5Income before income taxes $165.2 $209.6 $233.9 $298.2(i)Principally represents the General Partner’s 1.01% interest in AmeriGas OLP.</t>
  </si>
  <si>
    <t>Corporate &amp;amp; Other results principally comprise (1) net expenses of UGI’s captive general liability insurance company and UGI’s corporate headquarters facility, and (2) UGI’s unallocated corporate and general expenses and interest income. Corporate &amp;amp; Other results also include the effects of net pre-tax (losses) gains on commodity and certain foreign currency derivative instruments not associated with current-period transactions (including such amounts attributable to noncontrolling interests) totaling $(23.9) and $64.0 during the three months ended March 31, 2017 and 2016, respectively, and $81.6 and $65.1 during the six months ended March 31, 2017 and 2016, respectively. Corporate &amp;amp; Other results for the three and six months ended March 31, 2017, also include a pre-tax loss of $7.0 associated with the impairment of a cost basis investment (see Note 2). Corporate &amp;amp; Other assets principally comprise cash and cash equivalents of UGI and its captive insurance company; UGI corporate headquarters’ assets; and our investment in a private equity partnership.</t>
  </si>
  <si>
    <t>Segment Information - Reconciliation of Partnership Adjusted EBITDA (Details) - USD ($) $ in Millions</t>
  </si>
  <si>
    <t>General Partnership interest in AmeriGas OLP (percentage)</t>
  </si>
  <si>
    <t>1.01%</t>
  </si>
  <si>
    <t>Operating Segments | Amerigas Propane</t>
  </si>
  <si>
    <t>Noncontrolling interest</t>
  </si>
  <si>
    <t>Principally represents the General Partner’s 1.01% interest in AmeriGas OLP.</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0000_);_(&quot;$ &quot;(#,##0.0000)" numFmtId="167"/>
    <numFmt formatCode="_(&quot;$ &quot;#,##0.000_);_(&quot;$ &quot;(#,##0.000)" numFmtId="168"/>
    <numFmt formatCode="_(&quot;$ &quot;#,##0_);_(&quot;$ &quot;(#,##0)" numFmtId="169"/>
    <numFmt formatCode="_(&quot;Fiscal &quot;#,##0_);_(&quot;Fisca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61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73122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5</v>
      </c>
    </row>
    <row r="4" spans="1:2">
      <c r="A4" s="4" t="s">
        <v>30</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v>
      </c>
      <c r="B1" s="2" t="s">
        <v>2</v>
      </c>
      <c r="C1" s="2" t="s">
        <v>23</v>
      </c>
      <c r="D1" s="2" t="s">
        <v>24</v>
      </c>
    </row>
    <row r="2" spans="1:5">
      <c r="A2" s="3" t="s">
        <v>25</v>
      </c>
    </row>
    <row r="3" spans="1:5">
      <c r="A3" s="4" t="s">
        <v>26</v>
      </c>
      <c r="B3" s="7" t="n">
        <v>637.8</v>
      </c>
      <c r="C3" s="7" t="n">
        <v>502.8</v>
      </c>
      <c r="D3" s="7" t="n">
        <v>466.2</v>
      </c>
    </row>
    <row r="4" spans="1:5">
      <c r="A4" s="4" t="s">
        <v>27</v>
      </c>
      <c r="B4" s="8" t="n">
        <v>0.3</v>
      </c>
      <c r="D4" s="5" t="n">
        <v>40</v>
      </c>
    </row>
    <row r="5" spans="1:5">
      <c r="A5" s="4" t="s">
        <v>28</v>
      </c>
      <c r="B5" s="8" t="n">
        <v>920.4</v>
      </c>
      <c r="C5" s="8" t="n">
        <v>551.6</v>
      </c>
      <c r="D5" s="8" t="n">
        <v>858.4</v>
      </c>
    </row>
    <row r="6" spans="1:5">
      <c r="A6" s="4" t="s">
        <v>29</v>
      </c>
      <c r="B6" s="8" t="n">
        <v>36.7</v>
      </c>
      <c r="C6" s="8" t="n">
        <v>12.8</v>
      </c>
      <c r="D6" s="8" t="n">
        <v>24.1</v>
      </c>
    </row>
    <row r="7" spans="1:5">
      <c r="A7" s="4" t="s">
        <v>30</v>
      </c>
      <c r="B7" s="5" t="n">
        <v>203</v>
      </c>
      <c r="C7" s="8" t="n">
        <v>210.3</v>
      </c>
      <c r="D7" s="8" t="n">
        <v>176.5</v>
      </c>
    </row>
    <row r="8" spans="1:5">
      <c r="A8" s="4" t="s">
        <v>31</v>
      </c>
      <c r="B8" s="8" t="n">
        <v>2.3</v>
      </c>
      <c r="C8" s="8" t="n">
        <v>3.2</v>
      </c>
      <c r="D8" s="8" t="n">
        <v>3.2</v>
      </c>
    </row>
    <row r="9" spans="1:5">
      <c r="A9" s="4" t="s">
        <v>32</v>
      </c>
      <c r="B9" s="8" t="n">
        <v>49.2</v>
      </c>
      <c r="C9" s="8" t="n">
        <v>30.9</v>
      </c>
      <c r="D9" s="5" t="n">
        <v>21</v>
      </c>
    </row>
    <row r="10" spans="1:5">
      <c r="A10" s="4" t="s">
        <v>33</v>
      </c>
      <c r="B10" s="8" t="n">
        <v>90.59999999999999</v>
      </c>
      <c r="C10" s="8" t="n">
        <v>96.59999999999999</v>
      </c>
      <c r="D10" s="8" t="n">
        <v>117.6</v>
      </c>
    </row>
    <row r="11" spans="1:5">
      <c r="A11" s="4" t="s">
        <v>34</v>
      </c>
      <c r="B11" s="8" t="n">
        <v>1940.3</v>
      </c>
      <c r="C11" s="8" t="n">
        <v>1423.8</v>
      </c>
      <c r="D11" s="5" t="n">
        <v>1707</v>
      </c>
    </row>
    <row r="12" spans="1:5">
      <c r="A12" s="4" t="s">
        <v>35</v>
      </c>
      <c r="B12" s="8" t="n">
        <v>5298.6</v>
      </c>
      <c r="C12" s="5" t="n">
        <v>5238</v>
      </c>
      <c r="D12" s="8" t="n">
        <v>5083.1</v>
      </c>
    </row>
    <row r="13" spans="1:5">
      <c r="A13" s="4" t="s">
        <v>36</v>
      </c>
      <c r="B13" s="8" t="n">
        <v>2948.4</v>
      </c>
      <c r="C13" s="5" t="n">
        <v>2989</v>
      </c>
      <c r="D13" s="8" t="n">
        <v>2998.6</v>
      </c>
      <c r="E13" s="4" t="s">
        <v>37</v>
      </c>
    </row>
    <row r="14" spans="1:5">
      <c r="A14" s="4" t="s">
        <v>38</v>
      </c>
      <c r="B14" s="5" t="n">
        <v>551</v>
      </c>
      <c r="C14" s="8" t="n">
        <v>580.3</v>
      </c>
      <c r="D14" s="8" t="n">
        <v>598.2</v>
      </c>
    </row>
    <row r="15" spans="1:5">
      <c r="A15" s="4" t="s">
        <v>31</v>
      </c>
      <c r="B15" s="8" t="n">
        <v>392.4</v>
      </c>
      <c r="C15" s="8" t="n">
        <v>391.9</v>
      </c>
      <c r="D15" s="5" t="n">
        <v>345</v>
      </c>
    </row>
    <row r="16" spans="1:5">
      <c r="A16" s="4" t="s">
        <v>32</v>
      </c>
      <c r="B16" s="8" t="n">
        <v>11.4</v>
      </c>
      <c r="C16" s="8" t="n">
        <v>6.5</v>
      </c>
      <c r="D16" s="8" t="n">
        <v>1.2</v>
      </c>
    </row>
    <row r="17" spans="1:5">
      <c r="A17" s="4" t="s">
        <v>39</v>
      </c>
      <c r="B17" s="8" t="n">
        <v>243.4</v>
      </c>
      <c r="C17" s="8" t="n">
        <v>217.7</v>
      </c>
      <c r="D17" s="8" t="n">
        <v>192.7</v>
      </c>
    </row>
    <row r="18" spans="1:5">
      <c r="A18" s="4" t="s">
        <v>40</v>
      </c>
      <c r="B18" s="8" t="n">
        <v>11385.5</v>
      </c>
      <c r="C18" s="8" t="n">
        <v>10847.2</v>
      </c>
      <c r="D18" s="8" t="n">
        <v>10925.8</v>
      </c>
      <c r="E18" s="4" t="s">
        <v>37</v>
      </c>
    </row>
    <row r="19" spans="1:5">
      <c r="A19" s="3" t="s">
        <v>41</v>
      </c>
    </row>
    <row r="20" spans="1:5">
      <c r="A20" s="4" t="s">
        <v>42</v>
      </c>
      <c r="B20" s="8" t="n">
        <v>170.5</v>
      </c>
      <c r="C20" s="8" t="n">
        <v>29.5</v>
      </c>
      <c r="D20" s="8" t="n">
        <v>8.5</v>
      </c>
    </row>
    <row r="21" spans="1:5">
      <c r="A21" s="4" t="s">
        <v>43</v>
      </c>
      <c r="B21" s="8" t="n">
        <v>50.1</v>
      </c>
      <c r="C21" s="8" t="n">
        <v>291.7</v>
      </c>
      <c r="D21" s="8" t="n">
        <v>227.1</v>
      </c>
      <c r="E21" s="4" t="s">
        <v>37</v>
      </c>
    </row>
    <row r="22" spans="1:5">
      <c r="A22" s="4" t="s">
        <v>44</v>
      </c>
      <c r="B22" s="8" t="n">
        <v>467.6</v>
      </c>
      <c r="C22" s="8" t="n">
        <v>391.2</v>
      </c>
      <c r="D22" s="8" t="n">
        <v>379.8</v>
      </c>
    </row>
    <row r="23" spans="1:5">
      <c r="A23" s="4" t="s">
        <v>32</v>
      </c>
      <c r="B23" s="5" t="n">
        <v>5</v>
      </c>
      <c r="C23" s="8" t="n">
        <v>48.5</v>
      </c>
      <c r="D23" s="8" t="n">
        <v>70.2</v>
      </c>
    </row>
    <row r="24" spans="1:5">
      <c r="A24" s="4" t="s">
        <v>45</v>
      </c>
      <c r="B24" s="8" t="n">
        <v>674.6</v>
      </c>
      <c r="C24" s="8" t="n">
        <v>681.1</v>
      </c>
      <c r="D24" s="8" t="n">
        <v>781.1</v>
      </c>
    </row>
    <row r="25" spans="1:5">
      <c r="A25" s="4" t="s">
        <v>46</v>
      </c>
      <c r="B25" s="8" t="n">
        <v>1367.8</v>
      </c>
      <c r="C25" s="5" t="n">
        <v>1442</v>
      </c>
      <c r="D25" s="8" t="n">
        <v>1466.7</v>
      </c>
    </row>
    <row r="26" spans="1:5">
      <c r="A26" s="4" t="s">
        <v>47</v>
      </c>
      <c r="B26" s="8" t="n">
        <v>4025.5</v>
      </c>
      <c r="C26" s="5" t="n">
        <v>3766</v>
      </c>
      <c r="D26" s="8" t="n">
        <v>3600.9</v>
      </c>
    </row>
    <row r="27" spans="1:5">
      <c r="A27" s="4" t="s">
        <v>48</v>
      </c>
      <c r="B27" s="8" t="n">
        <v>1267.6</v>
      </c>
      <c r="C27" s="8" t="n">
        <v>1216.2</v>
      </c>
      <c r="D27" s="8" t="n">
        <v>1186.7</v>
      </c>
    </row>
    <row r="28" spans="1:5">
      <c r="A28" s="4" t="s">
        <v>49</v>
      </c>
      <c r="B28" s="8" t="n">
        <v>3.1</v>
      </c>
      <c r="C28" s="8" t="n">
        <v>3.3</v>
      </c>
      <c r="D28" s="8" t="n">
        <v>3.4</v>
      </c>
    </row>
    <row r="29" spans="1:5">
      <c r="A29" s="4" t="s">
        <v>32</v>
      </c>
      <c r="B29" s="8" t="n">
        <v>5.9</v>
      </c>
      <c r="C29" s="8" t="n">
        <v>21.9</v>
      </c>
      <c r="D29" s="8" t="n">
        <v>20.4</v>
      </c>
    </row>
    <row r="30" spans="1:5">
      <c r="A30" s="4" t="s">
        <v>50</v>
      </c>
      <c r="B30" s="8" t="n">
        <v>778.2</v>
      </c>
      <c r="C30" s="5" t="n">
        <v>796</v>
      </c>
      <c r="D30" s="8" t="n">
        <v>722.7</v>
      </c>
    </row>
    <row r="31" spans="1:5">
      <c r="A31" s="4" t="s">
        <v>51</v>
      </c>
      <c r="B31" s="8" t="n">
        <v>7448.1</v>
      </c>
      <c r="C31" s="8" t="n">
        <v>7245.4</v>
      </c>
      <c r="D31" s="8" t="n">
        <v>7000.8</v>
      </c>
    </row>
    <row r="32" spans="1:5">
      <c r="A32" s="4" t="s">
        <v>52</v>
      </c>
      <c r="B32" s="4" t="s">
        <v>53</v>
      </c>
      <c r="C32" s="4" t="s">
        <v>53</v>
      </c>
      <c r="D32" s="4" t="s">
        <v>53</v>
      </c>
    </row>
    <row r="33" spans="1:5">
      <c r="A33" s="3" t="s">
        <v>54</v>
      </c>
    </row>
    <row r="34" spans="1:5">
      <c r="A34" s="4" t="s">
        <v>55</v>
      </c>
      <c r="B34" s="8" t="n">
        <v>1190.4</v>
      </c>
      <c r="C34" s="8" t="n">
        <v>1201.6</v>
      </c>
      <c r="D34" s="8" t="n">
        <v>1205.8</v>
      </c>
    </row>
    <row r="35" spans="1:5">
      <c r="A35" s="4" t="s">
        <v>56</v>
      </c>
      <c r="B35" s="8" t="n">
        <v>2214.2</v>
      </c>
      <c r="C35" s="8" t="n">
        <v>1840.9</v>
      </c>
      <c r="D35" s="8" t="n">
        <v>1906.2</v>
      </c>
    </row>
    <row r="36" spans="1:5">
      <c r="A36" s="4" t="s">
        <v>57</v>
      </c>
      <c r="B36" s="8" t="n">
        <v>-204.5</v>
      </c>
      <c r="C36" s="8" t="n">
        <v>-154.7</v>
      </c>
      <c r="D36" s="8" t="n">
        <v>-129.9</v>
      </c>
    </row>
    <row r="37" spans="1:5">
      <c r="A37" s="4" t="s">
        <v>58</v>
      </c>
      <c r="B37" s="8" t="n">
        <v>-34.9</v>
      </c>
      <c r="C37" s="8" t="n">
        <v>-36.9</v>
      </c>
      <c r="D37" s="8" t="n">
        <v>-41.9</v>
      </c>
    </row>
    <row r="38" spans="1:5">
      <c r="A38" s="4" t="s">
        <v>59</v>
      </c>
      <c r="B38" s="8" t="n">
        <v>3165.2</v>
      </c>
      <c r="C38" s="8" t="n">
        <v>2850.9</v>
      </c>
      <c r="D38" s="8" t="n">
        <v>2940.2</v>
      </c>
    </row>
    <row r="39" spans="1:5">
      <c r="A39" s="4" t="s">
        <v>60</v>
      </c>
      <c r="B39" s="8" t="n">
        <v>772.2</v>
      </c>
      <c r="C39" s="8" t="n">
        <v>750.9</v>
      </c>
      <c r="D39" s="8" t="n">
        <v>984.8</v>
      </c>
    </row>
    <row r="40" spans="1:5">
      <c r="A40" s="4" t="s">
        <v>61</v>
      </c>
      <c r="B40" s="8" t="n">
        <v>3937.4</v>
      </c>
      <c r="C40" s="8" t="n">
        <v>3601.8</v>
      </c>
      <c r="D40" s="5" t="n">
        <v>3925</v>
      </c>
    </row>
    <row r="41" spans="1:5">
      <c r="A41" s="4" t="s">
        <v>62</v>
      </c>
      <c r="B41" s="7" t="n">
        <v>11385.5</v>
      </c>
      <c r="C41" s="7" t="n">
        <v>10847.2</v>
      </c>
      <c r="D41" s="7" t="n">
        <v>10925.8</v>
      </c>
    </row>
    <row r="42" spans="1:5"/>
    <row r="43" spans="1:5">
      <c r="A43" s="4" t="s">
        <v>37</v>
      </c>
      <c r="B43" s="4" t="s">
        <v>63</v>
      </c>
    </row>
  </sheetData>
  <mergeCells count="3">
    <mergeCell ref="D1:E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3</v>
      </c>
      <c r="D1" s="2" t="s">
        <v>24</v>
      </c>
    </row>
    <row r="2" spans="1:4">
      <c r="A2" s="3" t="s">
        <v>65</v>
      </c>
    </row>
    <row r="3" spans="1:4">
      <c r="A3" s="4" t="s">
        <v>66</v>
      </c>
      <c r="B3" s="7" t="n">
        <v>34.7</v>
      </c>
      <c r="C3" s="7" t="n">
        <v>27.3</v>
      </c>
      <c r="D3" s="7" t="n">
        <v>34.1</v>
      </c>
    </row>
    <row r="4" spans="1:4">
      <c r="A4" s="4" t="s">
        <v>67</v>
      </c>
      <c r="B4" s="7" t="n">
        <v>3221.9</v>
      </c>
      <c r="C4" s="7" t="n">
        <v>3107.3</v>
      </c>
      <c r="D4" s="7" t="n">
        <v>2987.1</v>
      </c>
    </row>
    <row r="5" spans="1:4">
      <c r="A5" s="4" t="s">
        <v>68</v>
      </c>
      <c r="B5" s="5" t="n">
        <v>450000000</v>
      </c>
      <c r="C5" s="5" t="n">
        <v>450000000</v>
      </c>
      <c r="D5" s="5" t="n">
        <v>450000000</v>
      </c>
    </row>
    <row r="6" spans="1:4">
      <c r="A6" s="4" t="s">
        <v>69</v>
      </c>
      <c r="B6" s="5" t="n">
        <v>173949791</v>
      </c>
      <c r="C6" s="5" t="n">
        <v>173894141</v>
      </c>
      <c r="D6" s="5" t="n">
        <v>173842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3</v>
      </c>
      <c r="B1" s="2" t="s">
        <v>1</v>
      </c>
    </row>
    <row r="2" spans="1:3">
      <c r="B2" s="2" t="s">
        <v>274</v>
      </c>
      <c r="C2" s="2" t="s">
        <v>275</v>
      </c>
    </row>
    <row r="3" spans="1:3">
      <c r="A3" s="3" t="s">
        <v>177</v>
      </c>
    </row>
    <row r="4" spans="1:3">
      <c r="A4" s="4" t="s">
        <v>276</v>
      </c>
      <c r="B4" s="4" t="s">
        <v>277</v>
      </c>
    </row>
    <row r="5" spans="1:3">
      <c r="A5" s="4" t="s">
        <v>278</v>
      </c>
      <c r="B5" s="4" t="s">
        <v>279</v>
      </c>
    </row>
    <row r="6" spans="1:3">
      <c r="A6" s="4" t="s">
        <v>280</v>
      </c>
      <c r="B6" s="4" t="s">
        <v>281</v>
      </c>
    </row>
    <row r="7" spans="1:3">
      <c r="A7" s="4" t="s">
        <v>282</v>
      </c>
      <c r="B7" s="4" t="s">
        <v>283</v>
      </c>
    </row>
    <row r="8" spans="1:3">
      <c r="A8" s="4" t="s">
        <v>284</v>
      </c>
      <c r="B8" s="7" t="n">
        <v>20.9</v>
      </c>
      <c r="C8" s="7" t="n">
        <v>17.3</v>
      </c>
    </row>
    <row r="9" spans="1:3">
      <c r="A9" s="4" t="s">
        <v>285</v>
      </c>
      <c r="B9"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71</v>
      </c>
      <c r="E1" s="2" t="s">
        <v>1</v>
      </c>
    </row>
    <row r="2" spans="1:6">
      <c r="C2" s="2" t="s">
        <v>2</v>
      </c>
      <c r="D2" s="2" t="s">
        <v>24</v>
      </c>
      <c r="E2" s="2" t="s">
        <v>2</v>
      </c>
      <c r="F2" s="2" t="s">
        <v>24</v>
      </c>
    </row>
    <row r="3" spans="1:6">
      <c r="A3" s="3" t="s">
        <v>287</v>
      </c>
    </row>
    <row r="4" spans="1:6">
      <c r="A4" s="4" t="s">
        <v>288</v>
      </c>
      <c r="C4" s="5" t="n">
        <v>173624</v>
      </c>
      <c r="D4" s="5" t="n">
        <v>172619</v>
      </c>
      <c r="E4" s="5" t="n">
        <v>173567</v>
      </c>
      <c r="F4" s="5" t="n">
        <v>172733</v>
      </c>
    </row>
    <row r="5" spans="1:6">
      <c r="A5" s="4" t="s">
        <v>289</v>
      </c>
      <c r="B5" s="4" t="s">
        <v>37</v>
      </c>
      <c r="C5" s="5" t="n">
        <v>3512</v>
      </c>
      <c r="D5" s="5" t="n">
        <v>2226</v>
      </c>
      <c r="E5" s="5" t="n">
        <v>3409</v>
      </c>
      <c r="F5" s="5" t="n">
        <v>2220</v>
      </c>
    </row>
    <row r="6" spans="1:6">
      <c r="A6" s="4" t="s">
        <v>290</v>
      </c>
      <c r="C6" s="5" t="n">
        <v>177136</v>
      </c>
      <c r="D6" s="5" t="n">
        <v>174845</v>
      </c>
      <c r="E6" s="5" t="n">
        <v>176976</v>
      </c>
      <c r="F6" s="5" t="n">
        <v>174953</v>
      </c>
    </row>
    <row r="7" spans="1:6"/>
    <row r="8" spans="1:6">
      <c r="A8" s="4" t="s">
        <v>37</v>
      </c>
      <c r="B8" s="4" t="s">
        <v>291</v>
      </c>
    </row>
  </sheetData>
  <mergeCells count="5">
    <mergeCell ref="A1:B2"/>
    <mergeCell ref="C1:D1"/>
    <mergeCell ref="E1:F1"/>
    <mergeCell ref="A7:E7"/>
    <mergeCell ref="B8:E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92</v>
      </c>
      <c r="B1" s="2" t="s">
        <v>293</v>
      </c>
      <c r="C1" s="2" t="s">
        <v>71</v>
      </c>
      <c r="D1" s="2" t="s">
        <v>1</v>
      </c>
    </row>
    <row r="2" spans="1:7">
      <c r="B2" s="2" t="s">
        <v>294</v>
      </c>
      <c r="C2" s="2" t="s">
        <v>2</v>
      </c>
      <c r="D2" s="2" t="s">
        <v>2</v>
      </c>
      <c r="E2" s="2" t="s">
        <v>23</v>
      </c>
      <c r="F2" s="2" t="s">
        <v>24</v>
      </c>
      <c r="G2" s="2" t="s">
        <v>295</v>
      </c>
    </row>
    <row r="3" spans="1:7">
      <c r="A3" s="3" t="s">
        <v>180</v>
      </c>
    </row>
    <row r="4" spans="1:7">
      <c r="A4" s="4" t="s">
        <v>296</v>
      </c>
      <c r="F4" s="7" t="n">
        <v>29.6</v>
      </c>
    </row>
    <row r="5" spans="1:7">
      <c r="A5" s="3" t="s">
        <v>297</v>
      </c>
    </row>
    <row r="6" spans="1:7">
      <c r="A6" s="4" t="s">
        <v>298</v>
      </c>
      <c r="C6" s="7" t="n">
        <v>4.8</v>
      </c>
      <c r="D6" s="12" t="n">
        <v>7</v>
      </c>
    </row>
    <row r="7" spans="1:7">
      <c r="A7" s="4" t="s">
        <v>299</v>
      </c>
    </row>
    <row r="8" spans="1:7">
      <c r="A8" s="3" t="s">
        <v>297</v>
      </c>
    </row>
    <row r="9" spans="1:7">
      <c r="A9" s="4" t="s">
        <v>155</v>
      </c>
      <c r="E9" s="12" t="n">
        <v>5</v>
      </c>
      <c r="G9" s="12" t="n">
        <v>0</v>
      </c>
    </row>
    <row r="10" spans="1:7">
      <c r="A10" s="4" t="s">
        <v>300</v>
      </c>
    </row>
    <row r="11" spans="1:7">
      <c r="A11" s="3" t="s">
        <v>297</v>
      </c>
    </row>
    <row r="12" spans="1:7">
      <c r="A12" s="4" t="s">
        <v>301</v>
      </c>
      <c r="E12" s="5" t="n">
        <v>5</v>
      </c>
    </row>
    <row r="13" spans="1:7">
      <c r="A13" s="4" t="s">
        <v>302</v>
      </c>
    </row>
    <row r="14" spans="1:7">
      <c r="A14" s="3" t="s">
        <v>297</v>
      </c>
    </row>
    <row r="15" spans="1:7">
      <c r="A15" s="4" t="s">
        <v>155</v>
      </c>
      <c r="E15" s="12" t="n">
        <v>5</v>
      </c>
    </row>
    <row r="16" spans="1:7">
      <c r="A16" s="4" t="s">
        <v>303</v>
      </c>
    </row>
    <row r="17" spans="1:7">
      <c r="A17" s="3" t="s">
        <v>297</v>
      </c>
    </row>
    <row r="18" spans="1:7">
      <c r="A18" s="4" t="s">
        <v>304</v>
      </c>
      <c r="B18" s="7" t="n">
        <v>27.4</v>
      </c>
    </row>
    <row r="19" spans="1:7">
      <c r="A19" s="4" t="s">
        <v>305</v>
      </c>
      <c r="B19" s="9" t="n">
        <v>0.15</v>
      </c>
    </row>
    <row r="20" spans="1:7">
      <c r="A20" s="4" t="s">
        <v>306</v>
      </c>
    </row>
    <row r="21" spans="1:7">
      <c r="A21" s="3" t="s">
        <v>297</v>
      </c>
    </row>
    <row r="22" spans="1:7">
      <c r="A22" s="4" t="s">
        <v>307</v>
      </c>
      <c r="C22" s="12" t="n">
        <v>11</v>
      </c>
      <c r="D22" s="12"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8</v>
      </c>
      <c r="B1" s="2" t="s">
        <v>2</v>
      </c>
      <c r="C1" s="2" t="s">
        <v>23</v>
      </c>
      <c r="D1" s="2" t="s">
        <v>24</v>
      </c>
    </row>
    <row r="2" spans="1:4">
      <c r="A2" s="3" t="s">
        <v>309</v>
      </c>
    </row>
    <row r="3" spans="1:4">
      <c r="A3" s="4" t="s">
        <v>310</v>
      </c>
      <c r="B3" s="12" t="n">
        <v>203</v>
      </c>
      <c r="C3" s="7" t="n">
        <v>210.3</v>
      </c>
      <c r="D3" s="7" t="n">
        <v>176.5</v>
      </c>
    </row>
    <row r="4" spans="1:4">
      <c r="A4" s="4" t="s">
        <v>311</v>
      </c>
    </row>
    <row r="5" spans="1:4">
      <c r="A5" s="3" t="s">
        <v>309</v>
      </c>
    </row>
    <row r="6" spans="1:4">
      <c r="A6" s="4" t="s">
        <v>310</v>
      </c>
      <c r="B6" s="8" t="n">
        <v>143.1</v>
      </c>
      <c r="C6" s="8" t="n">
        <v>129.8</v>
      </c>
      <c r="D6" s="8" t="n">
        <v>106.7</v>
      </c>
    </row>
    <row r="7" spans="1:4">
      <c r="A7" s="4" t="s">
        <v>312</v>
      </c>
    </row>
    <row r="8" spans="1:4">
      <c r="A8" s="3" t="s">
        <v>309</v>
      </c>
    </row>
    <row r="9" spans="1:4">
      <c r="A9" s="4" t="s">
        <v>310</v>
      </c>
      <c r="B9" s="8" t="n">
        <v>2.4</v>
      </c>
      <c r="C9" s="8" t="n">
        <v>29.2</v>
      </c>
      <c r="D9" s="8" t="n">
        <v>3.8</v>
      </c>
    </row>
    <row r="10" spans="1:4">
      <c r="A10" s="4" t="s">
        <v>313</v>
      </c>
    </row>
    <row r="11" spans="1:4">
      <c r="A11" s="3" t="s">
        <v>309</v>
      </c>
    </row>
    <row r="12" spans="1:4">
      <c r="A12" s="4" t="s">
        <v>310</v>
      </c>
      <c r="B12" s="7" t="n">
        <v>57.5</v>
      </c>
      <c r="C12" s="7" t="n">
        <v>51.3</v>
      </c>
      <c r="D12" s="12" t="n">
        <v>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s>
  <sheetData>
    <row r="1" spans="1:4">
      <c r="A1" s="1" t="s">
        <v>314</v>
      </c>
      <c r="B1" s="2" t="s">
        <v>1</v>
      </c>
    </row>
    <row r="2" spans="1:4">
      <c r="B2" s="2" t="s">
        <v>315</v>
      </c>
      <c r="C2" s="2" t="s">
        <v>316</v>
      </c>
      <c r="D2" s="2" t="s">
        <v>317</v>
      </c>
    </row>
    <row r="3" spans="1:4">
      <c r="A3" s="3" t="s">
        <v>309</v>
      </c>
    </row>
    <row r="4" spans="1:4">
      <c r="A4" s="4" t="s">
        <v>318</v>
      </c>
      <c r="B4" s="5" t="n">
        <v>5</v>
      </c>
    </row>
    <row r="5" spans="1:4">
      <c r="A5" s="4" t="s">
        <v>319</v>
      </c>
      <c r="B5" s="5" t="n">
        <v>0</v>
      </c>
      <c r="C5" s="8" t="n">
        <v>3.5</v>
      </c>
      <c r="D5" s="8" t="n">
        <v>0.2</v>
      </c>
    </row>
    <row r="6" spans="1:4">
      <c r="A6" s="4" t="s">
        <v>320</v>
      </c>
      <c r="C6" s="7" t="n">
        <v>7.6</v>
      </c>
      <c r="D6" s="7" t="n">
        <v>0.5</v>
      </c>
    </row>
    <row r="7" spans="1:4">
      <c r="A7" s="4" t="s">
        <v>321</v>
      </c>
    </row>
    <row r="8" spans="1:4">
      <c r="A8" s="3" t="s">
        <v>309</v>
      </c>
    </row>
    <row r="9" spans="1:4">
      <c r="A9" s="4" t="s">
        <v>322</v>
      </c>
      <c r="B9" s="4" t="s">
        <v>323</v>
      </c>
    </row>
    <row r="10" spans="1:4">
      <c r="A10" s="4" t="s">
        <v>324</v>
      </c>
    </row>
    <row r="11" spans="1:4">
      <c r="A11" s="3" t="s">
        <v>309</v>
      </c>
    </row>
    <row r="12" spans="1:4">
      <c r="A12" s="4" t="s">
        <v>322</v>
      </c>
      <c r="B12"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6</v>
      </c>
      <c r="B1" s="2" t="s">
        <v>2</v>
      </c>
      <c r="C1" s="2" t="s">
        <v>23</v>
      </c>
      <c r="D1" s="2" t="s">
        <v>24</v>
      </c>
    </row>
    <row r="2" spans="1:5">
      <c r="A2" s="3" t="s">
        <v>188</v>
      </c>
    </row>
    <row r="3" spans="1:5">
      <c r="A3" s="4" t="s">
        <v>327</v>
      </c>
      <c r="B3" s="7" t="n">
        <v>2948.4</v>
      </c>
      <c r="C3" s="12" t="n">
        <v>2989</v>
      </c>
      <c r="D3" s="7" t="n">
        <v>2998.6</v>
      </c>
      <c r="E3" s="4" t="s">
        <v>37</v>
      </c>
    </row>
    <row r="4" spans="1:5">
      <c r="A4" s="3" t="s">
        <v>328</v>
      </c>
    </row>
    <row r="5" spans="1:5">
      <c r="A5" s="4" t="s">
        <v>329</v>
      </c>
      <c r="B5" s="8" t="n">
        <v>764.3</v>
      </c>
      <c r="C5" s="8" t="n">
        <v>773.5</v>
      </c>
      <c r="D5" s="8" t="n">
        <v>778.3</v>
      </c>
    </row>
    <row r="6" spans="1:5">
      <c r="A6" s="4" t="s">
        <v>330</v>
      </c>
      <c r="B6" s="8" t="n">
        <v>-342.4</v>
      </c>
      <c r="C6" s="8" t="n">
        <v>-324.8</v>
      </c>
      <c r="D6" s="8" t="n">
        <v>-312.3</v>
      </c>
    </row>
    <row r="7" spans="1:5">
      <c r="A7" s="4" t="s">
        <v>331</v>
      </c>
      <c r="B7" s="8" t="n">
        <v>421.9</v>
      </c>
      <c r="C7" s="8" t="n">
        <v>448.7</v>
      </c>
      <c r="D7" s="5" t="n">
        <v>466</v>
      </c>
    </row>
    <row r="8" spans="1:5">
      <c r="A8" s="4" t="s">
        <v>332</v>
      </c>
      <c r="B8" s="8" t="n">
        <v>129.1</v>
      </c>
      <c r="C8" s="8" t="n">
        <v>131.6</v>
      </c>
      <c r="D8" s="8" t="n">
        <v>132.2</v>
      </c>
    </row>
    <row r="9" spans="1:5">
      <c r="A9" s="4" t="s">
        <v>333</v>
      </c>
      <c r="B9" s="12" t="n">
        <v>551</v>
      </c>
      <c r="C9" s="7" t="n">
        <v>580.3</v>
      </c>
      <c r="D9" s="7" t="n">
        <v>598.2</v>
      </c>
    </row>
    <row r="10" spans="1:5"/>
    <row r="11" spans="1:5">
      <c r="A11" s="4" t="s">
        <v>37</v>
      </c>
      <c r="B11" s="4" t="s">
        <v>63</v>
      </c>
    </row>
  </sheetData>
  <mergeCells count="3">
    <mergeCell ref="D1:E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v>
      </c>
      <c r="B1" s="2" t="s">
        <v>71</v>
      </c>
      <c r="E1" s="2" t="s">
        <v>1</v>
      </c>
    </row>
    <row r="2" spans="1:7">
      <c r="B2" s="2" t="s">
        <v>2</v>
      </c>
      <c r="C2" s="2" t="s">
        <v>24</v>
      </c>
      <c r="E2" s="2" t="s">
        <v>2</v>
      </c>
      <c r="F2" s="2" t="s">
        <v>24</v>
      </c>
    </row>
    <row r="3" spans="1:7">
      <c r="A3" s="3" t="s">
        <v>72</v>
      </c>
    </row>
    <row r="4" spans="1:7">
      <c r="A4" s="4" t="s">
        <v>73</v>
      </c>
      <c r="B4" s="7" t="n">
        <v>2173.8</v>
      </c>
      <c r="C4" s="7" t="n">
        <v>1972.1</v>
      </c>
      <c r="D4" s="4" t="s">
        <v>37</v>
      </c>
      <c r="E4" s="7" t="n">
        <v>3853.3</v>
      </c>
      <c r="F4" s="7" t="n">
        <v>3578.7</v>
      </c>
      <c r="G4" s="4" t="s">
        <v>37</v>
      </c>
    </row>
    <row r="5" spans="1:7">
      <c r="A5" s="3" t="s">
        <v>74</v>
      </c>
    </row>
    <row r="6" spans="1:7">
      <c r="A6" s="4" t="s">
        <v>75</v>
      </c>
      <c r="B6" s="8" t="n">
        <v>1071.2</v>
      </c>
      <c r="C6" s="8" t="n">
        <v>776.9</v>
      </c>
      <c r="D6" s="4" t="s">
        <v>37</v>
      </c>
      <c r="E6" s="8" t="n">
        <v>1718.6</v>
      </c>
      <c r="F6" s="8" t="n">
        <v>1510.9</v>
      </c>
      <c r="G6" s="4" t="s">
        <v>37</v>
      </c>
    </row>
    <row r="7" spans="1:7">
      <c r="A7" s="4" t="s">
        <v>76</v>
      </c>
      <c r="B7" s="8" t="n">
        <v>486.2</v>
      </c>
      <c r="C7" s="5" t="n">
        <v>481</v>
      </c>
      <c r="E7" s="5" t="n">
        <v>951</v>
      </c>
      <c r="F7" s="8" t="n">
        <v>945.1</v>
      </c>
    </row>
    <row r="8" spans="1:7">
      <c r="A8" s="4" t="s">
        <v>77</v>
      </c>
      <c r="B8" s="8" t="n">
        <v>4.9</v>
      </c>
      <c r="C8" s="8" t="n">
        <v>4.4</v>
      </c>
      <c r="E8" s="8" t="n">
        <v>8.6</v>
      </c>
      <c r="F8" s="8" t="n">
        <v>8.199999999999999</v>
      </c>
    </row>
    <row r="9" spans="1:7">
      <c r="A9" s="4" t="s">
        <v>78</v>
      </c>
      <c r="B9" s="8" t="n">
        <v>84.8</v>
      </c>
      <c r="C9" s="8" t="n">
        <v>83.40000000000001</v>
      </c>
      <c r="E9" s="8" t="n">
        <v>168.5</v>
      </c>
      <c r="F9" s="8" t="n">
        <v>169.1</v>
      </c>
    </row>
    <row r="10" spans="1:7">
      <c r="A10" s="4" t="s">
        <v>79</v>
      </c>
      <c r="B10" s="8" t="n">
        <v>14.5</v>
      </c>
      <c r="C10" s="8" t="n">
        <v>17.3</v>
      </c>
      <c r="E10" s="8" t="n">
        <v>28.9</v>
      </c>
      <c r="F10" s="8" t="n">
        <v>32.2</v>
      </c>
    </row>
    <row r="11" spans="1:7">
      <c r="A11" s="4" t="s">
        <v>80</v>
      </c>
      <c r="B11" s="5" t="n">
        <v>-1</v>
      </c>
      <c r="C11" s="8" t="n">
        <v>-6.3</v>
      </c>
      <c r="E11" s="8" t="n">
        <v>-1.7</v>
      </c>
      <c r="F11" s="8" t="n">
        <v>-7.7</v>
      </c>
    </row>
    <row r="12" spans="1:7">
      <c r="A12" s="4" t="s">
        <v>81</v>
      </c>
      <c r="B12" s="8" t="n">
        <v>1660.6</v>
      </c>
      <c r="C12" s="8" t="n">
        <v>1356.7</v>
      </c>
      <c r="E12" s="8" t="n">
        <v>2873.9</v>
      </c>
      <c r="F12" s="8" t="n">
        <v>2657.8</v>
      </c>
    </row>
    <row r="13" spans="1:7">
      <c r="A13" s="4" t="s">
        <v>82</v>
      </c>
      <c r="B13" s="8" t="n">
        <v>513.2</v>
      </c>
      <c r="C13" s="8" t="n">
        <v>615.4</v>
      </c>
      <c r="D13" s="4" t="s">
        <v>37</v>
      </c>
      <c r="E13" s="8" t="n">
        <v>979.4</v>
      </c>
      <c r="F13" s="8" t="n">
        <v>920.9</v>
      </c>
      <c r="G13" s="4" t="s">
        <v>37</v>
      </c>
    </row>
    <row r="14" spans="1:7">
      <c r="A14" s="4" t="s">
        <v>83</v>
      </c>
      <c r="B14" s="8" t="n">
        <v>2.3</v>
      </c>
      <c r="C14" s="5" t="n">
        <v>0</v>
      </c>
      <c r="E14" s="8" t="n">
        <v>2.1</v>
      </c>
      <c r="F14" s="8" t="n">
        <v>-0.1</v>
      </c>
      <c r="G14" s="4" t="s">
        <v>37</v>
      </c>
    </row>
    <row r="15" spans="1:7">
      <c r="A15" s="4" t="s">
        <v>84</v>
      </c>
      <c r="B15" s="8" t="n">
        <v>-22.1</v>
      </c>
      <c r="C15" s="5" t="n">
        <v>0</v>
      </c>
      <c r="E15" s="8" t="n">
        <v>-55.3</v>
      </c>
      <c r="F15" s="5" t="n">
        <v>0</v>
      </c>
    </row>
    <row r="16" spans="1:7">
      <c r="A16" s="4" t="s">
        <v>85</v>
      </c>
      <c r="B16" s="8" t="n">
        <v>-1.2</v>
      </c>
      <c r="C16" s="5" t="n">
        <v>0</v>
      </c>
      <c r="E16" s="8" t="n">
        <v>0.1</v>
      </c>
      <c r="F16" s="5" t="n">
        <v>0</v>
      </c>
    </row>
    <row r="17" spans="1:7">
      <c r="A17" s="4" t="s">
        <v>86</v>
      </c>
      <c r="B17" s="8" t="n">
        <v>-55.8</v>
      </c>
      <c r="C17" s="8" t="n">
        <v>-57.3</v>
      </c>
      <c r="D17" s="4" t="s">
        <v>37</v>
      </c>
      <c r="E17" s="8" t="n">
        <v>-111.2</v>
      </c>
      <c r="F17" s="8" t="n">
        <v>-115.2</v>
      </c>
      <c r="G17" s="4" t="s">
        <v>37</v>
      </c>
    </row>
    <row r="18" spans="1:7">
      <c r="A18" s="4" t="s">
        <v>87</v>
      </c>
      <c r="B18" s="8" t="n">
        <v>436.4</v>
      </c>
      <c r="C18" s="8" t="n">
        <v>558.1</v>
      </c>
      <c r="D18" s="4" t="s">
        <v>37</v>
      </c>
      <c r="E18" s="8" t="n">
        <v>815.1</v>
      </c>
      <c r="F18" s="8" t="n">
        <v>805.6</v>
      </c>
      <c r="G18" s="4" t="s">
        <v>37</v>
      </c>
    </row>
    <row r="19" spans="1:7">
      <c r="A19" s="4" t="s">
        <v>88</v>
      </c>
      <c r="B19" s="8" t="n">
        <v>-124.6</v>
      </c>
      <c r="C19" s="8" t="n">
        <v>-150.1</v>
      </c>
      <c r="E19" s="8" t="n">
        <v>-212.4</v>
      </c>
      <c r="F19" s="8" t="n">
        <v>-229.7</v>
      </c>
    </row>
    <row r="20" spans="1:7">
      <c r="A20" s="4" t="s">
        <v>89</v>
      </c>
      <c r="B20" s="8" t="n">
        <v>311.8</v>
      </c>
      <c r="C20" s="5" t="n">
        <v>408</v>
      </c>
      <c r="E20" s="8" t="n">
        <v>602.7</v>
      </c>
      <c r="F20" s="8" t="n">
        <v>575.9</v>
      </c>
    </row>
    <row r="21" spans="1:7">
      <c r="A21" s="4" t="s">
        <v>90</v>
      </c>
      <c r="B21" s="8" t="n">
        <v>-91.90000000000001</v>
      </c>
      <c r="C21" s="8" t="n">
        <v>-174.8</v>
      </c>
      <c r="D21" s="4" t="s">
        <v>37</v>
      </c>
      <c r="E21" s="8" t="n">
        <v>-152.1</v>
      </c>
      <c r="F21" s="8" t="n">
        <v>-228.1</v>
      </c>
      <c r="G21" s="4" t="s">
        <v>37</v>
      </c>
    </row>
    <row r="22" spans="1:7">
      <c r="A22" s="4" t="s">
        <v>91</v>
      </c>
      <c r="B22" s="7" t="n">
        <v>219.9</v>
      </c>
      <c r="C22" s="7" t="n">
        <v>233.2</v>
      </c>
      <c r="E22" s="7" t="n">
        <v>450.6</v>
      </c>
      <c r="F22" s="7" t="n">
        <v>347.8</v>
      </c>
    </row>
    <row r="23" spans="1:7">
      <c r="A23" s="3" t="s">
        <v>92</v>
      </c>
    </row>
    <row r="24" spans="1:7">
      <c r="A24" s="4" t="s">
        <v>93</v>
      </c>
      <c r="B24" s="9" t="n">
        <v>1.27</v>
      </c>
      <c r="C24" s="9" t="n">
        <v>1.35</v>
      </c>
      <c r="E24" s="9" t="n">
        <v>2.6</v>
      </c>
      <c r="F24" s="9" t="n">
        <v>2.01</v>
      </c>
    </row>
    <row r="25" spans="1:7">
      <c r="A25" s="4" t="s">
        <v>94</v>
      </c>
      <c r="B25" s="9" t="n">
        <v>1.24</v>
      </c>
      <c r="C25" s="9" t="n">
        <v>1.33</v>
      </c>
      <c r="E25" s="9" t="n">
        <v>2.55</v>
      </c>
      <c r="F25" s="9" t="n">
        <v>1.99</v>
      </c>
    </row>
    <row r="26" spans="1:7">
      <c r="A26" s="3" t="s">
        <v>95</v>
      </c>
    </row>
    <row r="27" spans="1:7">
      <c r="A27" s="4" t="s">
        <v>96</v>
      </c>
      <c r="B27" s="5" t="n">
        <v>173624</v>
      </c>
      <c r="C27" s="5" t="n">
        <v>172619</v>
      </c>
      <c r="E27" s="5" t="n">
        <v>173567</v>
      </c>
      <c r="F27" s="5" t="n">
        <v>172733</v>
      </c>
    </row>
    <row r="28" spans="1:7">
      <c r="A28" s="4" t="s">
        <v>97</v>
      </c>
      <c r="B28" s="5" t="n">
        <v>177136</v>
      </c>
      <c r="C28" s="5" t="n">
        <v>174845</v>
      </c>
      <c r="E28" s="5" t="n">
        <v>176976</v>
      </c>
      <c r="F28" s="5" t="n">
        <v>174953</v>
      </c>
    </row>
    <row r="29" spans="1:7">
      <c r="A29" s="4" t="s">
        <v>98</v>
      </c>
      <c r="B29" s="10" t="n">
        <v>0.2375</v>
      </c>
      <c r="C29" s="10" t="n">
        <v>0.2275</v>
      </c>
      <c r="E29" s="11" t="n">
        <v>0.475</v>
      </c>
      <c r="F29" s="10" t="n">
        <v>0.455</v>
      </c>
    </row>
    <row r="30" spans="1:7"/>
    <row r="31" spans="1:7">
      <c r="A31" s="4" t="s">
        <v>37</v>
      </c>
      <c r="B31" s="4" t="s">
        <v>63</v>
      </c>
    </row>
  </sheetData>
  <mergeCells count="7">
    <mergeCell ref="A1:A2"/>
    <mergeCell ref="B1:D1"/>
    <mergeCell ref="E1:G1"/>
    <mergeCell ref="C2:D2"/>
    <mergeCell ref="F2:G2"/>
    <mergeCell ref="A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4</v>
      </c>
      <c r="B1" s="2" t="s">
        <v>71</v>
      </c>
      <c r="D1" s="2" t="s">
        <v>1</v>
      </c>
    </row>
    <row r="2" spans="1:5">
      <c r="B2" s="2" t="s">
        <v>2</v>
      </c>
      <c r="C2" s="2" t="s">
        <v>24</v>
      </c>
      <c r="D2" s="2" t="s">
        <v>2</v>
      </c>
      <c r="E2" s="2" t="s">
        <v>24</v>
      </c>
    </row>
    <row r="3" spans="1:5">
      <c r="A3" s="3" t="s">
        <v>188</v>
      </c>
    </row>
    <row r="4" spans="1:5">
      <c r="A4" s="4" t="s">
        <v>335</v>
      </c>
      <c r="B4" s="7" t="n">
        <v>12.4</v>
      </c>
      <c r="C4" s="7" t="n">
        <v>15.2</v>
      </c>
      <c r="D4" s="7" t="n">
        <v>24.9</v>
      </c>
      <c r="E4" s="12" t="n">
        <v>28</v>
      </c>
    </row>
    <row r="5" spans="1:5">
      <c r="A5" s="4" t="s">
        <v>336</v>
      </c>
      <c r="B5" s="8" t="n">
        <v>24.2</v>
      </c>
      <c r="D5" s="8" t="n">
        <v>24.2</v>
      </c>
    </row>
    <row r="6" spans="1:5">
      <c r="A6" s="13" t="n">
        <v>2018</v>
      </c>
      <c r="B6" s="8" t="n">
        <v>47.1</v>
      </c>
      <c r="D6" s="8" t="n">
        <v>47.1</v>
      </c>
    </row>
    <row r="7" spans="1:5">
      <c r="A7" s="13" t="n">
        <v>2019</v>
      </c>
      <c r="B7" s="8" t="n">
        <v>45.3</v>
      </c>
      <c r="D7" s="8" t="n">
        <v>45.3</v>
      </c>
    </row>
    <row r="8" spans="1:5">
      <c r="A8" s="13" t="n">
        <v>2020</v>
      </c>
      <c r="B8" s="8" t="n">
        <v>43.9</v>
      </c>
      <c r="D8" s="8" t="n">
        <v>43.9</v>
      </c>
    </row>
    <row r="9" spans="1:5">
      <c r="A9" s="13" t="n">
        <v>2021</v>
      </c>
      <c r="B9" s="12" t="n">
        <v>42</v>
      </c>
      <c r="D9" s="12" t="n">
        <v>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7</v>
      </c>
      <c r="C1" s="2" t="s">
        <v>2</v>
      </c>
      <c r="D1" s="2" t="s">
        <v>23</v>
      </c>
      <c r="E1" s="2" t="s">
        <v>24</v>
      </c>
      <c r="F1" s="2" t="s">
        <v>295</v>
      </c>
    </row>
    <row r="2" spans="1:6">
      <c r="A2" s="3" t="s">
        <v>338</v>
      </c>
    </row>
    <row r="3" spans="1:6">
      <c r="A3" s="4" t="s">
        <v>339</v>
      </c>
      <c r="C3" s="7" t="n">
        <v>394.7</v>
      </c>
      <c r="D3" s="7" t="n">
        <v>395.1</v>
      </c>
      <c r="E3" s="7" t="n">
        <v>348.2</v>
      </c>
    </row>
    <row r="4" spans="1:6">
      <c r="A4" s="3" t="s">
        <v>340</v>
      </c>
    </row>
    <row r="5" spans="1:6">
      <c r="A5" s="4" t="s">
        <v>341</v>
      </c>
      <c r="B5" s="4" t="s">
        <v>37</v>
      </c>
      <c r="C5" s="8" t="n">
        <v>50.5</v>
      </c>
      <c r="D5" s="8" t="n">
        <v>55.6</v>
      </c>
      <c r="E5" s="8" t="n">
        <v>66.8</v>
      </c>
    </row>
    <row r="6" spans="1:6">
      <c r="A6" s="4" t="s">
        <v>342</v>
      </c>
    </row>
    <row r="7" spans="1:6">
      <c r="A7" s="3" t="s">
        <v>340</v>
      </c>
    </row>
    <row r="8" spans="1:6">
      <c r="A8" s="4" t="s">
        <v>341</v>
      </c>
      <c r="B8" s="4" t="s">
        <v>37</v>
      </c>
      <c r="C8" s="5" t="n">
        <v>17</v>
      </c>
      <c r="D8" s="8" t="n">
        <v>17.5</v>
      </c>
      <c r="E8" s="8" t="n">
        <v>19.3</v>
      </c>
    </row>
    <row r="9" spans="1:6">
      <c r="A9" s="4" t="s">
        <v>343</v>
      </c>
    </row>
    <row r="10" spans="1:6">
      <c r="A10" s="3" t="s">
        <v>340</v>
      </c>
    </row>
    <row r="11" spans="1:6">
      <c r="A11" s="4" t="s">
        <v>341</v>
      </c>
      <c r="B11" s="4" t="s">
        <v>37</v>
      </c>
      <c r="C11" s="8" t="n">
        <v>13.8</v>
      </c>
      <c r="D11" s="8" t="n">
        <v>22.3</v>
      </c>
      <c r="E11" s="8" t="n">
        <v>30.8</v>
      </c>
    </row>
    <row r="12" spans="1:6">
      <c r="A12" s="4" t="s">
        <v>344</v>
      </c>
    </row>
    <row r="13" spans="1:6">
      <c r="A13" s="3" t="s">
        <v>340</v>
      </c>
    </row>
    <row r="14" spans="1:6">
      <c r="A14" s="4" t="s">
        <v>341</v>
      </c>
      <c r="B14" s="4" t="s">
        <v>37</v>
      </c>
      <c r="C14" s="8" t="n">
        <v>16.1</v>
      </c>
      <c r="D14" s="8" t="n">
        <v>15.1</v>
      </c>
      <c r="E14" s="8" t="n">
        <v>14.2</v>
      </c>
    </row>
    <row r="15" spans="1:6">
      <c r="A15" s="4" t="s">
        <v>140</v>
      </c>
    </row>
    <row r="16" spans="1:6">
      <c r="A16" s="3" t="s">
        <v>340</v>
      </c>
    </row>
    <row r="17" spans="1:6">
      <c r="A17" s="4" t="s">
        <v>341</v>
      </c>
      <c r="B17" s="4" t="s">
        <v>37</v>
      </c>
      <c r="C17" s="8" t="n">
        <v>3.6</v>
      </c>
      <c r="D17" s="8" t="n">
        <v>0.7</v>
      </c>
      <c r="E17" s="8" t="n">
        <v>2.5</v>
      </c>
    </row>
    <row r="18" spans="1:6">
      <c r="A18" s="4" t="s">
        <v>345</v>
      </c>
    </row>
    <row r="19" spans="1:6">
      <c r="A19" s="3" t="s">
        <v>338</v>
      </c>
    </row>
    <row r="20" spans="1:6">
      <c r="A20" s="4" t="s">
        <v>339</v>
      </c>
      <c r="C20" s="8" t="n">
        <v>120.3</v>
      </c>
      <c r="D20" s="8" t="n">
        <v>115.7</v>
      </c>
      <c r="E20" s="8" t="n">
        <v>118.2</v>
      </c>
    </row>
    <row r="21" spans="1:6">
      <c r="A21" s="4" t="s">
        <v>346</v>
      </c>
    </row>
    <row r="22" spans="1:6">
      <c r="A22" s="3" t="s">
        <v>338</v>
      </c>
    </row>
    <row r="23" spans="1:6">
      <c r="A23" s="4" t="s">
        <v>339</v>
      </c>
      <c r="C23" s="8" t="n">
        <v>175.6</v>
      </c>
      <c r="D23" s="8" t="n">
        <v>183.1</v>
      </c>
      <c r="E23" s="8" t="n">
        <v>135.8</v>
      </c>
    </row>
    <row r="24" spans="1:6">
      <c r="A24" s="4" t="s">
        <v>347</v>
      </c>
    </row>
    <row r="25" spans="1:6">
      <c r="A25" s="3" t="s">
        <v>338</v>
      </c>
    </row>
    <row r="26" spans="1:6">
      <c r="A26" s="4" t="s">
        <v>339</v>
      </c>
      <c r="C26" s="8" t="n">
        <v>62.2</v>
      </c>
      <c r="D26" s="8" t="n">
        <v>59.4</v>
      </c>
      <c r="E26" s="8" t="n">
        <v>60.5</v>
      </c>
    </row>
    <row r="27" spans="1:6">
      <c r="A27" s="4" t="s">
        <v>348</v>
      </c>
    </row>
    <row r="28" spans="1:6">
      <c r="A28" s="3" t="s">
        <v>338</v>
      </c>
    </row>
    <row r="29" spans="1:6">
      <c r="A29" s="4" t="s">
        <v>339</v>
      </c>
      <c r="C29" s="8" t="n">
        <v>1.3</v>
      </c>
      <c r="E29" s="5" t="n">
        <v>0</v>
      </c>
      <c r="F29" s="7" t="n">
        <v>0.1</v>
      </c>
    </row>
    <row r="30" spans="1:6">
      <c r="A30" s="4" t="s">
        <v>349</v>
      </c>
    </row>
    <row r="31" spans="1:6">
      <c r="A31" s="3" t="s">
        <v>338</v>
      </c>
    </row>
    <row r="32" spans="1:6">
      <c r="A32" s="4" t="s">
        <v>339</v>
      </c>
      <c r="C32" s="8" t="n">
        <v>28.8</v>
      </c>
      <c r="D32" s="8" t="n">
        <v>27.9</v>
      </c>
      <c r="E32" s="5" t="n">
        <v>25</v>
      </c>
    </row>
    <row r="33" spans="1:6">
      <c r="A33" s="4" t="s">
        <v>140</v>
      </c>
    </row>
    <row r="34" spans="1:6">
      <c r="A34" s="3" t="s">
        <v>338</v>
      </c>
    </row>
    <row r="35" spans="1:6">
      <c r="A35" s="4" t="s">
        <v>339</v>
      </c>
      <c r="C35" s="7" t="n">
        <v>6.5</v>
      </c>
      <c r="D35" s="7" t="n">
        <v>8.9</v>
      </c>
      <c r="E35" s="7" t="n">
        <v>8.699999999999999</v>
      </c>
    </row>
    <row r="36" spans="1:6"/>
    <row r="37" spans="1:6">
      <c r="A37" s="4" t="s">
        <v>37</v>
      </c>
      <c r="B37" s="4" t="s">
        <v>350</v>
      </c>
    </row>
  </sheetData>
  <mergeCells count="3">
    <mergeCell ref="A1:B1"/>
    <mergeCell ref="A36:E36"/>
    <mergeCell ref="B37:E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355</v>
      </c>
      <c r="F1" s="2" t="s">
        <v>356</v>
      </c>
      <c r="G1" s="2" t="s">
        <v>24</v>
      </c>
      <c r="H1" s="2" t="s">
        <v>2</v>
      </c>
      <c r="I1" s="2" t="s">
        <v>357</v>
      </c>
      <c r="J1" s="2" t="s">
        <v>23</v>
      </c>
    </row>
    <row r="2" spans="1:10">
      <c r="A2" s="4" t="s">
        <v>358</v>
      </c>
    </row>
    <row r="3" spans="1:10">
      <c r="A3" s="3" t="s">
        <v>338</v>
      </c>
    </row>
    <row r="4" spans="1:10">
      <c r="A4" s="4" t="s">
        <v>359</v>
      </c>
      <c r="C4" s="4" t="s">
        <v>360</v>
      </c>
    </row>
    <row r="5" spans="1:10">
      <c r="A5" s="4" t="s">
        <v>361</v>
      </c>
    </row>
    <row r="6" spans="1:10">
      <c r="A6" s="3" t="s">
        <v>338</v>
      </c>
    </row>
    <row r="7" spans="1:10">
      <c r="A7" s="4" t="s">
        <v>362</v>
      </c>
      <c r="C7" s="7" t="n">
        <v>21.7</v>
      </c>
    </row>
    <row r="8" spans="1:10">
      <c r="A8" s="4" t="s">
        <v>363</v>
      </c>
      <c r="D8" s="12" t="n">
        <v>27</v>
      </c>
    </row>
    <row r="9" spans="1:10">
      <c r="A9" s="4" t="s">
        <v>364</v>
      </c>
      <c r="H9" s="4" t="s">
        <v>365</v>
      </c>
    </row>
    <row r="10" spans="1:10">
      <c r="A10" s="4" t="s">
        <v>366</v>
      </c>
      <c r="I10" s="4" t="s">
        <v>367</v>
      </c>
    </row>
    <row r="11" spans="1:10">
      <c r="A11" s="4" t="s">
        <v>368</v>
      </c>
    </row>
    <row r="12" spans="1:10">
      <c r="A12" s="3" t="s">
        <v>338</v>
      </c>
    </row>
    <row r="13" spans="1:10">
      <c r="A13" s="4" t="s">
        <v>366</v>
      </c>
      <c r="F13" s="4" t="s">
        <v>367</v>
      </c>
    </row>
    <row r="14" spans="1:10">
      <c r="A14" s="4" t="s">
        <v>369</v>
      </c>
    </row>
    <row r="15" spans="1:10">
      <c r="A15" s="3" t="s">
        <v>338</v>
      </c>
    </row>
    <row r="16" spans="1:10">
      <c r="A16" s="4" t="s">
        <v>366</v>
      </c>
      <c r="B16" s="4" t="s">
        <v>370</v>
      </c>
    </row>
    <row r="17" spans="1:10">
      <c r="A17" s="4" t="s">
        <v>371</v>
      </c>
    </row>
    <row r="18" spans="1:10">
      <c r="A18" s="3" t="s">
        <v>338</v>
      </c>
    </row>
    <row r="19" spans="1:10">
      <c r="A19" s="4" t="s">
        <v>366</v>
      </c>
      <c r="E19" s="4" t="s">
        <v>367</v>
      </c>
    </row>
    <row r="20" spans="1:10">
      <c r="A20" s="4" t="s">
        <v>372</v>
      </c>
    </row>
    <row r="21" spans="1:10">
      <c r="A21" s="3" t="s">
        <v>338</v>
      </c>
    </row>
    <row r="22" spans="1:10">
      <c r="A22" s="4" t="s">
        <v>366</v>
      </c>
      <c r="B22" s="4" t="s">
        <v>370</v>
      </c>
    </row>
    <row r="23" spans="1:10">
      <c r="A23" s="4" t="s">
        <v>373</v>
      </c>
    </row>
    <row r="24" spans="1:10">
      <c r="A24" s="3" t="s">
        <v>338</v>
      </c>
    </row>
    <row r="25" spans="1:10">
      <c r="A25" s="4" t="s">
        <v>366</v>
      </c>
      <c r="G25" s="4" t="s">
        <v>374</v>
      </c>
      <c r="H25" s="4" t="s">
        <v>374</v>
      </c>
    </row>
    <row r="26" spans="1:10">
      <c r="A26" s="4" t="s">
        <v>375</v>
      </c>
    </row>
    <row r="27" spans="1:10">
      <c r="A27" s="3" t="s">
        <v>338</v>
      </c>
    </row>
    <row r="28" spans="1:10">
      <c r="A28" s="4" t="s">
        <v>366</v>
      </c>
      <c r="G28" s="4" t="s">
        <v>376</v>
      </c>
    </row>
    <row r="29" spans="1:10">
      <c r="A29" s="4" t="s">
        <v>377</v>
      </c>
    </row>
    <row r="30" spans="1:10">
      <c r="A30" s="3" t="s">
        <v>338</v>
      </c>
    </row>
    <row r="31" spans="1:10">
      <c r="A31" s="4" t="s">
        <v>366</v>
      </c>
      <c r="G31" s="4" t="s">
        <v>376</v>
      </c>
    </row>
    <row r="32" spans="1:10">
      <c r="A32" s="4" t="s">
        <v>378</v>
      </c>
    </row>
    <row r="33" spans="1:10">
      <c r="A33" s="3" t="s">
        <v>338</v>
      </c>
    </row>
    <row r="34" spans="1:10">
      <c r="A34" s="4" t="s">
        <v>379</v>
      </c>
      <c r="G34" s="7" t="n">
        <v>-1.9</v>
      </c>
      <c r="H34" s="12" t="n">
        <v>2</v>
      </c>
      <c r="J34" s="7"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381</v>
      </c>
      <c r="C2" s="2" t="s">
        <v>3</v>
      </c>
    </row>
    <row r="3" spans="1:3">
      <c r="A3" s="4" t="s">
        <v>382</v>
      </c>
    </row>
    <row r="4" spans="1:3">
      <c r="A4" s="3" t="s">
        <v>383</v>
      </c>
    </row>
    <row r="5" spans="1:3">
      <c r="A5" s="4" t="s">
        <v>384</v>
      </c>
      <c r="B5" s="12" t="n">
        <v>75000000</v>
      </c>
      <c r="C5" s="12" t="n">
        <v>1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5</v>
      </c>
      <c r="C1" s="2" t="s">
        <v>1</v>
      </c>
    </row>
    <row r="2" spans="1:5">
      <c r="C2" s="2" t="s">
        <v>2</v>
      </c>
      <c r="D2" s="2" t="s">
        <v>24</v>
      </c>
      <c r="E2" s="2" t="s">
        <v>23</v>
      </c>
    </row>
    <row r="3" spans="1:5">
      <c r="A3" s="3" t="s">
        <v>383</v>
      </c>
    </row>
    <row r="4" spans="1:5">
      <c r="A4" s="4" t="s">
        <v>386</v>
      </c>
      <c r="C4" s="12" t="n">
        <v>633700000</v>
      </c>
      <c r="D4" s="12" t="n">
        <v>468000000</v>
      </c>
    </row>
    <row r="5" spans="1:5">
      <c r="A5" s="4" t="s">
        <v>387</v>
      </c>
      <c r="C5" s="5" t="n">
        <v>151000000</v>
      </c>
      <c r="D5" s="5" t="n">
        <v>167500000</v>
      </c>
    </row>
    <row r="6" spans="1:5">
      <c r="A6" s="4" t="s">
        <v>388</v>
      </c>
      <c r="B6" s="4" t="s">
        <v>37</v>
      </c>
      <c r="C6" s="5" t="n">
        <v>85300000</v>
      </c>
      <c r="D6" s="5" t="n">
        <v>55300000</v>
      </c>
      <c r="E6" s="12" t="n">
        <v>35700000</v>
      </c>
    </row>
    <row r="7" spans="1:5">
      <c r="A7" s="4" t="s">
        <v>389</v>
      </c>
      <c r="C7" s="12" t="n">
        <v>0</v>
      </c>
      <c r="D7" s="12" t="n">
        <v>4000000</v>
      </c>
      <c r="E7" s="12" t="n">
        <v>25500000</v>
      </c>
    </row>
    <row r="8" spans="1:5"/>
    <row r="9" spans="1:5">
      <c r="A9" s="4" t="s">
        <v>37</v>
      </c>
      <c r="B9" s="4" t="s">
        <v>390</v>
      </c>
    </row>
  </sheetData>
  <mergeCells count="4">
    <mergeCell ref="A1:B2"/>
    <mergeCell ref="C1:D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391</v>
      </c>
      <c r="B1" s="2" t="s">
        <v>293</v>
      </c>
      <c r="D1" s="2" t="s">
        <v>71</v>
      </c>
      <c r="G1" s="2" t="s">
        <v>1</v>
      </c>
    </row>
    <row r="2" spans="1:9">
      <c r="B2" s="2" t="s">
        <v>392</v>
      </c>
      <c r="C2" s="2" t="s">
        <v>294</v>
      </c>
      <c r="D2" s="2" t="s">
        <v>393</v>
      </c>
      <c r="E2" s="2" t="s">
        <v>2</v>
      </c>
      <c r="F2" s="2" t="s">
        <v>24</v>
      </c>
      <c r="G2" s="2" t="s">
        <v>2</v>
      </c>
      <c r="H2" s="2" t="s">
        <v>24</v>
      </c>
      <c r="I2" s="2" t="s">
        <v>394</v>
      </c>
    </row>
    <row r="3" spans="1:9">
      <c r="A3" s="3" t="s">
        <v>395</v>
      </c>
    </row>
    <row r="4" spans="1:9">
      <c r="A4" s="4" t="s">
        <v>396</v>
      </c>
      <c r="E4" s="12" t="n">
        <v>22100000</v>
      </c>
      <c r="F4" s="12" t="n">
        <v>0</v>
      </c>
      <c r="G4" s="12" t="n">
        <v>55300000</v>
      </c>
      <c r="H4" s="12" t="n">
        <v>0</v>
      </c>
    </row>
    <row r="5" spans="1:9">
      <c r="A5" s="4" t="s">
        <v>397</v>
      </c>
    </row>
    <row r="6" spans="1:9">
      <c r="A6" s="3" t="s">
        <v>395</v>
      </c>
    </row>
    <row r="7" spans="1:9">
      <c r="A7" s="4" t="s">
        <v>398</v>
      </c>
      <c r="I7" s="12" t="n">
        <v>100000000</v>
      </c>
    </row>
    <row r="8" spans="1:9">
      <c r="A8" s="4" t="s">
        <v>399</v>
      </c>
      <c r="I8" s="4" t="s">
        <v>400</v>
      </c>
    </row>
    <row r="9" spans="1:9">
      <c r="A9" s="4" t="s">
        <v>401</v>
      </c>
    </row>
    <row r="10" spans="1:9">
      <c r="A10" s="3" t="s">
        <v>395</v>
      </c>
    </row>
    <row r="11" spans="1:9">
      <c r="A11" s="4" t="s">
        <v>398</v>
      </c>
      <c r="C11" s="12" t="n">
        <v>700000000</v>
      </c>
    </row>
    <row r="12" spans="1:9">
      <c r="A12" s="4" t="s">
        <v>399</v>
      </c>
      <c r="C12" s="4" t="s">
        <v>402</v>
      </c>
    </row>
    <row r="13" spans="1:9">
      <c r="A13" s="4" t="s">
        <v>403</v>
      </c>
    </row>
    <row r="14" spans="1:9">
      <c r="A14" s="3" t="s">
        <v>395</v>
      </c>
    </row>
    <row r="15" spans="1:9">
      <c r="A15" s="4" t="s">
        <v>399</v>
      </c>
      <c r="C15" s="4" t="s">
        <v>404</v>
      </c>
    </row>
    <row r="16" spans="1:9">
      <c r="A16" s="4" t="s">
        <v>405</v>
      </c>
      <c r="C16" s="12" t="n">
        <v>500000000</v>
      </c>
    </row>
    <row r="17" spans="1:9">
      <c r="A17" s="4" t="s">
        <v>406</v>
      </c>
    </row>
    <row r="18" spans="1:9">
      <c r="A18" s="3" t="s">
        <v>395</v>
      </c>
    </row>
    <row r="19" spans="1:9">
      <c r="A19" s="4" t="s">
        <v>399</v>
      </c>
      <c r="B19" s="4" t="s">
        <v>404</v>
      </c>
    </row>
    <row r="20" spans="1:9">
      <c r="A20" s="4" t="s">
        <v>405</v>
      </c>
      <c r="B20" s="12" t="n">
        <v>378300000</v>
      </c>
    </row>
    <row r="21" spans="1:9">
      <c r="A21" s="4" t="s">
        <v>396</v>
      </c>
      <c r="E21" s="5" t="n">
        <v>22100000</v>
      </c>
      <c r="G21" s="5" t="n">
        <v>55300000</v>
      </c>
    </row>
    <row r="22" spans="1:9">
      <c r="A22" s="4" t="s">
        <v>407</v>
      </c>
      <c r="E22" s="5" t="n">
        <v>18900000</v>
      </c>
      <c r="G22" s="5" t="n">
        <v>47700000</v>
      </c>
    </row>
    <row r="23" spans="1:9">
      <c r="A23" s="4" t="s">
        <v>408</v>
      </c>
      <c r="E23" s="5" t="n">
        <v>3200000</v>
      </c>
      <c r="G23" s="5" t="n">
        <v>7600000</v>
      </c>
    </row>
    <row r="24" spans="1:9">
      <c r="A24" s="4" t="s">
        <v>409</v>
      </c>
    </row>
    <row r="25" spans="1:9">
      <c r="A25" s="3" t="s">
        <v>395</v>
      </c>
    </row>
    <row r="26" spans="1:9">
      <c r="A26" s="4" t="s">
        <v>410</v>
      </c>
      <c r="E26" s="12" t="n">
        <v>102500000</v>
      </c>
      <c r="G26" s="12" t="n">
        <v>102500000</v>
      </c>
    </row>
    <row r="27" spans="1:9">
      <c r="A27" s="4" t="s">
        <v>411</v>
      </c>
    </row>
    <row r="28" spans="1:9">
      <c r="A28" s="3" t="s">
        <v>395</v>
      </c>
    </row>
    <row r="29" spans="1:9">
      <c r="A29" s="4" t="s">
        <v>396</v>
      </c>
      <c r="D29" s="12" t="n">
        <v>5000000</v>
      </c>
    </row>
    <row r="30" spans="1:9">
      <c r="A30" s="4" t="s">
        <v>412</v>
      </c>
    </row>
    <row r="31" spans="1:9">
      <c r="A31" s="3" t="s">
        <v>395</v>
      </c>
    </row>
    <row r="32" spans="1:9">
      <c r="A32" s="4" t="s">
        <v>398</v>
      </c>
      <c r="B32" s="12" t="n">
        <v>525000000</v>
      </c>
    </row>
    <row r="33" spans="1:9">
      <c r="A33" s="4" t="s">
        <v>399</v>
      </c>
      <c r="B33" s="4" t="s">
        <v>413</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3"/>
    <col customWidth="1" max="5" min="5" width="21"/>
    <col customWidth="1" max="6" min="6" width="21"/>
  </cols>
  <sheetData>
    <row r="1" spans="1:6">
      <c r="A1" s="1" t="s">
        <v>414</v>
      </c>
      <c r="B1" s="2" t="s">
        <v>293</v>
      </c>
      <c r="D1" s="2" t="s">
        <v>1</v>
      </c>
    </row>
    <row r="2" spans="1:6">
      <c r="B2" s="2" t="s">
        <v>415</v>
      </c>
      <c r="C2" s="2" t="s">
        <v>416</v>
      </c>
      <c r="D2" s="2" t="s">
        <v>417</v>
      </c>
      <c r="E2" s="2" t="s">
        <v>418</v>
      </c>
      <c r="F2" s="2" t="s">
        <v>275</v>
      </c>
    </row>
    <row r="3" spans="1:6">
      <c r="A3" s="3" t="s">
        <v>419</v>
      </c>
    </row>
    <row r="4" spans="1:6">
      <c r="A4" s="4" t="s">
        <v>420</v>
      </c>
      <c r="C4" s="12" t="n">
        <v>18</v>
      </c>
    </row>
    <row r="5" spans="1:6">
      <c r="A5" s="4" t="s">
        <v>421</v>
      </c>
      <c r="B5" s="12" t="n">
        <v>15</v>
      </c>
    </row>
    <row r="6" spans="1:6">
      <c r="A6" s="4" t="s">
        <v>422</v>
      </c>
      <c r="E6" s="5" t="n">
        <v>35</v>
      </c>
    </row>
    <row r="7" spans="1:6">
      <c r="A7" s="4" t="s">
        <v>423</v>
      </c>
      <c r="D7" s="5" t="n">
        <v>17</v>
      </c>
    </row>
    <row r="8" spans="1:6">
      <c r="A8" s="4" t="s">
        <v>424</v>
      </c>
      <c r="D8" s="5" t="n">
        <v>15</v>
      </c>
    </row>
    <row r="9" spans="1:6">
      <c r="A9" s="4" t="s">
        <v>425</v>
      </c>
    </row>
    <row r="10" spans="1:6">
      <c r="A10" s="3" t="s">
        <v>419</v>
      </c>
    </row>
    <row r="11" spans="1:6">
      <c r="A11" s="4" t="s">
        <v>426</v>
      </c>
      <c r="D11" s="7" t="n">
        <v>2.5</v>
      </c>
    </row>
    <row r="12" spans="1:6">
      <c r="A12" s="4" t="s">
        <v>427</v>
      </c>
    </row>
    <row r="13" spans="1:6">
      <c r="A13" s="3" t="s">
        <v>419</v>
      </c>
    </row>
    <row r="14" spans="1:6">
      <c r="A14" s="4" t="s">
        <v>426</v>
      </c>
      <c r="D14" s="8" t="n">
        <v>1.8</v>
      </c>
    </row>
    <row r="15" spans="1:6">
      <c r="A15" s="4" t="s">
        <v>428</v>
      </c>
    </row>
    <row r="16" spans="1:6">
      <c r="A16" s="3" t="s">
        <v>419</v>
      </c>
    </row>
    <row r="17" spans="1:6">
      <c r="A17" s="4" t="s">
        <v>426</v>
      </c>
      <c r="D17" s="7" t="n">
        <v>1.1</v>
      </c>
    </row>
    <row r="18" spans="1:6">
      <c r="A18" s="4" t="s">
        <v>429</v>
      </c>
    </row>
    <row r="19" spans="1:6">
      <c r="A19" s="3" t="s">
        <v>419</v>
      </c>
    </row>
    <row r="20" spans="1:6">
      <c r="A20" s="4" t="s">
        <v>430</v>
      </c>
      <c r="D20" s="4" t="s">
        <v>431</v>
      </c>
    </row>
    <row r="21" spans="1:6">
      <c r="A21" s="4" t="s">
        <v>432</v>
      </c>
    </row>
    <row r="22" spans="1:6">
      <c r="A22" s="3" t="s">
        <v>419</v>
      </c>
    </row>
    <row r="23" spans="1:6">
      <c r="A23" s="4" t="s">
        <v>433</v>
      </c>
      <c r="B23" s="7" t="n">
        <v>55.1</v>
      </c>
      <c r="D23" s="7" t="n">
        <v>55.7</v>
      </c>
      <c r="F23" s="7" t="n">
        <v>55.5</v>
      </c>
    </row>
    <row r="24" spans="1:6">
      <c r="A24" s="4" t="s">
        <v>434</v>
      </c>
    </row>
    <row r="25" spans="1:6">
      <c r="A25" s="3" t="s">
        <v>419</v>
      </c>
    </row>
    <row r="26" spans="1:6">
      <c r="A26" s="4" t="s">
        <v>435</v>
      </c>
      <c r="D26"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1</v>
      </c>
      <c r="D1" s="2" t="s">
        <v>1</v>
      </c>
    </row>
    <row r="2" spans="1:5">
      <c r="B2" s="2" t="s">
        <v>2</v>
      </c>
      <c r="C2" s="2" t="s">
        <v>24</v>
      </c>
      <c r="D2" s="2" t="s">
        <v>2</v>
      </c>
      <c r="E2" s="2" t="s">
        <v>24</v>
      </c>
    </row>
    <row r="3" spans="1:5">
      <c r="A3" s="4" t="s">
        <v>437</v>
      </c>
    </row>
    <row r="4" spans="1:5">
      <c r="A4" s="3" t="s">
        <v>438</v>
      </c>
    </row>
    <row r="5" spans="1:5">
      <c r="A5" s="4" t="s">
        <v>439</v>
      </c>
      <c r="B5" s="12" t="n">
        <v>3</v>
      </c>
      <c r="C5" s="7" t="n">
        <v>2.5</v>
      </c>
      <c r="D5" s="12" t="n">
        <v>6</v>
      </c>
      <c r="E5" s="12" t="n">
        <v>5</v>
      </c>
    </row>
    <row r="6" spans="1:5">
      <c r="A6" s="4" t="s">
        <v>440</v>
      </c>
      <c r="B6" s="8" t="n">
        <v>6.1</v>
      </c>
      <c r="C6" s="8" t="n">
        <v>6.6</v>
      </c>
      <c r="D6" s="8" t="n">
        <v>12.3</v>
      </c>
      <c r="E6" s="8" t="n">
        <v>13.2</v>
      </c>
    </row>
    <row r="7" spans="1:5">
      <c r="A7" s="4" t="s">
        <v>441</v>
      </c>
      <c r="B7" s="8" t="n">
        <v>-8.300000000000001</v>
      </c>
      <c r="C7" s="5" t="n">
        <v>-8</v>
      </c>
      <c r="D7" s="8" t="n">
        <v>-16.6</v>
      </c>
      <c r="E7" s="5" t="n">
        <v>-16</v>
      </c>
    </row>
    <row r="8" spans="1:5">
      <c r="A8" s="3" t="s">
        <v>442</v>
      </c>
    </row>
    <row r="9" spans="1:5">
      <c r="A9" s="4" t="s">
        <v>443</v>
      </c>
      <c r="B9" s="5" t="n">
        <v>0</v>
      </c>
      <c r="C9" s="8" t="n">
        <v>0.1</v>
      </c>
      <c r="D9" s="8" t="n">
        <v>0.1</v>
      </c>
      <c r="E9" s="8" t="n">
        <v>0.2</v>
      </c>
    </row>
    <row r="10" spans="1:5">
      <c r="A10" s="4" t="s">
        <v>444</v>
      </c>
      <c r="B10" s="8" t="n">
        <v>4.2</v>
      </c>
      <c r="C10" s="8" t="n">
        <v>2.7</v>
      </c>
      <c r="D10" s="8" t="n">
        <v>8.300000000000001</v>
      </c>
      <c r="E10" s="8" t="n">
        <v>5.4</v>
      </c>
    </row>
    <row r="11" spans="1:5">
      <c r="A11" s="4" t="s">
        <v>445</v>
      </c>
      <c r="B11" s="5" t="n">
        <v>5</v>
      </c>
      <c r="C11" s="8" t="n">
        <v>3.9</v>
      </c>
      <c r="D11" s="8" t="n">
        <v>10.1</v>
      </c>
      <c r="E11" s="8" t="n">
        <v>7.8</v>
      </c>
    </row>
    <row r="12" spans="1:5">
      <c r="A12" s="4" t="s">
        <v>446</v>
      </c>
      <c r="B12" s="5" t="n">
        <v>0</v>
      </c>
      <c r="C12" s="5" t="n">
        <v>0</v>
      </c>
      <c r="D12" s="5" t="n">
        <v>0</v>
      </c>
      <c r="E12" s="5" t="n">
        <v>0</v>
      </c>
    </row>
    <row r="13" spans="1:5">
      <c r="A13" s="4" t="s">
        <v>447</v>
      </c>
      <c r="B13" s="5" t="n">
        <v>5</v>
      </c>
      <c r="C13" s="8" t="n">
        <v>3.9</v>
      </c>
      <c r="D13" s="8" t="n">
        <v>10.1</v>
      </c>
      <c r="E13" s="8" t="n">
        <v>7.8</v>
      </c>
    </row>
    <row r="14" spans="1:5">
      <c r="A14" s="4" t="s">
        <v>448</v>
      </c>
    </row>
    <row r="15" spans="1:5">
      <c r="A15" s="3" t="s">
        <v>438</v>
      </c>
    </row>
    <row r="16" spans="1:5">
      <c r="A16" s="4" t="s">
        <v>439</v>
      </c>
      <c r="B16" s="8" t="n">
        <v>0.3</v>
      </c>
      <c r="C16" s="8" t="n">
        <v>0.2</v>
      </c>
      <c r="D16" s="8" t="n">
        <v>0.5</v>
      </c>
      <c r="E16" s="8" t="n">
        <v>0.4</v>
      </c>
    </row>
    <row r="17" spans="1:5">
      <c r="A17" s="4" t="s">
        <v>440</v>
      </c>
      <c r="B17" s="8" t="n">
        <v>0.2</v>
      </c>
      <c r="C17" s="8" t="n">
        <v>0.3</v>
      </c>
      <c r="D17" s="8" t="n">
        <v>0.4</v>
      </c>
      <c r="E17" s="8" t="n">
        <v>0.5</v>
      </c>
    </row>
    <row r="18" spans="1:5">
      <c r="A18" s="4" t="s">
        <v>441</v>
      </c>
      <c r="B18" s="8" t="n">
        <v>-0.1</v>
      </c>
      <c r="C18" s="8" t="n">
        <v>-0.1</v>
      </c>
      <c r="D18" s="8" t="n">
        <v>-0.3</v>
      </c>
      <c r="E18" s="8" t="n">
        <v>-0.3</v>
      </c>
    </row>
    <row r="19" spans="1:5">
      <c r="A19" s="3" t="s">
        <v>442</v>
      </c>
    </row>
    <row r="20" spans="1:5">
      <c r="A20" s="4" t="s">
        <v>443</v>
      </c>
      <c r="B20" s="8" t="n">
        <v>-0.2</v>
      </c>
      <c r="C20" s="8" t="n">
        <v>-0.2</v>
      </c>
      <c r="D20" s="8" t="n">
        <v>-0.3</v>
      </c>
      <c r="E20" s="8" t="n">
        <v>-0.3</v>
      </c>
    </row>
    <row r="21" spans="1:5">
      <c r="A21" s="4" t="s">
        <v>444</v>
      </c>
      <c r="B21" s="5" t="n">
        <v>0</v>
      </c>
      <c r="C21" s="5" t="n">
        <v>0</v>
      </c>
      <c r="D21" s="8" t="n">
        <v>0.1</v>
      </c>
      <c r="E21" s="5" t="n">
        <v>0</v>
      </c>
    </row>
    <row r="22" spans="1:5">
      <c r="A22" s="4" t="s">
        <v>445</v>
      </c>
      <c r="B22" s="8" t="n">
        <v>0.2</v>
      </c>
      <c r="C22" s="8" t="n">
        <v>0.2</v>
      </c>
      <c r="D22" s="8" t="n">
        <v>0.4</v>
      </c>
      <c r="E22" s="8" t="n">
        <v>0.3</v>
      </c>
    </row>
    <row r="23" spans="1:5">
      <c r="A23" s="4" t="s">
        <v>446</v>
      </c>
      <c r="B23" s="8" t="n">
        <v>-0.1</v>
      </c>
      <c r="C23" s="8" t="n">
        <v>0.8</v>
      </c>
      <c r="D23" s="8" t="n">
        <v>-0.2</v>
      </c>
      <c r="E23" s="8" t="n">
        <v>1.7</v>
      </c>
    </row>
    <row r="24" spans="1:5">
      <c r="A24" s="4" t="s">
        <v>447</v>
      </c>
      <c r="B24" s="7" t="n">
        <v>0.1</v>
      </c>
      <c r="C24" s="12" t="n">
        <v>1</v>
      </c>
      <c r="D24" s="7" t="n">
        <v>0.2</v>
      </c>
      <c r="E24" s="12"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4</v>
      </c>
    </row>
    <row r="3" spans="1:3">
      <c r="A3" s="3" t="s">
        <v>450</v>
      </c>
    </row>
    <row r="4" spans="1:3">
      <c r="A4" s="4" t="s">
        <v>451</v>
      </c>
      <c r="B4" s="12" t="n">
        <v>5700000</v>
      </c>
      <c r="C4" s="12" t="n">
        <v>4900000</v>
      </c>
    </row>
    <row r="5" spans="1:3">
      <c r="A5" s="4" t="s">
        <v>452</v>
      </c>
      <c r="B5" s="5" t="n">
        <v>5500000</v>
      </c>
    </row>
    <row r="6" spans="1:3">
      <c r="A6" s="4" t="s">
        <v>448</v>
      </c>
    </row>
    <row r="7" spans="1:3">
      <c r="A7" s="3" t="s">
        <v>450</v>
      </c>
    </row>
    <row r="8" spans="1:3">
      <c r="A8" s="4" t="s">
        <v>451</v>
      </c>
      <c r="B8" s="12" t="n">
        <v>0</v>
      </c>
      <c r="C8" s="12"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3</v>
      </c>
      <c r="C1" s="2" t="s">
        <v>2</v>
      </c>
      <c r="D1" s="2" t="s">
        <v>23</v>
      </c>
      <c r="E1" s="2" t="s">
        <v>24</v>
      </c>
    </row>
    <row r="2" spans="1:5">
      <c r="A2" s="3" t="s">
        <v>454</v>
      </c>
    </row>
    <row r="3" spans="1:5">
      <c r="A3" s="4" t="s">
        <v>455</v>
      </c>
      <c r="C3" s="7" t="n">
        <v>92.59999999999999</v>
      </c>
      <c r="D3" s="7" t="n">
        <v>72.7</v>
      </c>
      <c r="E3" s="7" t="n">
        <v>48.6</v>
      </c>
    </row>
    <row r="4" spans="1:5">
      <c r="A4" s="4" t="s">
        <v>456</v>
      </c>
      <c r="C4" s="8" t="n">
        <v>-42.7</v>
      </c>
      <c r="D4" s="8" t="n">
        <v>-105.4</v>
      </c>
      <c r="E4" s="8" t="n">
        <v>-117.1</v>
      </c>
    </row>
    <row r="5" spans="1:5">
      <c r="A5" s="4" t="s">
        <v>457</v>
      </c>
    </row>
    <row r="6" spans="1:5">
      <c r="A6" s="3" t="s">
        <v>454</v>
      </c>
    </row>
    <row r="7" spans="1:5">
      <c r="A7" s="4" t="s">
        <v>458</v>
      </c>
      <c r="B7" s="4" t="s">
        <v>37</v>
      </c>
      <c r="C7" s="8" t="n">
        <v>35.2</v>
      </c>
      <c r="D7" s="5" t="n">
        <v>33</v>
      </c>
      <c r="E7" s="8" t="n">
        <v>31.8</v>
      </c>
    </row>
    <row r="8" spans="1:5">
      <c r="A8" s="4" t="s">
        <v>459</v>
      </c>
    </row>
    <row r="9" spans="1:5">
      <c r="A9" s="3" t="s">
        <v>454</v>
      </c>
    </row>
    <row r="10" spans="1:5">
      <c r="A10" s="4" t="s">
        <v>455</v>
      </c>
      <c r="C10" s="5" t="n">
        <v>74</v>
      </c>
      <c r="D10" s="8" t="n">
        <v>54.9</v>
      </c>
      <c r="E10" s="5" t="n">
        <v>37</v>
      </c>
    </row>
    <row r="11" spans="1:5">
      <c r="A11" s="4" t="s">
        <v>456</v>
      </c>
      <c r="C11" s="5" t="n">
        <v>-39</v>
      </c>
      <c r="D11" s="8" t="n">
        <v>-98.59999999999999</v>
      </c>
      <c r="E11" s="8" t="n">
        <v>-107.4</v>
      </c>
    </row>
    <row r="12" spans="1:5">
      <c r="A12" s="4" t="s">
        <v>460</v>
      </c>
    </row>
    <row r="13" spans="1:5">
      <c r="A13" s="3" t="s">
        <v>454</v>
      </c>
    </row>
    <row r="14" spans="1:5">
      <c r="A14" s="4" t="s">
        <v>455</v>
      </c>
      <c r="C14" s="8" t="n">
        <v>15.6</v>
      </c>
      <c r="D14" s="8" t="n">
        <v>17.8</v>
      </c>
      <c r="E14" s="8" t="n">
        <v>11.6</v>
      </c>
    </row>
    <row r="15" spans="1:5">
      <c r="A15" s="4" t="s">
        <v>456</v>
      </c>
      <c r="C15" s="8" t="n">
        <v>-1.5</v>
      </c>
      <c r="D15" s="8" t="n">
        <v>-2.4</v>
      </c>
      <c r="E15" s="5" t="n">
        <v>-5</v>
      </c>
    </row>
    <row r="16" spans="1:5">
      <c r="A16" s="4" t="s">
        <v>461</v>
      </c>
    </row>
    <row r="17" spans="1:5">
      <c r="A17" s="3" t="s">
        <v>454</v>
      </c>
    </row>
    <row r="18" spans="1:5">
      <c r="A18" s="4" t="s">
        <v>455</v>
      </c>
      <c r="C18" s="5" t="n">
        <v>3</v>
      </c>
    </row>
    <row r="19" spans="1:5">
      <c r="A19" s="4" t="s">
        <v>456</v>
      </c>
      <c r="D19" s="8" t="n">
        <v>-0.5</v>
      </c>
      <c r="E19" s="8" t="n">
        <v>-1.3</v>
      </c>
    </row>
    <row r="20" spans="1:5">
      <c r="A20" s="4" t="s">
        <v>462</v>
      </c>
    </row>
    <row r="21" spans="1:5">
      <c r="A21" s="3" t="s">
        <v>454</v>
      </c>
    </row>
    <row r="22" spans="1:5">
      <c r="A22" s="4" t="s">
        <v>456</v>
      </c>
      <c r="C22" s="8" t="n">
        <v>-2.2</v>
      </c>
      <c r="D22" s="8" t="n">
        <v>-3.9</v>
      </c>
      <c r="E22" s="8" t="n">
        <v>-3.4</v>
      </c>
    </row>
    <row r="23" spans="1:5">
      <c r="A23" s="4" t="s">
        <v>463</v>
      </c>
    </row>
    <row r="24" spans="1:5">
      <c r="A24" s="3" t="s">
        <v>454</v>
      </c>
    </row>
    <row r="25" spans="1:5">
      <c r="A25" s="4" t="s">
        <v>458</v>
      </c>
      <c r="B25" s="4" t="s">
        <v>37</v>
      </c>
      <c r="C25" s="8" t="n">
        <v>35.2</v>
      </c>
      <c r="D25" s="5" t="n">
        <v>33</v>
      </c>
      <c r="E25" s="8" t="n">
        <v>31.8</v>
      </c>
    </row>
    <row r="26" spans="1:5">
      <c r="A26" s="4" t="s">
        <v>464</v>
      </c>
    </row>
    <row r="27" spans="1:5">
      <c r="A27" s="3" t="s">
        <v>454</v>
      </c>
    </row>
    <row r="28" spans="1:5">
      <c r="A28" s="4" t="s">
        <v>455</v>
      </c>
      <c r="C28" s="5" t="n">
        <v>56</v>
      </c>
      <c r="D28" s="8" t="n">
        <v>28.9</v>
      </c>
      <c r="E28" s="8" t="n">
        <v>20.3</v>
      </c>
    </row>
    <row r="29" spans="1:5">
      <c r="A29" s="4" t="s">
        <v>456</v>
      </c>
      <c r="C29" s="5" t="n">
        <v>-28</v>
      </c>
      <c r="D29" s="8" t="n">
        <v>-76.8</v>
      </c>
      <c r="E29" s="5" t="n">
        <v>-59</v>
      </c>
    </row>
    <row r="30" spans="1:5">
      <c r="A30" s="4" t="s">
        <v>465</v>
      </c>
    </row>
    <row r="31" spans="1:5">
      <c r="A31" s="3" t="s">
        <v>454</v>
      </c>
    </row>
    <row r="32" spans="1:5">
      <c r="A32" s="4" t="s">
        <v>455</v>
      </c>
      <c r="C32" s="5" t="n">
        <v>0</v>
      </c>
      <c r="D32" s="5" t="n">
        <v>0</v>
      </c>
      <c r="E32" s="5" t="n">
        <v>0</v>
      </c>
    </row>
    <row r="33" spans="1:5">
      <c r="A33" s="4" t="s">
        <v>456</v>
      </c>
      <c r="C33" s="5" t="n">
        <v>0</v>
      </c>
      <c r="D33" s="5" t="n">
        <v>0</v>
      </c>
      <c r="E33" s="5" t="n">
        <v>0</v>
      </c>
    </row>
    <row r="34" spans="1:5">
      <c r="A34" s="4" t="s">
        <v>466</v>
      </c>
    </row>
    <row r="35" spans="1:5">
      <c r="A35" s="3" t="s">
        <v>454</v>
      </c>
    </row>
    <row r="36" spans="1:5">
      <c r="A36" s="4" t="s">
        <v>455</v>
      </c>
      <c r="C36" s="5" t="n">
        <v>0</v>
      </c>
    </row>
    <row r="37" spans="1:5">
      <c r="A37" s="4" t="s">
        <v>456</v>
      </c>
      <c r="D37" s="5" t="n">
        <v>0</v>
      </c>
      <c r="E37" s="5" t="n">
        <v>0</v>
      </c>
    </row>
    <row r="38" spans="1:5">
      <c r="A38" s="4" t="s">
        <v>467</v>
      </c>
    </row>
    <row r="39" spans="1:5">
      <c r="A39" s="3" t="s">
        <v>454</v>
      </c>
    </row>
    <row r="40" spans="1:5">
      <c r="A40" s="4" t="s">
        <v>456</v>
      </c>
      <c r="C40" s="5" t="n">
        <v>0</v>
      </c>
      <c r="D40" s="5" t="n">
        <v>0</v>
      </c>
      <c r="E40" s="5" t="n">
        <v>0</v>
      </c>
    </row>
    <row r="41" spans="1:5">
      <c r="A41" s="4" t="s">
        <v>468</v>
      </c>
    </row>
    <row r="42" spans="1:5">
      <c r="A42" s="3" t="s">
        <v>454</v>
      </c>
    </row>
    <row r="43" spans="1:5">
      <c r="A43" s="4" t="s">
        <v>458</v>
      </c>
      <c r="B43" s="4" t="s">
        <v>37</v>
      </c>
      <c r="C43" s="5" t="n">
        <v>0</v>
      </c>
      <c r="D43" s="5" t="n">
        <v>0</v>
      </c>
      <c r="E43" s="5" t="n">
        <v>0</v>
      </c>
    </row>
    <row r="44" spans="1:5">
      <c r="A44" s="4" t="s">
        <v>469</v>
      </c>
    </row>
    <row r="45" spans="1:5">
      <c r="A45" s="3" t="s">
        <v>454</v>
      </c>
    </row>
    <row r="46" spans="1:5">
      <c r="A46" s="4" t="s">
        <v>455</v>
      </c>
      <c r="C46" s="5" t="n">
        <v>18</v>
      </c>
      <c r="D46" s="5" t="n">
        <v>26</v>
      </c>
      <c r="E46" s="8" t="n">
        <v>16.7</v>
      </c>
    </row>
    <row r="47" spans="1:5">
      <c r="A47" s="4" t="s">
        <v>456</v>
      </c>
      <c r="C47" s="5" t="n">
        <v>-11</v>
      </c>
      <c r="D47" s="8" t="n">
        <v>-21.8</v>
      </c>
      <c r="E47" s="8" t="n">
        <v>-48.4</v>
      </c>
    </row>
    <row r="48" spans="1:5">
      <c r="A48" s="4" t="s">
        <v>470</v>
      </c>
    </row>
    <row r="49" spans="1:5">
      <c r="A49" s="3" t="s">
        <v>454</v>
      </c>
    </row>
    <row r="50" spans="1:5">
      <c r="A50" s="4" t="s">
        <v>455</v>
      </c>
      <c r="C50" s="8" t="n">
        <v>15.6</v>
      </c>
      <c r="D50" s="8" t="n">
        <v>17.8</v>
      </c>
      <c r="E50" s="8" t="n">
        <v>11.6</v>
      </c>
    </row>
    <row r="51" spans="1:5">
      <c r="A51" s="4" t="s">
        <v>456</v>
      </c>
      <c r="C51" s="8" t="n">
        <v>-1.5</v>
      </c>
      <c r="D51" s="8" t="n">
        <v>-2.4</v>
      </c>
      <c r="E51" s="5" t="n">
        <v>-5</v>
      </c>
    </row>
    <row r="52" spans="1:5">
      <c r="A52" s="4" t="s">
        <v>471</v>
      </c>
    </row>
    <row r="53" spans="1:5">
      <c r="A53" s="3" t="s">
        <v>454</v>
      </c>
    </row>
    <row r="54" spans="1:5">
      <c r="A54" s="4" t="s">
        <v>455</v>
      </c>
      <c r="C54" s="5" t="n">
        <v>3</v>
      </c>
    </row>
    <row r="55" spans="1:5">
      <c r="A55" s="4" t="s">
        <v>456</v>
      </c>
      <c r="D55" s="8" t="n">
        <v>-0.5</v>
      </c>
      <c r="E55" s="8" t="n">
        <v>-1.3</v>
      </c>
    </row>
    <row r="56" spans="1:5">
      <c r="A56" s="4" t="s">
        <v>472</v>
      </c>
    </row>
    <row r="57" spans="1:5">
      <c r="A57" s="3" t="s">
        <v>454</v>
      </c>
    </row>
    <row r="58" spans="1:5">
      <c r="A58" s="4" t="s">
        <v>456</v>
      </c>
      <c r="C58" s="8" t="n">
        <v>-2.2</v>
      </c>
      <c r="D58" s="8" t="n">
        <v>-3.9</v>
      </c>
      <c r="E58" s="8" t="n">
        <v>-3.4</v>
      </c>
    </row>
    <row r="59" spans="1:5">
      <c r="A59" s="4" t="s">
        <v>473</v>
      </c>
    </row>
    <row r="60" spans="1:5">
      <c r="A60" s="3" t="s">
        <v>454</v>
      </c>
    </row>
    <row r="61" spans="1:5">
      <c r="A61" s="4" t="s">
        <v>458</v>
      </c>
      <c r="B61" s="4" t="s">
        <v>37</v>
      </c>
      <c r="C61" s="5" t="n">
        <v>0</v>
      </c>
      <c r="D61" s="5" t="n">
        <v>0</v>
      </c>
      <c r="E61" s="5" t="n">
        <v>0</v>
      </c>
    </row>
    <row r="62" spans="1:5">
      <c r="A62" s="4" t="s">
        <v>474</v>
      </c>
    </row>
    <row r="63" spans="1:5">
      <c r="A63" s="3" t="s">
        <v>454</v>
      </c>
    </row>
    <row r="64" spans="1:5">
      <c r="A64" s="4" t="s">
        <v>455</v>
      </c>
      <c r="C64" s="5" t="n">
        <v>0</v>
      </c>
      <c r="D64" s="5" t="n">
        <v>0</v>
      </c>
      <c r="E64" s="5" t="n">
        <v>0</v>
      </c>
    </row>
    <row r="65" spans="1:5">
      <c r="A65" s="4" t="s">
        <v>456</v>
      </c>
      <c r="C65" s="5" t="n">
        <v>0</v>
      </c>
      <c r="D65" s="5" t="n">
        <v>0</v>
      </c>
      <c r="E65" s="5" t="n">
        <v>0</v>
      </c>
    </row>
    <row r="66" spans="1:5">
      <c r="A66" s="4" t="s">
        <v>475</v>
      </c>
    </row>
    <row r="67" spans="1:5">
      <c r="A67" s="3" t="s">
        <v>454</v>
      </c>
    </row>
    <row r="68" spans="1:5">
      <c r="A68" s="4" t="s">
        <v>455</v>
      </c>
      <c r="C68" s="5" t="n">
        <v>0</v>
      </c>
      <c r="D68" s="5" t="n">
        <v>0</v>
      </c>
      <c r="E68" s="5" t="n">
        <v>0</v>
      </c>
    </row>
    <row r="69" spans="1:5">
      <c r="A69" s="4" t="s">
        <v>456</v>
      </c>
      <c r="C69" s="5" t="n">
        <v>0</v>
      </c>
      <c r="D69" s="5" t="n">
        <v>0</v>
      </c>
      <c r="E69" s="5" t="n">
        <v>0</v>
      </c>
    </row>
    <row r="70" spans="1:5">
      <c r="A70" s="4" t="s">
        <v>476</v>
      </c>
    </row>
    <row r="71" spans="1:5">
      <c r="A71" s="3" t="s">
        <v>454</v>
      </c>
    </row>
    <row r="72" spans="1:5">
      <c r="A72" s="4" t="s">
        <v>455</v>
      </c>
      <c r="C72" s="5" t="n">
        <v>0</v>
      </c>
    </row>
    <row r="73" spans="1:5">
      <c r="A73" s="4" t="s">
        <v>456</v>
      </c>
      <c r="D73" s="5" t="n">
        <v>0</v>
      </c>
      <c r="E73" s="5" t="n">
        <v>0</v>
      </c>
    </row>
    <row r="74" spans="1:5">
      <c r="A74" s="4" t="s">
        <v>477</v>
      </c>
    </row>
    <row r="75" spans="1:5">
      <c r="A75" s="3" t="s">
        <v>454</v>
      </c>
    </row>
    <row r="76" spans="1:5">
      <c r="A76" s="4" t="s">
        <v>456</v>
      </c>
      <c r="C76" s="12" t="n">
        <v>0</v>
      </c>
      <c r="D76" s="12" t="n">
        <v>0</v>
      </c>
      <c r="E76" s="12" t="n">
        <v>0</v>
      </c>
    </row>
    <row r="77" spans="1:5"/>
    <row r="78" spans="1:5">
      <c r="A78" s="4" t="s">
        <v>37</v>
      </c>
      <c r="B78" s="4" t="s">
        <v>478</v>
      </c>
    </row>
  </sheetData>
  <mergeCells count="3">
    <mergeCell ref="A1:B1"/>
    <mergeCell ref="A77:D77"/>
    <mergeCell ref="B78:D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24</v>
      </c>
      <c r="D2" s="2" t="s">
        <v>2</v>
      </c>
      <c r="E2" s="2" t="s">
        <v>24</v>
      </c>
    </row>
    <row r="3" spans="1:5">
      <c r="A3" s="3" t="s">
        <v>100</v>
      </c>
    </row>
    <row r="4" spans="1:5">
      <c r="A4" s="4" t="s">
        <v>89</v>
      </c>
      <c r="B4" s="7" t="n">
        <v>311.8</v>
      </c>
      <c r="C4" s="12" t="n">
        <v>408</v>
      </c>
      <c r="D4" s="7" t="n">
        <v>602.7</v>
      </c>
      <c r="E4" s="7" t="n">
        <v>575.9</v>
      </c>
    </row>
    <row r="5" spans="1:5">
      <c r="A5" s="3" t="s">
        <v>101</v>
      </c>
    </row>
    <row r="6" spans="1:5">
      <c r="A6" s="4" t="s">
        <v>102</v>
      </c>
      <c r="B6" s="8" t="n">
        <v>-0.5</v>
      </c>
      <c r="C6" s="8" t="n">
        <v>-29.7</v>
      </c>
      <c r="D6" s="8" t="n">
        <v>11.8</v>
      </c>
      <c r="E6" s="8" t="n">
        <v>-22.9</v>
      </c>
    </row>
    <row r="7" spans="1:5">
      <c r="A7" s="4" t="s">
        <v>103</v>
      </c>
      <c r="B7" s="8" t="n">
        <v>-5.4</v>
      </c>
      <c r="C7" s="8" t="n">
        <v>-4.3</v>
      </c>
      <c r="D7" s="8" t="n">
        <v>-9.9</v>
      </c>
      <c r="E7" s="8" t="n">
        <v>-9.6</v>
      </c>
    </row>
    <row r="8" spans="1:5">
      <c r="A8" s="4" t="s">
        <v>104</v>
      </c>
      <c r="B8" s="8" t="n">
        <v>17.8</v>
      </c>
      <c r="C8" s="8" t="n">
        <v>46.7</v>
      </c>
      <c r="D8" s="8" t="n">
        <v>-53.1</v>
      </c>
      <c r="E8" s="8" t="n">
        <v>16.5</v>
      </c>
    </row>
    <row r="9" spans="1:5">
      <c r="A9" s="4" t="s">
        <v>105</v>
      </c>
      <c r="B9" s="8" t="n">
        <v>0.4</v>
      </c>
      <c r="C9" s="8" t="n">
        <v>0.3</v>
      </c>
      <c r="D9" s="8" t="n">
        <v>1.4</v>
      </c>
      <c r="E9" s="8" t="n">
        <v>0.7</v>
      </c>
    </row>
    <row r="10" spans="1:5">
      <c r="A10" s="4" t="s">
        <v>106</v>
      </c>
      <c r="B10" s="8" t="n">
        <v>12.3</v>
      </c>
      <c r="C10" s="5" t="n">
        <v>13</v>
      </c>
      <c r="D10" s="8" t="n">
        <v>-49.8</v>
      </c>
      <c r="E10" s="8" t="n">
        <v>-15.3</v>
      </c>
    </row>
    <row r="11" spans="1:5">
      <c r="A11" s="4" t="s">
        <v>107</v>
      </c>
      <c r="B11" s="8" t="n">
        <v>324.1</v>
      </c>
      <c r="C11" s="5" t="n">
        <v>421</v>
      </c>
      <c r="D11" s="8" t="n">
        <v>552.9</v>
      </c>
      <c r="E11" s="8" t="n">
        <v>560.6</v>
      </c>
    </row>
    <row r="12" spans="1:5">
      <c r="A12" s="4" t="s">
        <v>108</v>
      </c>
      <c r="B12" s="8" t="n">
        <v>-91.90000000000001</v>
      </c>
      <c r="C12" s="8" t="n">
        <v>-174.8</v>
      </c>
      <c r="D12" s="8" t="n">
        <v>-152.1</v>
      </c>
      <c r="E12" s="8" t="n">
        <v>-228.1</v>
      </c>
    </row>
    <row r="13" spans="1:5">
      <c r="A13" s="4" t="s">
        <v>109</v>
      </c>
      <c r="B13" s="7" t="n">
        <v>232.2</v>
      </c>
      <c r="C13" s="7" t="n">
        <v>246.2</v>
      </c>
      <c r="D13" s="7" t="n">
        <v>400.8</v>
      </c>
      <c r="E13" s="7" t="n">
        <v>3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9</v>
      </c>
      <c r="B1" s="2" t="s">
        <v>2</v>
      </c>
      <c r="C1" s="2" t="s">
        <v>23</v>
      </c>
      <c r="D1" s="2" t="s">
        <v>24</v>
      </c>
    </row>
    <row r="2" spans="1:4">
      <c r="A2" s="4" t="s">
        <v>480</v>
      </c>
    </row>
    <row r="3" spans="1:4">
      <c r="A3" s="3" t="s">
        <v>481</v>
      </c>
    </row>
    <row r="4" spans="1:4">
      <c r="A4" s="4" t="s">
        <v>47</v>
      </c>
      <c r="B4" s="7" t="n">
        <v>4238.9</v>
      </c>
      <c r="C4" s="7" t="n">
        <v>3832.3</v>
      </c>
      <c r="D4" s="12" t="n">
        <v>3639</v>
      </c>
    </row>
    <row r="5" spans="1:4">
      <c r="A5" s="4" t="s">
        <v>482</v>
      </c>
    </row>
    <row r="6" spans="1:4">
      <c r="A6" s="3" t="s">
        <v>481</v>
      </c>
    </row>
    <row r="7" spans="1:4">
      <c r="A7" s="4" t="s">
        <v>47</v>
      </c>
      <c r="B7" s="12" t="n">
        <v>4255</v>
      </c>
      <c r="C7" s="7" t="n">
        <v>4052.3</v>
      </c>
      <c r="D7" s="7" t="n">
        <v>377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3</v>
      </c>
      <c r="B1" s="2" t="s">
        <v>71</v>
      </c>
      <c r="C1" s="2" t="s">
        <v>1</v>
      </c>
    </row>
    <row r="2" spans="1:5">
      <c r="B2" s="2" t="s">
        <v>24</v>
      </c>
      <c r="C2" s="2" t="s">
        <v>24</v>
      </c>
      <c r="D2" s="2" t="s">
        <v>2</v>
      </c>
      <c r="E2" s="2" t="s">
        <v>23</v>
      </c>
    </row>
    <row r="3" spans="1:5">
      <c r="A3" s="3" t="s">
        <v>209</v>
      </c>
    </row>
    <row r="4" spans="1:5">
      <c r="A4" s="4" t="s">
        <v>484</v>
      </c>
      <c r="D4" s="7" t="n">
        <v>3.5</v>
      </c>
    </row>
    <row r="5" spans="1:5">
      <c r="A5" s="4" t="s">
        <v>485</v>
      </c>
      <c r="D5" s="8" t="n">
        <v>9.4</v>
      </c>
    </row>
    <row r="6" spans="1:5">
      <c r="A6" s="4" t="s">
        <v>486</v>
      </c>
      <c r="B6" s="12" t="n">
        <v>40</v>
      </c>
      <c r="C6" s="12" t="n">
        <v>40</v>
      </c>
      <c r="D6" s="7" t="n">
        <v>0.3</v>
      </c>
      <c r="E6" s="7" t="n">
        <v>15.6</v>
      </c>
    </row>
    <row r="7" spans="1:5">
      <c r="A7" s="4" t="s">
        <v>487</v>
      </c>
      <c r="B7" s="7" t="n">
        <v>2.1</v>
      </c>
      <c r="C7" s="7" t="n">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s>
  <sheetData>
    <row r="1" spans="1:7">
      <c r="A1" s="1" t="s">
        <v>488</v>
      </c>
      <c r="B1" s="2" t="s">
        <v>489</v>
      </c>
      <c r="C1" s="2" t="s">
        <v>490</v>
      </c>
      <c r="D1" s="2" t="s">
        <v>491</v>
      </c>
      <c r="E1" s="2" t="s">
        <v>492</v>
      </c>
      <c r="F1" s="2" t="s">
        <v>493</v>
      </c>
      <c r="G1" s="2" t="s">
        <v>494</v>
      </c>
    </row>
    <row r="2" spans="1:7">
      <c r="A2" s="4" t="s">
        <v>495</v>
      </c>
    </row>
    <row r="3" spans="1:7">
      <c r="A3" s="3" t="s">
        <v>496</v>
      </c>
    </row>
    <row r="4" spans="1:7">
      <c r="A4" s="4" t="s">
        <v>497</v>
      </c>
      <c r="B4" s="8" t="n">
        <v>668.7</v>
      </c>
      <c r="C4" s="8" t="n">
        <v>668.7</v>
      </c>
      <c r="D4" s="8" t="n">
        <v>761.2</v>
      </c>
      <c r="E4" s="8" t="n">
        <v>761.2</v>
      </c>
      <c r="F4" s="8" t="n">
        <v>591.1</v>
      </c>
      <c r="G4" s="8" t="n">
        <v>591.1</v>
      </c>
    </row>
    <row r="5" spans="1:7">
      <c r="A5" s="4" t="s">
        <v>498</v>
      </c>
    </row>
    <row r="6" spans="1:7">
      <c r="A6" s="3" t="s">
        <v>496</v>
      </c>
    </row>
    <row r="7" spans="1:7">
      <c r="A7" s="4" t="s">
        <v>497</v>
      </c>
      <c r="B7" s="8" t="n">
        <v>526.1</v>
      </c>
      <c r="C7" s="8" t="n">
        <v>526.1</v>
      </c>
      <c r="D7" s="8" t="n">
        <v>264.6</v>
      </c>
      <c r="E7" s="8" t="n">
        <v>264.6</v>
      </c>
      <c r="F7" s="8" t="n">
        <v>431.6</v>
      </c>
      <c r="G7" s="8" t="n">
        <v>431.6</v>
      </c>
    </row>
    <row r="8" spans="1:7">
      <c r="A8" s="4" t="s">
        <v>499</v>
      </c>
    </row>
    <row r="9" spans="1:7">
      <c r="A9" s="3" t="s">
        <v>496</v>
      </c>
    </row>
    <row r="10" spans="1:7">
      <c r="A10" s="4" t="s">
        <v>500</v>
      </c>
      <c r="B10" s="8" t="n">
        <v>241.6</v>
      </c>
      <c r="C10" s="8" t="n">
        <v>241.6</v>
      </c>
      <c r="D10" s="8" t="n">
        <v>396.9</v>
      </c>
      <c r="E10" s="8" t="n">
        <v>396.9</v>
      </c>
      <c r="F10" s="8" t="n">
        <v>370.2</v>
      </c>
      <c r="G10" s="8" t="n">
        <v>370.2</v>
      </c>
    </row>
    <row r="11" spans="1:7">
      <c r="A11" s="4" t="s">
        <v>501</v>
      </c>
    </row>
    <row r="12" spans="1:7">
      <c r="A12" s="3" t="s">
        <v>496</v>
      </c>
    </row>
    <row r="13" spans="1:7">
      <c r="A13" s="4" t="s">
        <v>497</v>
      </c>
      <c r="B13" s="5" t="n">
        <v>0</v>
      </c>
      <c r="C13" s="5" t="n">
        <v>0</v>
      </c>
      <c r="D13" s="5" t="n">
        <v>0</v>
      </c>
      <c r="E13" s="5" t="n">
        <v>0</v>
      </c>
      <c r="F13" s="8" t="n">
        <v>20.5</v>
      </c>
      <c r="G13" s="8" t="n">
        <v>20.5</v>
      </c>
    </row>
    <row r="14" spans="1:7">
      <c r="A14" s="4" t="s">
        <v>502</v>
      </c>
    </row>
    <row r="15" spans="1:7">
      <c r="A15" s="3" t="s">
        <v>496</v>
      </c>
    </row>
    <row r="16" spans="1:7">
      <c r="A16" s="4" t="s">
        <v>503</v>
      </c>
      <c r="B16" s="8" t="n">
        <v>56.5</v>
      </c>
      <c r="C16" s="8" t="n">
        <v>56.5</v>
      </c>
      <c r="D16" s="8" t="n">
        <v>71.09999999999999</v>
      </c>
      <c r="E16" s="8" t="n">
        <v>71.09999999999999</v>
      </c>
      <c r="F16" s="8" t="n">
        <v>84.7</v>
      </c>
      <c r="G16" s="8" t="n">
        <v>84.7</v>
      </c>
    </row>
    <row r="17" spans="1:7">
      <c r="A17" s="4" t="s">
        <v>504</v>
      </c>
    </row>
    <row r="18" spans="1:7">
      <c r="A18" s="3" t="s">
        <v>496</v>
      </c>
    </row>
    <row r="19" spans="1:7">
      <c r="A19" s="4" t="s">
        <v>503</v>
      </c>
      <c r="B19" s="8" t="n">
        <v>107.2</v>
      </c>
      <c r="C19" s="8" t="n">
        <v>107.2</v>
      </c>
      <c r="D19" s="8" t="n">
        <v>118.3</v>
      </c>
      <c r="E19" s="8" t="n">
        <v>118.3</v>
      </c>
      <c r="F19" s="8" t="n">
        <v>90.09999999999999</v>
      </c>
      <c r="G19" s="8" t="n">
        <v>90.09999999999999</v>
      </c>
    </row>
    <row r="20" spans="1:7">
      <c r="A20" s="4" t="s">
        <v>505</v>
      </c>
    </row>
    <row r="21" spans="1:7">
      <c r="A21" s="3" t="s">
        <v>496</v>
      </c>
    </row>
    <row r="22" spans="1:7">
      <c r="A22" s="4" t="s">
        <v>503</v>
      </c>
      <c r="B22" s="8" t="n">
        <v>1.4</v>
      </c>
      <c r="C22" s="8" t="n">
        <v>1.4</v>
      </c>
      <c r="D22" s="8" t="n">
        <v>1.9</v>
      </c>
      <c r="E22" s="8" t="n">
        <v>1.9</v>
      </c>
      <c r="F22" s="8" t="n">
        <v>1.7</v>
      </c>
      <c r="G22" s="8" t="n">
        <v>1.7</v>
      </c>
    </row>
    <row r="23" spans="1:7">
      <c r="A23" s="4" t="s">
        <v>506</v>
      </c>
    </row>
    <row r="24" spans="1:7">
      <c r="A24" s="3" t="s">
        <v>496</v>
      </c>
    </row>
    <row r="25" spans="1:7">
      <c r="A25" s="4" t="s">
        <v>507</v>
      </c>
      <c r="B25" s="14" t="n">
        <v>645.8</v>
      </c>
      <c r="D25" s="14" t="n">
        <v>645.8</v>
      </c>
      <c r="F25" s="14" t="n">
        <v>645.8</v>
      </c>
    </row>
    <row r="26" spans="1:7">
      <c r="A26" s="4" t="s">
        <v>508</v>
      </c>
    </row>
    <row r="27" spans="1:7">
      <c r="A27" s="3" t="s">
        <v>496</v>
      </c>
    </row>
    <row r="28" spans="1:7">
      <c r="A28" s="4" t="s">
        <v>509</v>
      </c>
      <c r="C28" s="7" t="n">
        <v>321.8</v>
      </c>
      <c r="E28" s="7" t="n">
        <v>314.3</v>
      </c>
      <c r="G28" s="7" t="n">
        <v>262.5</v>
      </c>
    </row>
    <row r="29" spans="1:7">
      <c r="A29" s="4" t="s">
        <v>510</v>
      </c>
    </row>
    <row r="30" spans="1:7">
      <c r="A30" s="3" t="s">
        <v>496</v>
      </c>
    </row>
    <row r="31" spans="1:7">
      <c r="A31" s="4" t="s">
        <v>509</v>
      </c>
      <c r="C31" s="7" t="n">
        <v>59.1</v>
      </c>
      <c r="E31" s="7" t="n">
        <v>59.1</v>
      </c>
      <c r="G31" s="7" t="n">
        <v>59.1</v>
      </c>
    </row>
    <row r="32" spans="1:7">
      <c r="A32" s="4" t="s">
        <v>511</v>
      </c>
    </row>
    <row r="33" spans="1:7">
      <c r="A33" s="3" t="s">
        <v>496</v>
      </c>
    </row>
    <row r="34" spans="1:7">
      <c r="A34" s="4" t="s">
        <v>503</v>
      </c>
      <c r="B34" s="5" t="n">
        <v>9</v>
      </c>
      <c r="C34" s="5" t="n">
        <v>9</v>
      </c>
      <c r="D34" s="8" t="n">
        <v>18.4</v>
      </c>
      <c r="E34" s="8" t="n">
        <v>18.4</v>
      </c>
      <c r="F34" s="5" t="n">
        <v>10</v>
      </c>
      <c r="G34" s="5" t="n">
        <v>10</v>
      </c>
    </row>
    <row r="35" spans="1:7">
      <c r="A35" s="4" t="s">
        <v>512</v>
      </c>
    </row>
    <row r="36" spans="1:7">
      <c r="A36" s="3" t="s">
        <v>496</v>
      </c>
    </row>
    <row r="37" spans="1:7">
      <c r="A37" s="4" t="s">
        <v>497</v>
      </c>
      <c r="B37" s="5" t="n">
        <v>0</v>
      </c>
      <c r="C37" s="5" t="n">
        <v>0</v>
      </c>
      <c r="D37" s="5" t="n">
        <v>0</v>
      </c>
      <c r="E37" s="5" t="n">
        <v>0</v>
      </c>
      <c r="F37" s="8" t="n">
        <v>23.6</v>
      </c>
      <c r="G37" s="8" t="n">
        <v>23.6</v>
      </c>
    </row>
    <row r="38" spans="1:7">
      <c r="A38" s="4" t="s">
        <v>513</v>
      </c>
    </row>
    <row r="39" spans="1:7">
      <c r="A39" s="3" t="s">
        <v>496</v>
      </c>
    </row>
    <row r="40" spans="1:7">
      <c r="A40" s="4" t="s">
        <v>497</v>
      </c>
      <c r="B40" s="8" t="n">
        <v>14.6</v>
      </c>
      <c r="C40" s="8" t="n">
        <v>14.6</v>
      </c>
      <c r="D40" s="8" t="n">
        <v>58.3</v>
      </c>
      <c r="E40" s="8" t="n">
        <v>58.3</v>
      </c>
      <c r="F40" s="8" t="n">
        <v>69.2</v>
      </c>
      <c r="G40" s="8" t="n">
        <v>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3</v>
      </c>
      <c r="D1" s="2" t="s">
        <v>24</v>
      </c>
    </row>
    <row r="2" spans="1:4">
      <c r="A2" s="3" t="s">
        <v>515</v>
      </c>
    </row>
    <row r="3" spans="1:4">
      <c r="A3" s="4" t="s">
        <v>516</v>
      </c>
      <c r="B3" s="7" t="n">
        <v>92.59999999999999</v>
      </c>
      <c r="C3" s="7" t="n">
        <v>72.7</v>
      </c>
      <c r="D3" s="7" t="n">
        <v>48.6</v>
      </c>
    </row>
    <row r="4" spans="1:4">
      <c r="A4" s="4" t="s">
        <v>517</v>
      </c>
      <c r="B4" s="8" t="n">
        <v>-31.8</v>
      </c>
      <c r="C4" s="5" t="n">
        <v>-35</v>
      </c>
      <c r="D4" s="8" t="n">
        <v>-26.4</v>
      </c>
    </row>
    <row r="5" spans="1:4">
      <c r="A5" s="4" t="s">
        <v>518</v>
      </c>
      <c r="B5" s="8" t="n">
        <v>-0.2</v>
      </c>
      <c r="C5" s="8" t="n">
        <v>-0.3</v>
      </c>
      <c r="D5" s="5" t="n">
        <v>0</v>
      </c>
    </row>
    <row r="6" spans="1:4">
      <c r="A6" s="4" t="s">
        <v>519</v>
      </c>
      <c r="B6" s="8" t="n">
        <v>60.6</v>
      </c>
      <c r="C6" s="8" t="n">
        <v>37.4</v>
      </c>
      <c r="D6" s="8" t="n">
        <v>22.2</v>
      </c>
    </row>
    <row r="7" spans="1:4">
      <c r="A7" s="3" t="s">
        <v>520</v>
      </c>
    </row>
    <row r="8" spans="1:4">
      <c r="A8" s="4" t="s">
        <v>521</v>
      </c>
      <c r="B8" s="8" t="n">
        <v>-42.7</v>
      </c>
      <c r="C8" s="8" t="n">
        <v>-105.4</v>
      </c>
      <c r="D8" s="8" t="n">
        <v>-117.1</v>
      </c>
    </row>
    <row r="9" spans="1:4">
      <c r="A9" s="4" t="s">
        <v>517</v>
      </c>
      <c r="B9" s="8" t="n">
        <v>31.8</v>
      </c>
      <c r="C9" s="5" t="n">
        <v>35</v>
      </c>
      <c r="D9" s="8" t="n">
        <v>26.4</v>
      </c>
    </row>
    <row r="10" spans="1:4">
      <c r="A10" s="4" t="s">
        <v>522</v>
      </c>
      <c r="B10" s="5" t="n">
        <v>0</v>
      </c>
      <c r="C10" s="5" t="n">
        <v>0</v>
      </c>
      <c r="D10" s="8" t="n">
        <v>0.1</v>
      </c>
    </row>
    <row r="11" spans="1:4">
      <c r="A11" s="4" t="s">
        <v>523</v>
      </c>
      <c r="B11" s="8" t="n">
        <v>-10.9</v>
      </c>
      <c r="C11" s="8" t="n">
        <v>-70.40000000000001</v>
      </c>
      <c r="D11" s="8" t="n">
        <v>-90.59999999999999</v>
      </c>
    </row>
    <row r="12" spans="1:4">
      <c r="A12" s="4" t="s">
        <v>524</v>
      </c>
    </row>
    <row r="13" spans="1:4">
      <c r="A13" s="3" t="s">
        <v>515</v>
      </c>
    </row>
    <row r="14" spans="1:4">
      <c r="A14" s="4" t="s">
        <v>516</v>
      </c>
      <c r="B14" s="8" t="n">
        <v>17.2</v>
      </c>
      <c r="C14" s="8" t="n">
        <v>17.8</v>
      </c>
      <c r="D14" s="8" t="n">
        <v>11.6</v>
      </c>
    </row>
    <row r="15" spans="1:4">
      <c r="A15" s="3" t="s">
        <v>520</v>
      </c>
    </row>
    <row r="16" spans="1:4">
      <c r="A16" s="4" t="s">
        <v>521</v>
      </c>
      <c r="B16" s="8" t="n">
        <v>-2.2</v>
      </c>
      <c r="C16" s="8" t="n">
        <v>-6.8</v>
      </c>
      <c r="D16" s="8" t="n">
        <v>-9.699999999999999</v>
      </c>
    </row>
    <row r="17" spans="1:4">
      <c r="A17" s="4" t="s">
        <v>525</v>
      </c>
    </row>
    <row r="18" spans="1:4">
      <c r="A18" s="3" t="s">
        <v>515</v>
      </c>
    </row>
    <row r="19" spans="1:4">
      <c r="A19" s="4" t="s">
        <v>516</v>
      </c>
      <c r="B19" s="8" t="n">
        <v>14.2</v>
      </c>
      <c r="C19" s="8" t="n">
        <v>17.8</v>
      </c>
      <c r="D19" s="8" t="n">
        <v>11.6</v>
      </c>
    </row>
    <row r="20" spans="1:4">
      <c r="A20" s="3" t="s">
        <v>520</v>
      </c>
    </row>
    <row r="21" spans="1:4">
      <c r="A21" s="4" t="s">
        <v>521</v>
      </c>
      <c r="B21" s="5" t="n">
        <v>0</v>
      </c>
      <c r="C21" s="8" t="n">
        <v>-2.4</v>
      </c>
      <c r="D21" s="5" t="n">
        <v>-5</v>
      </c>
    </row>
    <row r="22" spans="1:4">
      <c r="A22" s="4" t="s">
        <v>526</v>
      </c>
    </row>
    <row r="23" spans="1:4">
      <c r="A23" s="3" t="s">
        <v>515</v>
      </c>
    </row>
    <row r="24" spans="1:4">
      <c r="A24" s="4" t="s">
        <v>516</v>
      </c>
      <c r="B24" s="5" t="n">
        <v>3</v>
      </c>
      <c r="C24" s="5" t="n">
        <v>0</v>
      </c>
      <c r="D24" s="5" t="n">
        <v>0</v>
      </c>
    </row>
    <row r="25" spans="1:4">
      <c r="A25" s="3" t="s">
        <v>520</v>
      </c>
    </row>
    <row r="26" spans="1:4">
      <c r="A26" s="4" t="s">
        <v>521</v>
      </c>
      <c r="B26" s="5" t="n">
        <v>0</v>
      </c>
      <c r="C26" s="8" t="n">
        <v>-0.5</v>
      </c>
      <c r="D26" s="8" t="n">
        <v>-1.3</v>
      </c>
    </row>
    <row r="27" spans="1:4">
      <c r="A27" s="4" t="s">
        <v>527</v>
      </c>
    </row>
    <row r="28" spans="1:4">
      <c r="A28" s="3" t="s">
        <v>520</v>
      </c>
    </row>
    <row r="29" spans="1:4">
      <c r="A29" s="4" t="s">
        <v>521</v>
      </c>
      <c r="B29" s="8" t="n">
        <v>-2.2</v>
      </c>
      <c r="C29" s="8" t="n">
        <v>-3.9</v>
      </c>
      <c r="D29" s="8" t="n">
        <v>-3.4</v>
      </c>
    </row>
    <row r="30" spans="1:4">
      <c r="A30" s="4" t="s">
        <v>528</v>
      </c>
    </row>
    <row r="31" spans="1:4">
      <c r="A31" s="3" t="s">
        <v>515</v>
      </c>
    </row>
    <row r="32" spans="1:4">
      <c r="A32" s="4" t="s">
        <v>516</v>
      </c>
      <c r="B32" s="8" t="n">
        <v>2.1</v>
      </c>
      <c r="C32" s="8" t="n">
        <v>4.5</v>
      </c>
      <c r="D32" s="8" t="n">
        <v>1.2</v>
      </c>
    </row>
    <row r="33" spans="1:4">
      <c r="A33" s="3" t="s">
        <v>520</v>
      </c>
    </row>
    <row r="34" spans="1:4">
      <c r="A34" s="4" t="s">
        <v>521</v>
      </c>
      <c r="B34" s="8" t="n">
        <v>-0.2</v>
      </c>
      <c r="C34" s="8" t="n">
        <v>-0.5</v>
      </c>
      <c r="D34" s="8" t="n">
        <v>-3.5</v>
      </c>
    </row>
    <row r="35" spans="1:4">
      <c r="A35" s="4" t="s">
        <v>529</v>
      </c>
    </row>
    <row r="36" spans="1:4">
      <c r="A36" s="3" t="s">
        <v>515</v>
      </c>
    </row>
    <row r="37" spans="1:4">
      <c r="A37" s="4" t="s">
        <v>516</v>
      </c>
      <c r="B37" s="8" t="n">
        <v>73.3</v>
      </c>
      <c r="C37" s="8" t="n">
        <v>50.4</v>
      </c>
      <c r="D37" s="8" t="n">
        <v>35.8</v>
      </c>
    </row>
    <row r="38" spans="1:4">
      <c r="A38" s="3" t="s">
        <v>520</v>
      </c>
    </row>
    <row r="39" spans="1:4">
      <c r="A39" s="4" t="s">
        <v>521</v>
      </c>
      <c r="B39" s="8" t="n">
        <v>-40.3</v>
      </c>
      <c r="C39" s="8" t="n">
        <v>-98.09999999999999</v>
      </c>
      <c r="D39" s="8" t="n">
        <v>-103.9</v>
      </c>
    </row>
    <row r="40" spans="1:4">
      <c r="A40" s="4" t="s">
        <v>530</v>
      </c>
    </row>
    <row r="41" spans="1:4">
      <c r="A41" s="3" t="s">
        <v>515</v>
      </c>
    </row>
    <row r="42" spans="1:4">
      <c r="A42" s="4" t="s">
        <v>516</v>
      </c>
      <c r="B42" s="8" t="n">
        <v>1.4</v>
      </c>
      <c r="C42" s="5" t="n">
        <v>0</v>
      </c>
      <c r="D42" s="5" t="n">
        <v>0</v>
      </c>
    </row>
    <row r="43" spans="1:4">
      <c r="A43" s="3" t="s">
        <v>520</v>
      </c>
    </row>
    <row r="44" spans="1:4">
      <c r="A44" s="4" t="s">
        <v>521</v>
      </c>
      <c r="B44" s="8" t="n">
        <v>-1.5</v>
      </c>
      <c r="C44" s="5" t="n">
        <v>0</v>
      </c>
      <c r="D44" s="5" t="n">
        <v>0</v>
      </c>
    </row>
    <row r="45" spans="1:4">
      <c r="A45" s="4" t="s">
        <v>531</v>
      </c>
    </row>
    <row r="46" spans="1:4">
      <c r="A46" s="3" t="s">
        <v>515</v>
      </c>
    </row>
    <row r="47" spans="1:4">
      <c r="A47" s="4" t="s">
        <v>516</v>
      </c>
      <c r="B47" s="8" t="n">
        <v>71.90000000000001</v>
      </c>
      <c r="C47" s="8" t="n">
        <v>50.4</v>
      </c>
      <c r="D47" s="8" t="n">
        <v>35.8</v>
      </c>
    </row>
    <row r="48" spans="1:4">
      <c r="A48" s="3" t="s">
        <v>520</v>
      </c>
    </row>
    <row r="49" spans="1:4">
      <c r="A49" s="4" t="s">
        <v>521</v>
      </c>
      <c r="B49" s="7" t="n">
        <v>-38.8</v>
      </c>
      <c r="C49" s="7" t="n">
        <v>-98.09999999999999</v>
      </c>
      <c r="D49" s="7" t="n">
        <v>-1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1</v>
      </c>
      <c r="D1" s="2" t="s">
        <v>1</v>
      </c>
    </row>
    <row r="2" spans="1:5">
      <c r="B2" s="2" t="s">
        <v>2</v>
      </c>
      <c r="C2" s="2" t="s">
        <v>24</v>
      </c>
      <c r="D2" s="2" t="s">
        <v>2</v>
      </c>
      <c r="E2" s="2" t="s">
        <v>24</v>
      </c>
    </row>
    <row r="3" spans="1:5">
      <c r="A3" s="4" t="s">
        <v>533</v>
      </c>
    </row>
    <row r="4" spans="1:5">
      <c r="A4" s="3" t="s">
        <v>534</v>
      </c>
    </row>
    <row r="5" spans="1:5">
      <c r="A5" s="4" t="s">
        <v>535</v>
      </c>
      <c r="B5" s="7" t="n">
        <v>21.7</v>
      </c>
      <c r="C5" s="7" t="n">
        <v>-5.8</v>
      </c>
      <c r="D5" s="7" t="n">
        <v>131.5</v>
      </c>
      <c r="E5" s="7" t="n">
        <v>-50.5</v>
      </c>
    </row>
    <row r="6" spans="1:5">
      <c r="A6" s="4" t="s">
        <v>536</v>
      </c>
    </row>
    <row r="7" spans="1:5">
      <c r="A7" s="3" t="s">
        <v>534</v>
      </c>
    </row>
    <row r="8" spans="1:5">
      <c r="A8" s="4" t="s">
        <v>537</v>
      </c>
      <c r="B8" s="8" t="n">
        <v>-0.8</v>
      </c>
      <c r="C8" s="8" t="n">
        <v>-48.2</v>
      </c>
      <c r="D8" s="8" t="n">
        <v>17.5</v>
      </c>
      <c r="E8" s="8" t="n">
        <v>-37.2</v>
      </c>
    </row>
    <row r="9" spans="1:5">
      <c r="A9" s="4" t="s">
        <v>538</v>
      </c>
      <c r="B9" s="8" t="n">
        <v>7.9</v>
      </c>
      <c r="C9" s="5" t="n">
        <v>7</v>
      </c>
      <c r="D9" s="8" t="n">
        <v>14.5</v>
      </c>
      <c r="E9" s="8" t="n">
        <v>15.5</v>
      </c>
    </row>
    <row r="10" spans="1:5">
      <c r="A10" s="4" t="s">
        <v>539</v>
      </c>
    </row>
    <row r="11" spans="1:5">
      <c r="A11" s="3" t="s">
        <v>534</v>
      </c>
    </row>
    <row r="12" spans="1:5">
      <c r="A12" s="4" t="s">
        <v>535</v>
      </c>
      <c r="B12" s="5" t="n">
        <v>22</v>
      </c>
      <c r="C12" s="5" t="n">
        <v>-6</v>
      </c>
      <c r="D12" s="8" t="n">
        <v>130.5</v>
      </c>
      <c r="E12" s="8" t="n">
        <v>-52.2</v>
      </c>
    </row>
    <row r="13" spans="1:5">
      <c r="A13" s="4" t="s">
        <v>540</v>
      </c>
    </row>
    <row r="14" spans="1:5">
      <c r="A14" s="3" t="s">
        <v>534</v>
      </c>
    </row>
    <row r="15" spans="1:5">
      <c r="A15" s="4" t="s">
        <v>535</v>
      </c>
      <c r="B15" s="8" t="n">
        <v>0.8</v>
      </c>
      <c r="C15" s="8" t="n">
        <v>0.2</v>
      </c>
      <c r="D15" s="8" t="n">
        <v>0.9</v>
      </c>
      <c r="E15" s="8" t="n">
        <v>1.8</v>
      </c>
    </row>
    <row r="16" spans="1:5">
      <c r="A16" s="4" t="s">
        <v>541</v>
      </c>
    </row>
    <row r="17" spans="1:5">
      <c r="A17" s="3" t="s">
        <v>534</v>
      </c>
    </row>
    <row r="18" spans="1:5">
      <c r="A18" s="4" t="s">
        <v>535</v>
      </c>
      <c r="B18" s="8" t="n">
        <v>0.1</v>
      </c>
      <c r="C18" s="5" t="n">
        <v>0</v>
      </c>
      <c r="D18" s="5" t="n">
        <v>0</v>
      </c>
      <c r="E18" s="8" t="n">
        <v>-0.1</v>
      </c>
    </row>
    <row r="19" spans="1:5">
      <c r="A19" s="4" t="s">
        <v>542</v>
      </c>
    </row>
    <row r="20" spans="1:5">
      <c r="A20" s="3" t="s">
        <v>534</v>
      </c>
    </row>
    <row r="21" spans="1:5">
      <c r="A21" s="4" t="s">
        <v>535</v>
      </c>
      <c r="B21" s="8" t="n">
        <v>-1.2</v>
      </c>
      <c r="C21" s="5" t="n">
        <v>0</v>
      </c>
      <c r="D21" s="8" t="n">
        <v>0.1</v>
      </c>
      <c r="E21" s="5" t="n">
        <v>0</v>
      </c>
    </row>
    <row r="22" spans="1:5">
      <c r="A22" s="4" t="s">
        <v>543</v>
      </c>
    </row>
    <row r="23" spans="1:5">
      <c r="A23" s="3" t="s">
        <v>534</v>
      </c>
    </row>
    <row r="24" spans="1:5">
      <c r="A24" s="4" t="s">
        <v>537</v>
      </c>
      <c r="B24" s="8" t="n">
        <v>-1.7</v>
      </c>
      <c r="C24" s="8" t="n">
        <v>-10.7</v>
      </c>
      <c r="D24" s="8" t="n">
        <v>15.5</v>
      </c>
      <c r="E24" s="8" t="n">
        <v>-5.3</v>
      </c>
    </row>
    <row r="25" spans="1:5">
      <c r="A25" s="4" t="s">
        <v>544</v>
      </c>
    </row>
    <row r="26" spans="1:5">
      <c r="A26" s="3" t="s">
        <v>534</v>
      </c>
    </row>
    <row r="27" spans="1:5">
      <c r="A27" s="4" t="s">
        <v>538</v>
      </c>
      <c r="B27" s="8" t="n">
        <v>8.9</v>
      </c>
      <c r="C27" s="8" t="n">
        <v>8.1</v>
      </c>
      <c r="D27" s="8" t="n">
        <v>16.8</v>
      </c>
      <c r="E27" s="8" t="n">
        <v>17.2</v>
      </c>
    </row>
    <row r="28" spans="1:5">
      <c r="A28" s="4" t="s">
        <v>545</v>
      </c>
    </row>
    <row r="29" spans="1:5">
      <c r="A29" s="3" t="s">
        <v>534</v>
      </c>
    </row>
    <row r="30" spans="1:5">
      <c r="A30" s="4" t="s">
        <v>537</v>
      </c>
      <c r="B30" s="8" t="n">
        <v>0.3</v>
      </c>
      <c r="C30" s="8" t="n">
        <v>-0.3</v>
      </c>
      <c r="D30" s="8" t="n">
        <v>0.2</v>
      </c>
      <c r="E30" s="8" t="n">
        <v>-0.3</v>
      </c>
    </row>
    <row r="31" spans="1:5">
      <c r="A31" s="4" t="s">
        <v>546</v>
      </c>
    </row>
    <row r="32" spans="1:5">
      <c r="A32" s="3" t="s">
        <v>534</v>
      </c>
    </row>
    <row r="33" spans="1:5">
      <c r="A33" s="4" t="s">
        <v>538</v>
      </c>
      <c r="B33" s="5" t="n">
        <v>0</v>
      </c>
      <c r="C33" s="8" t="n">
        <v>0.2</v>
      </c>
      <c r="D33" s="8" t="n">
        <v>-0.3</v>
      </c>
      <c r="E33" s="8" t="n">
        <v>0.2</v>
      </c>
    </row>
    <row r="34" spans="1:5">
      <c r="A34" s="4" t="s">
        <v>547</v>
      </c>
    </row>
    <row r="35" spans="1:5">
      <c r="A35" s="3" t="s">
        <v>534</v>
      </c>
    </row>
    <row r="36" spans="1:5">
      <c r="A36" s="4" t="s">
        <v>537</v>
      </c>
      <c r="B36" s="8" t="n">
        <v>0.6</v>
      </c>
      <c r="C36" s="8" t="n">
        <v>-37.2</v>
      </c>
      <c r="D36" s="8" t="n">
        <v>1.8</v>
      </c>
      <c r="E36" s="8" t="n">
        <v>-31.6</v>
      </c>
    </row>
    <row r="37" spans="1:5">
      <c r="A37" s="4" t="s">
        <v>548</v>
      </c>
    </row>
    <row r="38" spans="1:5">
      <c r="A38" s="3" t="s">
        <v>534</v>
      </c>
    </row>
    <row r="39" spans="1:5">
      <c r="A39" s="4" t="s">
        <v>538</v>
      </c>
      <c r="B39" s="12" t="n">
        <v>-1</v>
      </c>
      <c r="C39" s="7" t="n">
        <v>-1.3</v>
      </c>
      <c r="D39" s="12" t="n">
        <v>-2</v>
      </c>
      <c r="E39" s="7"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1</v>
      </c>
      <c r="D1" s="2" t="s">
        <v>1</v>
      </c>
    </row>
    <row r="2" spans="1:5">
      <c r="B2" s="2" t="s">
        <v>2</v>
      </c>
      <c r="C2" s="2" t="s">
        <v>24</v>
      </c>
      <c r="D2" s="2" t="s">
        <v>2</v>
      </c>
      <c r="E2" s="2" t="s">
        <v>24</v>
      </c>
    </row>
    <row r="3" spans="1:5">
      <c r="A3" s="3" t="s">
        <v>550</v>
      </c>
    </row>
    <row r="4" spans="1:5">
      <c r="A4" s="4" t="s">
        <v>551</v>
      </c>
      <c r="D4" s="7" t="n">
        <v>3601.8</v>
      </c>
    </row>
    <row r="5" spans="1:5">
      <c r="A5" s="4" t="s">
        <v>552</v>
      </c>
      <c r="B5" s="7" t="n">
        <v>17.3</v>
      </c>
      <c r="C5" s="12" t="n">
        <v>17</v>
      </c>
      <c r="D5" s="8" t="n">
        <v>-41.3</v>
      </c>
      <c r="E5" s="7" t="n">
        <v>-6.4</v>
      </c>
    </row>
    <row r="6" spans="1:5">
      <c r="A6" s="3" t="s">
        <v>553</v>
      </c>
    </row>
    <row r="7" spans="1:5">
      <c r="A7" s="4" t="s">
        <v>554</v>
      </c>
      <c r="B7" s="8" t="n">
        <v>-7.2</v>
      </c>
      <c r="C7" s="8" t="n">
        <v>-6.6</v>
      </c>
      <c r="D7" s="8" t="n">
        <v>-12.2</v>
      </c>
      <c r="E7" s="8" t="n">
        <v>-14.4</v>
      </c>
    </row>
    <row r="8" spans="1:5">
      <c r="A8" s="4" t="s">
        <v>555</v>
      </c>
      <c r="B8" s="8" t="n">
        <v>2.2</v>
      </c>
      <c r="C8" s="8" t="n">
        <v>2.6</v>
      </c>
      <c r="D8" s="8" t="n">
        <v>3.7</v>
      </c>
      <c r="E8" s="8" t="n">
        <v>5.5</v>
      </c>
    </row>
    <row r="9" spans="1:5">
      <c r="A9" s="4" t="s">
        <v>556</v>
      </c>
      <c r="B9" s="5" t="n">
        <v>-5</v>
      </c>
      <c r="C9" s="5" t="n">
        <v>-4</v>
      </c>
      <c r="D9" s="8" t="n">
        <v>-8.5</v>
      </c>
      <c r="E9" s="8" t="n">
        <v>-8.9</v>
      </c>
    </row>
    <row r="10" spans="1:5">
      <c r="A10" s="4" t="s">
        <v>557</v>
      </c>
      <c r="B10" s="8" t="n">
        <v>12.3</v>
      </c>
      <c r="C10" s="5" t="n">
        <v>13</v>
      </c>
      <c r="D10" s="8" t="n">
        <v>-49.8</v>
      </c>
      <c r="E10" s="8" t="n">
        <v>-15.3</v>
      </c>
    </row>
    <row r="11" spans="1:5">
      <c r="A11" s="4" t="s">
        <v>558</v>
      </c>
      <c r="B11" s="8" t="n">
        <v>3937.4</v>
      </c>
      <c r="C11" s="5" t="n">
        <v>3925</v>
      </c>
      <c r="D11" s="8" t="n">
        <v>3937.4</v>
      </c>
      <c r="E11" s="5" t="n">
        <v>3925</v>
      </c>
    </row>
    <row r="12" spans="1:5">
      <c r="A12" s="4" t="s">
        <v>559</v>
      </c>
    </row>
    <row r="13" spans="1:5">
      <c r="A13" s="3" t="s">
        <v>550</v>
      </c>
    </row>
    <row r="14" spans="1:5">
      <c r="A14" s="4" t="s">
        <v>551</v>
      </c>
      <c r="B14" s="8" t="n">
        <v>-28.1</v>
      </c>
      <c r="C14" s="5" t="n">
        <v>-20</v>
      </c>
      <c r="D14" s="8" t="n">
        <v>-29.1</v>
      </c>
      <c r="E14" s="8" t="n">
        <v>-20.4</v>
      </c>
    </row>
    <row r="15" spans="1:5">
      <c r="A15" s="4" t="s">
        <v>552</v>
      </c>
      <c r="B15" s="5" t="n">
        <v>0</v>
      </c>
      <c r="C15" s="5" t="n">
        <v>0</v>
      </c>
      <c r="D15" s="5" t="n">
        <v>0</v>
      </c>
      <c r="E15" s="5" t="n">
        <v>0</v>
      </c>
    </row>
    <row r="16" spans="1:5">
      <c r="A16" s="3" t="s">
        <v>553</v>
      </c>
    </row>
    <row r="17" spans="1:5">
      <c r="A17" s="4" t="s">
        <v>554</v>
      </c>
      <c r="B17" s="8" t="n">
        <v>0.7</v>
      </c>
      <c r="C17" s="8" t="n">
        <v>0.4</v>
      </c>
      <c r="D17" s="8" t="n">
        <v>2.3</v>
      </c>
      <c r="E17" s="8" t="n">
        <v>1.1</v>
      </c>
    </row>
    <row r="18" spans="1:5">
      <c r="A18" s="4" t="s">
        <v>555</v>
      </c>
      <c r="B18" s="8" t="n">
        <v>-0.3</v>
      </c>
      <c r="C18" s="8" t="n">
        <v>-0.1</v>
      </c>
      <c r="D18" s="8" t="n">
        <v>-0.9</v>
      </c>
      <c r="E18" s="8" t="n">
        <v>-0.4</v>
      </c>
    </row>
    <row r="19" spans="1:5">
      <c r="A19" s="4" t="s">
        <v>556</v>
      </c>
      <c r="B19" s="8" t="n">
        <v>0.4</v>
      </c>
      <c r="C19" s="8" t="n">
        <v>0.3</v>
      </c>
      <c r="D19" s="8" t="n">
        <v>1.4</v>
      </c>
      <c r="E19" s="8" t="n">
        <v>0.7</v>
      </c>
    </row>
    <row r="20" spans="1:5">
      <c r="A20" s="4" t="s">
        <v>557</v>
      </c>
      <c r="B20" s="8" t="n">
        <v>0.4</v>
      </c>
      <c r="C20" s="8" t="n">
        <v>0.3</v>
      </c>
      <c r="D20" s="8" t="n">
        <v>1.4</v>
      </c>
      <c r="E20" s="8" t="n">
        <v>0.7</v>
      </c>
    </row>
    <row r="21" spans="1:5">
      <c r="A21" s="4" t="s">
        <v>558</v>
      </c>
      <c r="B21" s="8" t="n">
        <v>-27.7</v>
      </c>
      <c r="C21" s="8" t="n">
        <v>-19.7</v>
      </c>
      <c r="D21" s="8" t="n">
        <v>-27.7</v>
      </c>
      <c r="E21" s="8" t="n">
        <v>-19.7</v>
      </c>
    </row>
    <row r="22" spans="1:5">
      <c r="A22" s="4" t="s">
        <v>220</v>
      </c>
    </row>
    <row r="23" spans="1:5">
      <c r="A23" s="3" t="s">
        <v>550</v>
      </c>
    </row>
    <row r="24" spans="1:5">
      <c r="A24" s="4" t="s">
        <v>551</v>
      </c>
      <c r="B24" s="8" t="n">
        <v>-5.6</v>
      </c>
      <c r="C24" s="8" t="n">
        <v>12.7</v>
      </c>
      <c r="D24" s="8" t="n">
        <v>-13.4</v>
      </c>
      <c r="E24" s="8" t="n">
        <v>11.2</v>
      </c>
    </row>
    <row r="25" spans="1:5">
      <c r="A25" s="4" t="s">
        <v>552</v>
      </c>
      <c r="B25" s="8" t="n">
        <v>-0.5</v>
      </c>
      <c r="C25" s="8" t="n">
        <v>-29.7</v>
      </c>
      <c r="D25" s="8" t="n">
        <v>11.8</v>
      </c>
      <c r="E25" s="8" t="n">
        <v>-22.9</v>
      </c>
    </row>
    <row r="26" spans="1:5">
      <c r="A26" s="3" t="s">
        <v>553</v>
      </c>
    </row>
    <row r="27" spans="1:5">
      <c r="A27" s="4" t="s">
        <v>554</v>
      </c>
      <c r="B27" s="8" t="n">
        <v>-7.9</v>
      </c>
      <c r="C27" s="5" t="n">
        <v>-7</v>
      </c>
      <c r="D27" s="8" t="n">
        <v>-14.5</v>
      </c>
      <c r="E27" s="8" t="n">
        <v>-15.5</v>
      </c>
    </row>
    <row r="28" spans="1:5">
      <c r="A28" s="4" t="s">
        <v>555</v>
      </c>
      <c r="B28" s="8" t="n">
        <v>2.5</v>
      </c>
      <c r="C28" s="8" t="n">
        <v>2.7</v>
      </c>
      <c r="D28" s="8" t="n">
        <v>4.6</v>
      </c>
      <c r="E28" s="8" t="n">
        <v>5.9</v>
      </c>
    </row>
    <row r="29" spans="1:5">
      <c r="A29" s="4" t="s">
        <v>556</v>
      </c>
      <c r="B29" s="8" t="n">
        <v>-5.4</v>
      </c>
      <c r="C29" s="8" t="n">
        <v>-4.3</v>
      </c>
      <c r="D29" s="8" t="n">
        <v>-9.9</v>
      </c>
      <c r="E29" s="8" t="n">
        <v>-9.6</v>
      </c>
    </row>
    <row r="30" spans="1:5">
      <c r="A30" s="4" t="s">
        <v>557</v>
      </c>
      <c r="B30" s="8" t="n">
        <v>-5.9</v>
      </c>
      <c r="C30" s="5" t="n">
        <v>-34</v>
      </c>
      <c r="D30" s="8" t="n">
        <v>1.9</v>
      </c>
      <c r="E30" s="8" t="n">
        <v>-32.5</v>
      </c>
    </row>
    <row r="31" spans="1:5">
      <c r="A31" s="4" t="s">
        <v>558</v>
      </c>
      <c r="B31" s="8" t="n">
        <v>-11.5</v>
      </c>
      <c r="C31" s="8" t="n">
        <v>-21.3</v>
      </c>
      <c r="D31" s="8" t="n">
        <v>-11.5</v>
      </c>
      <c r="E31" s="8" t="n">
        <v>-21.3</v>
      </c>
    </row>
    <row r="32" spans="1:5">
      <c r="A32" s="4" t="s">
        <v>560</v>
      </c>
    </row>
    <row r="33" spans="1:5">
      <c r="A33" s="3" t="s">
        <v>550</v>
      </c>
    </row>
    <row r="34" spans="1:5">
      <c r="A34" s="4" t="s">
        <v>551</v>
      </c>
      <c r="B34" s="8" t="n">
        <v>-183.1</v>
      </c>
      <c r="C34" s="8" t="n">
        <v>-135.6</v>
      </c>
      <c r="D34" s="8" t="n">
        <v>-112.2</v>
      </c>
      <c r="E34" s="8" t="n">
        <v>-105.4</v>
      </c>
    </row>
    <row r="35" spans="1:5">
      <c r="A35" s="4" t="s">
        <v>552</v>
      </c>
      <c r="B35" s="8" t="n">
        <v>17.8</v>
      </c>
      <c r="C35" s="8" t="n">
        <v>46.7</v>
      </c>
      <c r="D35" s="8" t="n">
        <v>-53.1</v>
      </c>
      <c r="E35" s="8" t="n">
        <v>16.5</v>
      </c>
    </row>
    <row r="36" spans="1:5">
      <c r="A36" s="3" t="s">
        <v>553</v>
      </c>
    </row>
    <row r="37" spans="1:5">
      <c r="A37" s="4" t="s">
        <v>554</v>
      </c>
      <c r="B37" s="5" t="n">
        <v>0</v>
      </c>
      <c r="C37" s="5" t="n">
        <v>0</v>
      </c>
      <c r="D37" s="5" t="n">
        <v>0</v>
      </c>
      <c r="E37" s="5" t="n">
        <v>0</v>
      </c>
    </row>
    <row r="38" spans="1:5">
      <c r="A38" s="4" t="s">
        <v>555</v>
      </c>
      <c r="B38" s="5" t="n">
        <v>0</v>
      </c>
      <c r="C38" s="5" t="n">
        <v>0</v>
      </c>
      <c r="D38" s="5" t="n">
        <v>0</v>
      </c>
      <c r="E38" s="5" t="n">
        <v>0</v>
      </c>
    </row>
    <row r="39" spans="1:5">
      <c r="A39" s="4" t="s">
        <v>556</v>
      </c>
      <c r="B39" s="5" t="n">
        <v>0</v>
      </c>
      <c r="C39" s="5" t="n">
        <v>0</v>
      </c>
      <c r="D39" s="5" t="n">
        <v>0</v>
      </c>
      <c r="E39" s="5" t="n">
        <v>0</v>
      </c>
    </row>
    <row r="40" spans="1:5">
      <c r="A40" s="4" t="s">
        <v>557</v>
      </c>
      <c r="B40" s="8" t="n">
        <v>17.8</v>
      </c>
      <c r="C40" s="8" t="n">
        <v>46.7</v>
      </c>
      <c r="D40" s="8" t="n">
        <v>-53.1</v>
      </c>
      <c r="E40" s="8" t="n">
        <v>16.5</v>
      </c>
    </row>
    <row r="41" spans="1:5">
      <c r="A41" s="4" t="s">
        <v>558</v>
      </c>
      <c r="B41" s="8" t="n">
        <v>-165.3</v>
      </c>
      <c r="C41" s="8" t="n">
        <v>-88.90000000000001</v>
      </c>
      <c r="D41" s="8" t="n">
        <v>-165.3</v>
      </c>
      <c r="E41" s="8" t="n">
        <v>-88.90000000000001</v>
      </c>
    </row>
    <row r="42" spans="1:5">
      <c r="A42" s="4" t="s">
        <v>149</v>
      </c>
    </row>
    <row r="43" spans="1:5">
      <c r="A43" s="3" t="s">
        <v>550</v>
      </c>
    </row>
    <row r="44" spans="1:5">
      <c r="A44" s="4" t="s">
        <v>551</v>
      </c>
      <c r="B44" s="8" t="n">
        <v>-216.8</v>
      </c>
      <c r="C44" s="8" t="n">
        <v>-142.9</v>
      </c>
      <c r="D44" s="8" t="n">
        <v>-154.7</v>
      </c>
      <c r="E44" s="8" t="n">
        <v>-114.6</v>
      </c>
    </row>
    <row r="45" spans="1:5">
      <c r="A45" s="3" t="s">
        <v>553</v>
      </c>
    </row>
    <row r="46" spans="1:5">
      <c r="A46" s="4" t="s">
        <v>558</v>
      </c>
      <c r="B46" s="7" t="n">
        <v>-204.5</v>
      </c>
      <c r="C46" s="7" t="n">
        <v>-129.9</v>
      </c>
      <c r="D46" s="7" t="n">
        <v>-204.5</v>
      </c>
      <c r="E46" s="7" t="n">
        <v>-12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1</v>
      </c>
      <c r="B1" s="2" t="s">
        <v>1</v>
      </c>
    </row>
    <row r="2" spans="1:2">
      <c r="B2" s="2" t="s">
        <v>562</v>
      </c>
    </row>
    <row r="3" spans="1:2">
      <c r="A3" s="3" t="s">
        <v>215</v>
      </c>
    </row>
    <row r="4" spans="1:2">
      <c r="A4" s="4" t="s">
        <v>563</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564</v>
      </c>
      <c r="C1" s="2" t="s">
        <v>71</v>
      </c>
      <c r="F1" s="2" t="s">
        <v>1</v>
      </c>
    </row>
    <row r="2" spans="1:9">
      <c r="C2" s="2" t="s">
        <v>2</v>
      </c>
      <c r="D2" s="2" t="s">
        <v>24</v>
      </c>
      <c r="F2" s="2" t="s">
        <v>2</v>
      </c>
      <c r="G2" s="2" t="s">
        <v>24</v>
      </c>
      <c r="I2" s="2" t="s">
        <v>23</v>
      </c>
    </row>
    <row r="3" spans="1:9">
      <c r="A3" s="3" t="s">
        <v>297</v>
      </c>
    </row>
    <row r="4" spans="1:9">
      <c r="A4" s="4" t="s">
        <v>73</v>
      </c>
      <c r="C4" s="7" t="n">
        <v>2173.8</v>
      </c>
      <c r="D4" s="7" t="n">
        <v>1972.1</v>
      </c>
      <c r="E4" s="4" t="s">
        <v>37</v>
      </c>
      <c r="F4" s="7" t="n">
        <v>3853.3</v>
      </c>
      <c r="G4" s="7" t="n">
        <v>3578.7</v>
      </c>
      <c r="H4" s="4" t="s">
        <v>37</v>
      </c>
    </row>
    <row r="5" spans="1:9">
      <c r="A5" s="4" t="s">
        <v>565</v>
      </c>
      <c r="C5" s="8" t="n">
        <v>1071.2</v>
      </c>
      <c r="D5" s="8" t="n">
        <v>776.9</v>
      </c>
      <c r="E5" s="4" t="s">
        <v>37</v>
      </c>
      <c r="F5" s="8" t="n">
        <v>1718.6</v>
      </c>
      <c r="G5" s="8" t="n">
        <v>1510.9</v>
      </c>
      <c r="H5" s="4" t="s">
        <v>37</v>
      </c>
    </row>
    <row r="6" spans="1:9">
      <c r="A6" s="3" t="s">
        <v>566</v>
      </c>
    </row>
    <row r="7" spans="1:9">
      <c r="A7" s="4" t="s">
        <v>82</v>
      </c>
      <c r="C7" s="8" t="n">
        <v>513.2</v>
      </c>
      <c r="D7" s="8" t="n">
        <v>615.4</v>
      </c>
      <c r="E7" s="4" t="s">
        <v>37</v>
      </c>
      <c r="F7" s="8" t="n">
        <v>979.4</v>
      </c>
      <c r="G7" s="8" t="n">
        <v>920.9</v>
      </c>
      <c r="H7" s="4" t="s">
        <v>37</v>
      </c>
    </row>
    <row r="8" spans="1:9">
      <c r="A8" s="4" t="s">
        <v>83</v>
      </c>
      <c r="C8" s="8" t="n">
        <v>2.3</v>
      </c>
      <c r="D8" s="5" t="n">
        <v>0</v>
      </c>
      <c r="F8" s="8" t="n">
        <v>2.1</v>
      </c>
      <c r="G8" s="8" t="n">
        <v>-0.1</v>
      </c>
      <c r="H8" s="4" t="s">
        <v>37</v>
      </c>
    </row>
    <row r="9" spans="1:9">
      <c r="A9" s="4" t="s">
        <v>85</v>
      </c>
      <c r="C9" s="8" t="n">
        <v>-1.2</v>
      </c>
      <c r="D9" s="5" t="n">
        <v>0</v>
      </c>
      <c r="F9" s="8" t="n">
        <v>0.1</v>
      </c>
      <c r="G9" s="5" t="n">
        <v>0</v>
      </c>
    </row>
    <row r="10" spans="1:9">
      <c r="A10" s="4" t="s">
        <v>84</v>
      </c>
      <c r="C10" s="8" t="n">
        <v>-22.1</v>
      </c>
      <c r="D10" s="5" t="n">
        <v>0</v>
      </c>
      <c r="F10" s="8" t="n">
        <v>-55.3</v>
      </c>
      <c r="G10" s="5" t="n">
        <v>0</v>
      </c>
    </row>
    <row r="11" spans="1:9">
      <c r="A11" s="4" t="s">
        <v>86</v>
      </c>
      <c r="C11" s="8" t="n">
        <v>-55.8</v>
      </c>
      <c r="D11" s="8" t="n">
        <v>-57.3</v>
      </c>
      <c r="E11" s="4" t="s">
        <v>37</v>
      </c>
      <c r="F11" s="8" t="n">
        <v>-111.2</v>
      </c>
      <c r="G11" s="8" t="n">
        <v>-115.2</v>
      </c>
      <c r="H11" s="4" t="s">
        <v>37</v>
      </c>
    </row>
    <row r="12" spans="1:9">
      <c r="A12" s="4" t="s">
        <v>87</v>
      </c>
      <c r="C12" s="8" t="n">
        <v>436.4</v>
      </c>
      <c r="D12" s="8" t="n">
        <v>558.1</v>
      </c>
      <c r="E12" s="4" t="s">
        <v>37</v>
      </c>
      <c r="F12" s="8" t="n">
        <v>815.1</v>
      </c>
      <c r="G12" s="8" t="n">
        <v>805.6</v>
      </c>
      <c r="H12" s="4" t="s">
        <v>37</v>
      </c>
    </row>
    <row r="13" spans="1:9">
      <c r="A13" s="4" t="s">
        <v>567</v>
      </c>
      <c r="C13" s="8" t="n">
        <v>91.90000000000001</v>
      </c>
      <c r="D13" s="8" t="n">
        <v>174.8</v>
      </c>
      <c r="E13" s="4" t="s">
        <v>37</v>
      </c>
      <c r="F13" s="8" t="n">
        <v>152.1</v>
      </c>
      <c r="G13" s="8" t="n">
        <v>228.1</v>
      </c>
      <c r="H13" s="4" t="s">
        <v>37</v>
      </c>
    </row>
    <row r="14" spans="1:9">
      <c r="A14" s="4" t="s">
        <v>117</v>
      </c>
      <c r="C14" s="8" t="n">
        <v>99.3</v>
      </c>
      <c r="D14" s="8" t="n">
        <v>100.7</v>
      </c>
      <c r="E14" s="4" t="s">
        <v>37</v>
      </c>
      <c r="F14" s="8" t="n">
        <v>197.4</v>
      </c>
      <c r="G14" s="8" t="n">
        <v>201.3</v>
      </c>
      <c r="H14" s="4" t="s">
        <v>37</v>
      </c>
    </row>
    <row r="15" spans="1:9">
      <c r="A15" s="4" t="s">
        <v>568</v>
      </c>
      <c r="C15" s="8" t="n">
        <v>126.2</v>
      </c>
      <c r="D15" s="8" t="n">
        <v>114.5</v>
      </c>
      <c r="E15" s="4" t="s">
        <v>37</v>
      </c>
      <c r="F15" s="8" t="n">
        <v>299.8</v>
      </c>
      <c r="G15" s="8" t="n">
        <v>247.4</v>
      </c>
      <c r="H15" s="4" t="s">
        <v>37</v>
      </c>
    </row>
    <row r="16" spans="1:9">
      <c r="A16" s="4" t="s">
        <v>40</v>
      </c>
      <c r="C16" s="8" t="n">
        <v>11385.5</v>
      </c>
      <c r="D16" s="8" t="n">
        <v>10925.8</v>
      </c>
      <c r="E16" s="4" t="s">
        <v>37</v>
      </c>
      <c r="F16" s="8" t="n">
        <v>11385.5</v>
      </c>
      <c r="G16" s="8" t="n">
        <v>10925.8</v>
      </c>
      <c r="H16" s="4" t="s">
        <v>37</v>
      </c>
      <c r="I16" s="7" t="n">
        <v>10847.2</v>
      </c>
    </row>
    <row r="17" spans="1:9">
      <c r="A17" s="4" t="s">
        <v>43</v>
      </c>
      <c r="C17" s="8" t="n">
        <v>50.1</v>
      </c>
      <c r="D17" s="8" t="n">
        <v>227.1</v>
      </c>
      <c r="E17" s="4" t="s">
        <v>37</v>
      </c>
      <c r="F17" s="8" t="n">
        <v>50.1</v>
      </c>
      <c r="G17" s="8" t="n">
        <v>227.1</v>
      </c>
      <c r="H17" s="4" t="s">
        <v>37</v>
      </c>
      <c r="I17" s="8" t="n">
        <v>291.7</v>
      </c>
    </row>
    <row r="18" spans="1:9">
      <c r="A18" s="4" t="s">
        <v>36</v>
      </c>
      <c r="C18" s="8" t="n">
        <v>2948.4</v>
      </c>
      <c r="D18" s="8" t="n">
        <v>2998.6</v>
      </c>
      <c r="E18" s="4" t="s">
        <v>37</v>
      </c>
      <c r="F18" s="8" t="n">
        <v>2948.4</v>
      </c>
      <c r="G18" s="8" t="n">
        <v>2998.6</v>
      </c>
      <c r="H18" s="4" t="s">
        <v>37</v>
      </c>
      <c r="I18" s="12" t="n">
        <v>2989</v>
      </c>
    </row>
    <row r="19" spans="1:9">
      <c r="A19" s="4" t="s">
        <v>569</v>
      </c>
    </row>
    <row r="20" spans="1:9">
      <c r="A20" s="3" t="s">
        <v>297</v>
      </c>
    </row>
    <row r="21" spans="1:9">
      <c r="A21" s="4" t="s">
        <v>73</v>
      </c>
      <c r="B21" s="4" t="s">
        <v>570</v>
      </c>
      <c r="C21" s="8" t="n">
        <v>-95.8</v>
      </c>
      <c r="D21" s="8" t="n">
        <v>-56.5</v>
      </c>
      <c r="E21" s="4" t="s">
        <v>37</v>
      </c>
      <c r="F21" s="8" t="n">
        <v>-164.3</v>
      </c>
      <c r="G21" s="8" t="n">
        <v>-99.2</v>
      </c>
      <c r="H21" s="4" t="s">
        <v>37</v>
      </c>
    </row>
    <row r="22" spans="1:9">
      <c r="A22" s="4" t="s">
        <v>565</v>
      </c>
      <c r="B22" s="4" t="s">
        <v>570</v>
      </c>
      <c r="C22" s="8" t="n">
        <v>-94.90000000000001</v>
      </c>
      <c r="D22" s="8" t="n">
        <v>-55.8</v>
      </c>
      <c r="E22" s="4" t="s">
        <v>37</v>
      </c>
      <c r="F22" s="8" t="n">
        <v>-162.6</v>
      </c>
      <c r="G22" s="8" t="n">
        <v>-97.59999999999999</v>
      </c>
      <c r="H22" s="4" t="s">
        <v>37</v>
      </c>
    </row>
    <row r="23" spans="1:9">
      <c r="A23" s="3" t="s">
        <v>566</v>
      </c>
    </row>
    <row r="24" spans="1:9">
      <c r="A24" s="4" t="s">
        <v>82</v>
      </c>
      <c r="C24" s="5" t="n">
        <v>0</v>
      </c>
      <c r="D24" s="5" t="n">
        <v>0</v>
      </c>
      <c r="E24" s="4" t="s">
        <v>37</v>
      </c>
      <c r="F24" s="8" t="n">
        <v>0.1</v>
      </c>
      <c r="G24" s="8" t="n">
        <v>0.1</v>
      </c>
      <c r="H24" s="4" t="s">
        <v>37</v>
      </c>
    </row>
    <row r="25" spans="1:9">
      <c r="A25" s="4" t="s">
        <v>83</v>
      </c>
      <c r="C25" s="5" t="n">
        <v>0</v>
      </c>
      <c r="F25" s="5" t="n">
        <v>0</v>
      </c>
      <c r="G25" s="5" t="n">
        <v>0</v>
      </c>
      <c r="H25" s="4" t="s">
        <v>37</v>
      </c>
    </row>
    <row r="26" spans="1:9">
      <c r="A26" s="4" t="s">
        <v>85</v>
      </c>
      <c r="C26" s="5" t="n">
        <v>0</v>
      </c>
      <c r="F26" s="5" t="n">
        <v>0</v>
      </c>
    </row>
    <row r="27" spans="1:9">
      <c r="A27" s="4" t="s">
        <v>84</v>
      </c>
      <c r="C27" s="5" t="n">
        <v>0</v>
      </c>
      <c r="F27" s="5" t="n">
        <v>0</v>
      </c>
    </row>
    <row r="28" spans="1:9">
      <c r="A28" s="4" t="s">
        <v>86</v>
      </c>
      <c r="C28" s="5" t="n">
        <v>0</v>
      </c>
      <c r="D28" s="5" t="n">
        <v>0</v>
      </c>
      <c r="E28" s="4" t="s">
        <v>37</v>
      </c>
      <c r="F28" s="5" t="n">
        <v>0</v>
      </c>
      <c r="G28" s="5" t="n">
        <v>0</v>
      </c>
      <c r="H28" s="4" t="s">
        <v>37</v>
      </c>
    </row>
    <row r="29" spans="1:9">
      <c r="A29" s="4" t="s">
        <v>87</v>
      </c>
      <c r="C29" s="5" t="n">
        <v>0</v>
      </c>
      <c r="D29" s="5" t="n">
        <v>0</v>
      </c>
      <c r="E29" s="4" t="s">
        <v>37</v>
      </c>
      <c r="F29" s="8" t="n">
        <v>0.1</v>
      </c>
      <c r="G29" s="8" t="n">
        <v>0.1</v>
      </c>
      <c r="H29" s="4" t="s">
        <v>37</v>
      </c>
    </row>
    <row r="30" spans="1:9">
      <c r="A30" s="4" t="s">
        <v>567</v>
      </c>
      <c r="C30" s="5" t="n">
        <v>0</v>
      </c>
      <c r="D30" s="5" t="n">
        <v>0</v>
      </c>
      <c r="E30" s="4" t="s">
        <v>37</v>
      </c>
      <c r="F30" s="5" t="n">
        <v>0</v>
      </c>
      <c r="G30" s="5" t="n">
        <v>0</v>
      </c>
      <c r="H30" s="4" t="s">
        <v>37</v>
      </c>
    </row>
    <row r="31" spans="1:9">
      <c r="A31" s="4" t="s">
        <v>117</v>
      </c>
      <c r="C31" s="8" t="n">
        <v>-0.1</v>
      </c>
      <c r="D31" s="8" t="n">
        <v>-0.1</v>
      </c>
      <c r="E31" s="4" t="s">
        <v>37</v>
      </c>
      <c r="F31" s="8" t="n">
        <v>-0.1</v>
      </c>
      <c r="G31" s="8" t="n">
        <v>-0.1</v>
      </c>
      <c r="H31" s="4" t="s">
        <v>37</v>
      </c>
    </row>
    <row r="32" spans="1:9">
      <c r="A32" s="4" t="s">
        <v>568</v>
      </c>
      <c r="C32" s="5" t="n">
        <v>0</v>
      </c>
      <c r="D32" s="5" t="n">
        <v>0</v>
      </c>
      <c r="E32" s="4" t="s">
        <v>37</v>
      </c>
      <c r="F32" s="5" t="n">
        <v>0</v>
      </c>
      <c r="G32" s="5" t="n">
        <v>0</v>
      </c>
      <c r="H32" s="4" t="s">
        <v>37</v>
      </c>
    </row>
    <row r="33" spans="1:9">
      <c r="A33" s="4" t="s">
        <v>40</v>
      </c>
      <c r="C33" s="8" t="n">
        <v>-58.6</v>
      </c>
      <c r="D33" s="8" t="n">
        <v>-87.5</v>
      </c>
      <c r="E33" s="4" t="s">
        <v>37</v>
      </c>
      <c r="F33" s="8" t="n">
        <v>-58.6</v>
      </c>
      <c r="G33" s="8" t="n">
        <v>-87.5</v>
      </c>
      <c r="H33" s="4" t="s">
        <v>37</v>
      </c>
    </row>
    <row r="34" spans="1:9">
      <c r="A34" s="4" t="s">
        <v>43</v>
      </c>
      <c r="C34" s="5" t="n">
        <v>0</v>
      </c>
      <c r="D34" s="5" t="n">
        <v>0</v>
      </c>
      <c r="E34" s="4" t="s">
        <v>37</v>
      </c>
      <c r="F34" s="5" t="n">
        <v>0</v>
      </c>
      <c r="G34" s="5" t="n">
        <v>0</v>
      </c>
      <c r="H34" s="4" t="s">
        <v>37</v>
      </c>
    </row>
    <row r="35" spans="1:9">
      <c r="A35" s="4" t="s">
        <v>36</v>
      </c>
      <c r="C35" s="5" t="n">
        <v>0</v>
      </c>
      <c r="D35" s="5" t="n">
        <v>0</v>
      </c>
      <c r="E35" s="4" t="s">
        <v>37</v>
      </c>
      <c r="F35" s="5" t="n">
        <v>0</v>
      </c>
      <c r="G35" s="5" t="n">
        <v>0</v>
      </c>
      <c r="H35" s="4" t="s">
        <v>37</v>
      </c>
    </row>
    <row r="36" spans="1:9">
      <c r="A36" s="4" t="s">
        <v>571</v>
      </c>
    </row>
    <row r="37" spans="1:9">
      <c r="A37" s="3" t="s">
        <v>297</v>
      </c>
    </row>
    <row r="38" spans="1:9">
      <c r="A38" s="4" t="s">
        <v>73</v>
      </c>
      <c r="C38" s="8" t="n">
        <v>863.6</v>
      </c>
      <c r="D38" s="8" t="n">
        <v>827.5</v>
      </c>
      <c r="E38" s="4" t="s">
        <v>37</v>
      </c>
      <c r="F38" s="8" t="n">
        <v>1540.8</v>
      </c>
      <c r="G38" s="8" t="n">
        <v>1471.6</v>
      </c>
      <c r="H38" s="4" t="s">
        <v>37</v>
      </c>
    </row>
    <row r="39" spans="1:9">
      <c r="A39" s="4" t="s">
        <v>565</v>
      </c>
      <c r="C39" s="8" t="n">
        <v>355.8</v>
      </c>
      <c r="D39" s="8" t="n">
        <v>298.2</v>
      </c>
      <c r="E39" s="4" t="s">
        <v>37</v>
      </c>
      <c r="F39" s="8" t="n">
        <v>616.5</v>
      </c>
      <c r="G39" s="8" t="n">
        <v>541.4</v>
      </c>
      <c r="H39" s="4" t="s">
        <v>37</v>
      </c>
    </row>
    <row r="40" spans="1:9">
      <c r="A40" s="3" t="s">
        <v>566</v>
      </c>
    </row>
    <row r="41" spans="1:9">
      <c r="A41" s="4" t="s">
        <v>82</v>
      </c>
      <c r="C41" s="8" t="n">
        <v>227.3</v>
      </c>
      <c r="D41" s="8" t="n">
        <v>250.4</v>
      </c>
      <c r="E41" s="4" t="s">
        <v>37</v>
      </c>
      <c r="F41" s="8" t="n">
        <v>369.2</v>
      </c>
      <c r="G41" s="5" t="n">
        <v>380</v>
      </c>
      <c r="H41" s="4" t="s">
        <v>37</v>
      </c>
    </row>
    <row r="42" spans="1:9">
      <c r="A42" s="4" t="s">
        <v>83</v>
      </c>
      <c r="C42" s="5" t="n">
        <v>0</v>
      </c>
      <c r="F42" s="5" t="n">
        <v>0</v>
      </c>
      <c r="G42" s="5" t="n">
        <v>0</v>
      </c>
      <c r="H42" s="4" t="s">
        <v>37</v>
      </c>
    </row>
    <row r="43" spans="1:9">
      <c r="A43" s="4" t="s">
        <v>85</v>
      </c>
      <c r="C43" s="5" t="n">
        <v>0</v>
      </c>
      <c r="F43" s="5" t="n">
        <v>0</v>
      </c>
    </row>
    <row r="44" spans="1:9">
      <c r="A44" s="4" t="s">
        <v>84</v>
      </c>
      <c r="C44" s="8" t="n">
        <v>-22.1</v>
      </c>
      <c r="D44" s="5" t="n">
        <v>0</v>
      </c>
      <c r="F44" s="8" t="n">
        <v>-55.3</v>
      </c>
      <c r="G44" s="5" t="n">
        <v>0</v>
      </c>
    </row>
    <row r="45" spans="1:9">
      <c r="A45" s="4" t="s">
        <v>86</v>
      </c>
      <c r="C45" s="5" t="n">
        <v>-40</v>
      </c>
      <c r="D45" s="8" t="n">
        <v>-40.8</v>
      </c>
      <c r="E45" s="4" t="s">
        <v>37</v>
      </c>
      <c r="F45" s="5" t="n">
        <v>-80</v>
      </c>
      <c r="G45" s="8" t="n">
        <v>-81.8</v>
      </c>
      <c r="H45" s="4" t="s">
        <v>37</v>
      </c>
    </row>
    <row r="46" spans="1:9">
      <c r="A46" s="4" t="s">
        <v>87</v>
      </c>
      <c r="C46" s="8" t="n">
        <v>165.2</v>
      </c>
      <c r="D46" s="8" t="n">
        <v>209.6</v>
      </c>
      <c r="E46" s="4" t="s">
        <v>37</v>
      </c>
      <c r="F46" s="8" t="n">
        <v>233.9</v>
      </c>
      <c r="G46" s="8" t="n">
        <v>298.2</v>
      </c>
      <c r="H46" s="4" t="s">
        <v>37</v>
      </c>
    </row>
    <row r="47" spans="1:9">
      <c r="A47" s="4" t="s">
        <v>572</v>
      </c>
      <c r="B47" s="4" t="s">
        <v>573</v>
      </c>
      <c r="C47" s="8" t="n">
        <v>271.2</v>
      </c>
      <c r="D47" s="8" t="n">
        <v>295.4</v>
      </c>
      <c r="E47" s="4" t="s">
        <v>37</v>
      </c>
      <c r="F47" s="8" t="n">
        <v>456.3</v>
      </c>
      <c r="G47" s="8" t="n">
        <v>473.1</v>
      </c>
      <c r="H47" s="4" t="s">
        <v>37</v>
      </c>
    </row>
    <row r="48" spans="1:9">
      <c r="A48" s="4" t="s">
        <v>567</v>
      </c>
      <c r="C48" s="8" t="n">
        <v>112.7</v>
      </c>
      <c r="D48" s="5" t="n">
        <v>146</v>
      </c>
      <c r="E48" s="4" t="s">
        <v>37</v>
      </c>
      <c r="F48" s="8" t="n">
        <v>153.9</v>
      </c>
      <c r="G48" s="8" t="n">
        <v>203.3</v>
      </c>
      <c r="H48" s="4" t="s">
        <v>37</v>
      </c>
    </row>
    <row r="49" spans="1:9">
      <c r="A49" s="4" t="s">
        <v>117</v>
      </c>
      <c r="C49" s="5" t="n">
        <v>45</v>
      </c>
      <c r="D49" s="8" t="n">
        <v>47.4</v>
      </c>
      <c r="E49" s="4" t="s">
        <v>37</v>
      </c>
      <c r="F49" s="8" t="n">
        <v>89.59999999999999</v>
      </c>
      <c r="G49" s="8" t="n">
        <v>96.59999999999999</v>
      </c>
      <c r="H49" s="4" t="s">
        <v>37</v>
      </c>
    </row>
    <row r="50" spans="1:9">
      <c r="A50" s="4" t="s">
        <v>568</v>
      </c>
      <c r="C50" s="8" t="n">
        <v>27.2</v>
      </c>
      <c r="D50" s="8" t="n">
        <v>27.8</v>
      </c>
      <c r="E50" s="4" t="s">
        <v>37</v>
      </c>
      <c r="F50" s="8" t="n">
        <v>53.6</v>
      </c>
      <c r="G50" s="8" t="n">
        <v>55.8</v>
      </c>
      <c r="H50" s="4" t="s">
        <v>37</v>
      </c>
    </row>
    <row r="51" spans="1:9">
      <c r="A51" s="4" t="s">
        <v>40</v>
      </c>
      <c r="C51" s="8" t="n">
        <v>4238.1</v>
      </c>
      <c r="D51" s="8" t="n">
        <v>4181.6</v>
      </c>
      <c r="E51" s="4" t="s">
        <v>37</v>
      </c>
      <c r="F51" s="8" t="n">
        <v>4238.1</v>
      </c>
      <c r="G51" s="8" t="n">
        <v>4181.6</v>
      </c>
      <c r="H51" s="4" t="s">
        <v>37</v>
      </c>
    </row>
    <row r="52" spans="1:9">
      <c r="A52" s="4" t="s">
        <v>43</v>
      </c>
      <c r="C52" s="5" t="n">
        <v>0</v>
      </c>
      <c r="D52" s="8" t="n">
        <v>65.3</v>
      </c>
      <c r="E52" s="4" t="s">
        <v>37</v>
      </c>
      <c r="F52" s="5" t="n">
        <v>0</v>
      </c>
      <c r="G52" s="8" t="n">
        <v>65.3</v>
      </c>
      <c r="H52" s="4" t="s">
        <v>37</v>
      </c>
    </row>
    <row r="53" spans="1:9">
      <c r="A53" s="4" t="s">
        <v>36</v>
      </c>
      <c r="C53" s="8" t="n">
        <v>1981.2</v>
      </c>
      <c r="D53" s="8" t="n">
        <v>1971.3</v>
      </c>
      <c r="E53" s="4" t="s">
        <v>37</v>
      </c>
      <c r="F53" s="8" t="n">
        <v>1981.2</v>
      </c>
      <c r="G53" s="8" t="n">
        <v>1971.3</v>
      </c>
      <c r="H53" s="4" t="s">
        <v>37</v>
      </c>
    </row>
    <row r="54" spans="1:9">
      <c r="A54" s="4" t="s">
        <v>574</v>
      </c>
    </row>
    <row r="55" spans="1:9">
      <c r="A55" s="3" t="s">
        <v>297</v>
      </c>
    </row>
    <row r="56" spans="1:9">
      <c r="A56" s="4" t="s">
        <v>73</v>
      </c>
      <c r="C56" s="8" t="n">
        <v>620.7</v>
      </c>
      <c r="D56" s="8" t="n">
        <v>578.7</v>
      </c>
      <c r="E56" s="4" t="s">
        <v>37</v>
      </c>
      <c r="F56" s="8" t="n">
        <v>1159.8</v>
      </c>
      <c r="G56" s="8" t="n">
        <v>1156.9</v>
      </c>
      <c r="H56" s="4" t="s">
        <v>37</v>
      </c>
    </row>
    <row r="57" spans="1:9">
      <c r="A57" s="4" t="s">
        <v>565</v>
      </c>
      <c r="C57" s="8" t="n">
        <v>313.1</v>
      </c>
      <c r="D57" s="5" t="n">
        <v>271</v>
      </c>
      <c r="E57" s="4" t="s">
        <v>37</v>
      </c>
      <c r="F57" s="8" t="n">
        <v>571.1</v>
      </c>
      <c r="G57" s="8" t="n">
        <v>573.8</v>
      </c>
      <c r="H57" s="4" t="s">
        <v>37</v>
      </c>
    </row>
    <row r="58" spans="1:9">
      <c r="A58" s="3" t="s">
        <v>566</v>
      </c>
    </row>
    <row r="59" spans="1:9">
      <c r="A59" s="4" t="s">
        <v>82</v>
      </c>
      <c r="C59" s="5" t="n">
        <v>121</v>
      </c>
      <c r="D59" s="8" t="n">
        <v>111.5</v>
      </c>
      <c r="E59" s="4" t="s">
        <v>37</v>
      </c>
      <c r="F59" s="8" t="n">
        <v>209.9</v>
      </c>
      <c r="G59" s="8" t="n">
        <v>196.6</v>
      </c>
      <c r="H59" s="4" t="s">
        <v>37</v>
      </c>
    </row>
    <row r="60" spans="1:9">
      <c r="A60" s="4" t="s">
        <v>83</v>
      </c>
      <c r="C60" s="8" t="n">
        <v>-0.1</v>
      </c>
      <c r="F60" s="8" t="n">
        <v>-0.3</v>
      </c>
      <c r="G60" s="8" t="n">
        <v>-0.1</v>
      </c>
      <c r="H60" s="4" t="s">
        <v>37</v>
      </c>
    </row>
    <row r="61" spans="1:9">
      <c r="A61" s="4" t="s">
        <v>85</v>
      </c>
      <c r="C61" s="8" t="n">
        <v>0.1</v>
      </c>
      <c r="F61" s="8" t="n">
        <v>0.2</v>
      </c>
    </row>
    <row r="62" spans="1:9">
      <c r="A62" s="4" t="s">
        <v>84</v>
      </c>
      <c r="C62" s="5" t="n">
        <v>0</v>
      </c>
      <c r="F62" s="5" t="n">
        <v>0</v>
      </c>
    </row>
    <row r="63" spans="1:9">
      <c r="A63" s="4" t="s">
        <v>86</v>
      </c>
      <c r="C63" s="8" t="n">
        <v>-4.8</v>
      </c>
      <c r="D63" s="8" t="n">
        <v>-6.5</v>
      </c>
      <c r="E63" s="4" t="s">
        <v>37</v>
      </c>
      <c r="F63" s="8" t="n">
        <v>-9.6</v>
      </c>
      <c r="G63" s="5" t="n">
        <v>-13</v>
      </c>
      <c r="H63" s="4" t="s">
        <v>37</v>
      </c>
    </row>
    <row r="64" spans="1:9">
      <c r="A64" s="4" t="s">
        <v>87</v>
      </c>
      <c r="C64" s="8" t="n">
        <v>116.2</v>
      </c>
      <c r="D64" s="5" t="n">
        <v>105</v>
      </c>
      <c r="E64" s="4" t="s">
        <v>37</v>
      </c>
      <c r="F64" s="8" t="n">
        <v>200.2</v>
      </c>
      <c r="G64" s="8" t="n">
        <v>183.5</v>
      </c>
      <c r="H64" s="4" t="s">
        <v>37</v>
      </c>
    </row>
    <row r="65" spans="1:9">
      <c r="A65" s="4" t="s">
        <v>567</v>
      </c>
      <c r="C65" s="8" t="n">
        <v>0.1</v>
      </c>
      <c r="D65" s="8" t="n">
        <v>0.1</v>
      </c>
      <c r="E65" s="4" t="s">
        <v>37</v>
      </c>
      <c r="F65" s="8" t="n">
        <v>0.3</v>
      </c>
      <c r="G65" s="8" t="n">
        <v>0.2</v>
      </c>
      <c r="H65" s="4" t="s">
        <v>37</v>
      </c>
    </row>
    <row r="66" spans="1:9">
      <c r="A66" s="4" t="s">
        <v>117</v>
      </c>
      <c r="C66" s="8" t="n">
        <v>27.6</v>
      </c>
      <c r="D66" s="8" t="n">
        <v>28.3</v>
      </c>
      <c r="E66" s="4" t="s">
        <v>37</v>
      </c>
      <c r="F66" s="8" t="n">
        <v>55.5</v>
      </c>
      <c r="G66" s="8" t="n">
        <v>55.5</v>
      </c>
      <c r="H66" s="4" t="s">
        <v>37</v>
      </c>
    </row>
    <row r="67" spans="1:9">
      <c r="A67" s="4" t="s">
        <v>568</v>
      </c>
      <c r="C67" s="8" t="n">
        <v>21.5</v>
      </c>
      <c r="D67" s="8" t="n">
        <v>22.3</v>
      </c>
      <c r="E67" s="4" t="s">
        <v>37</v>
      </c>
      <c r="F67" s="5" t="n">
        <v>43</v>
      </c>
      <c r="G67" s="8" t="n">
        <v>43.3</v>
      </c>
      <c r="H67" s="4" t="s">
        <v>37</v>
      </c>
    </row>
    <row r="68" spans="1:9">
      <c r="A68" s="4" t="s">
        <v>40</v>
      </c>
      <c r="C68" s="8" t="n">
        <v>2804.7</v>
      </c>
      <c r="D68" s="8" t="n">
        <v>3066.2</v>
      </c>
      <c r="E68" s="4" t="s">
        <v>37</v>
      </c>
      <c r="F68" s="8" t="n">
        <v>2804.7</v>
      </c>
      <c r="G68" s="8" t="n">
        <v>3066.2</v>
      </c>
      <c r="H68" s="4" t="s">
        <v>37</v>
      </c>
    </row>
    <row r="69" spans="1:9">
      <c r="A69" s="4" t="s">
        <v>43</v>
      </c>
      <c r="C69" s="8" t="n">
        <v>1.6</v>
      </c>
      <c r="D69" s="8" t="n">
        <v>2.8</v>
      </c>
      <c r="E69" s="4" t="s">
        <v>37</v>
      </c>
      <c r="F69" s="8" t="n">
        <v>1.6</v>
      </c>
      <c r="G69" s="8" t="n">
        <v>2.8</v>
      </c>
      <c r="H69" s="4" t="s">
        <v>37</v>
      </c>
    </row>
    <row r="70" spans="1:9">
      <c r="A70" s="4" t="s">
        <v>36</v>
      </c>
      <c r="C70" s="8" t="n">
        <v>773.6</v>
      </c>
      <c r="D70" s="8" t="n">
        <v>833.7</v>
      </c>
      <c r="E70" s="4" t="s">
        <v>37</v>
      </c>
      <c r="F70" s="8" t="n">
        <v>773.6</v>
      </c>
      <c r="G70" s="8" t="n">
        <v>833.7</v>
      </c>
      <c r="H70" s="4" t="s">
        <v>37</v>
      </c>
    </row>
    <row r="71" spans="1:9">
      <c r="A71" s="4" t="s">
        <v>575</v>
      </c>
    </row>
    <row r="72" spans="1:9">
      <c r="A72" s="3" t="s">
        <v>297</v>
      </c>
    </row>
    <row r="73" spans="1:9">
      <c r="A73" s="4" t="s">
        <v>73</v>
      </c>
      <c r="C73" s="8" t="n">
        <v>423.7</v>
      </c>
      <c r="D73" s="8" t="n">
        <v>298.8</v>
      </c>
      <c r="E73" s="4" t="s">
        <v>37</v>
      </c>
      <c r="F73" s="8" t="n">
        <v>693.5</v>
      </c>
      <c r="G73" s="8" t="n">
        <v>525.7</v>
      </c>
      <c r="H73" s="4" t="s">
        <v>37</v>
      </c>
    </row>
    <row r="74" spans="1:9">
      <c r="A74" s="4" t="s">
        <v>565</v>
      </c>
      <c r="C74" s="8" t="n">
        <v>309.8</v>
      </c>
      <c r="D74" s="8" t="n">
        <v>189.7</v>
      </c>
      <c r="E74" s="4" t="s">
        <v>37</v>
      </c>
      <c r="F74" s="8" t="n">
        <v>501.6</v>
      </c>
      <c r="G74" s="8" t="n">
        <v>344.2</v>
      </c>
      <c r="H74" s="4" t="s">
        <v>37</v>
      </c>
    </row>
    <row r="75" spans="1:9">
      <c r="A75" s="3" t="s">
        <v>566</v>
      </c>
    </row>
    <row r="76" spans="1:9">
      <c r="A76" s="4" t="s">
        <v>82</v>
      </c>
      <c r="C76" s="8" t="n">
        <v>82.09999999999999</v>
      </c>
      <c r="D76" s="8" t="n">
        <v>77.8</v>
      </c>
      <c r="E76" s="4" t="s">
        <v>37</v>
      </c>
      <c r="F76" s="8" t="n">
        <v>131.8</v>
      </c>
      <c r="G76" s="8" t="n">
        <v>120.7</v>
      </c>
      <c r="H76" s="4" t="s">
        <v>37</v>
      </c>
    </row>
    <row r="77" spans="1:9">
      <c r="A77" s="4" t="s">
        <v>83</v>
      </c>
      <c r="C77" s="8" t="n">
        <v>2.4</v>
      </c>
      <c r="F77" s="8" t="n">
        <v>2.4</v>
      </c>
      <c r="G77" s="5" t="n">
        <v>0</v>
      </c>
      <c r="H77" s="4" t="s">
        <v>37</v>
      </c>
    </row>
    <row r="78" spans="1:9">
      <c r="A78" s="4" t="s">
        <v>85</v>
      </c>
      <c r="C78" s="5" t="n">
        <v>0</v>
      </c>
      <c r="F78" s="5" t="n">
        <v>0</v>
      </c>
    </row>
    <row r="79" spans="1:9">
      <c r="A79" s="4" t="s">
        <v>84</v>
      </c>
      <c r="C79" s="5" t="n">
        <v>0</v>
      </c>
      <c r="F79" s="5" t="n">
        <v>0</v>
      </c>
    </row>
    <row r="80" spans="1:9">
      <c r="A80" s="4" t="s">
        <v>86</v>
      </c>
      <c r="C80" s="8" t="n">
        <v>-0.7</v>
      </c>
      <c r="D80" s="8" t="n">
        <v>-0.5</v>
      </c>
      <c r="E80" s="4" t="s">
        <v>37</v>
      </c>
      <c r="F80" s="8" t="n">
        <v>-1.3</v>
      </c>
      <c r="G80" s="8" t="n">
        <v>-1.3</v>
      </c>
      <c r="H80" s="4" t="s">
        <v>37</v>
      </c>
    </row>
    <row r="81" spans="1:9">
      <c r="A81" s="4" t="s">
        <v>87</v>
      </c>
      <c r="C81" s="8" t="n">
        <v>83.8</v>
      </c>
      <c r="D81" s="8" t="n">
        <v>77.3</v>
      </c>
      <c r="E81" s="4" t="s">
        <v>37</v>
      </c>
      <c r="F81" s="8" t="n">
        <v>132.9</v>
      </c>
      <c r="G81" s="8" t="n">
        <v>119.4</v>
      </c>
      <c r="H81" s="4" t="s">
        <v>37</v>
      </c>
    </row>
    <row r="82" spans="1:9">
      <c r="A82" s="4" t="s">
        <v>567</v>
      </c>
      <c r="C82" s="5" t="n">
        <v>0</v>
      </c>
      <c r="D82" s="5" t="n">
        <v>0</v>
      </c>
      <c r="E82" s="4" t="s">
        <v>37</v>
      </c>
      <c r="F82" s="5" t="n">
        <v>0</v>
      </c>
      <c r="G82" s="5" t="n">
        <v>0</v>
      </c>
      <c r="H82" s="4" t="s">
        <v>37</v>
      </c>
    </row>
    <row r="83" spans="1:9">
      <c r="A83" s="4" t="s">
        <v>117</v>
      </c>
      <c r="C83" s="8" t="n">
        <v>8.800000000000001</v>
      </c>
      <c r="D83" s="8" t="n">
        <v>7.7</v>
      </c>
      <c r="E83" s="4" t="s">
        <v>37</v>
      </c>
      <c r="F83" s="8" t="n">
        <v>16.8</v>
      </c>
      <c r="G83" s="8" t="n">
        <v>15.1</v>
      </c>
      <c r="H83" s="4" t="s">
        <v>37</v>
      </c>
    </row>
    <row r="84" spans="1:9">
      <c r="A84" s="4" t="s">
        <v>568</v>
      </c>
      <c r="C84" s="8" t="n">
        <v>20.8</v>
      </c>
      <c r="D84" s="8" t="n">
        <v>16.3</v>
      </c>
      <c r="E84" s="4" t="s">
        <v>37</v>
      </c>
      <c r="F84" s="8" t="n">
        <v>82.3</v>
      </c>
      <c r="G84" s="8" t="n">
        <v>38.7</v>
      </c>
      <c r="H84" s="4" t="s">
        <v>37</v>
      </c>
    </row>
    <row r="85" spans="1:9">
      <c r="A85" s="4" t="s">
        <v>40</v>
      </c>
      <c r="C85" s="8" t="n">
        <v>1200.7</v>
      </c>
      <c r="D85" s="8" t="n">
        <v>1000.2</v>
      </c>
      <c r="E85" s="4" t="s">
        <v>37</v>
      </c>
      <c r="F85" s="8" t="n">
        <v>1200.7</v>
      </c>
      <c r="G85" s="8" t="n">
        <v>1000.2</v>
      </c>
      <c r="H85" s="4" t="s">
        <v>37</v>
      </c>
    </row>
    <row r="86" spans="1:9">
      <c r="A86" s="4" t="s">
        <v>43</v>
      </c>
      <c r="C86" s="5" t="n">
        <v>0</v>
      </c>
      <c r="D86" s="5" t="n">
        <v>4</v>
      </c>
      <c r="E86" s="4" t="s">
        <v>37</v>
      </c>
      <c r="F86" s="5" t="n">
        <v>0</v>
      </c>
      <c r="G86" s="5" t="n">
        <v>4</v>
      </c>
      <c r="H86" s="4" t="s">
        <v>37</v>
      </c>
    </row>
    <row r="87" spans="1:9">
      <c r="A87" s="4" t="s">
        <v>36</v>
      </c>
      <c r="C87" s="8" t="n">
        <v>11.5</v>
      </c>
      <c r="D87" s="8" t="n">
        <v>11.5</v>
      </c>
      <c r="E87" s="4" t="s">
        <v>37</v>
      </c>
      <c r="F87" s="8" t="n">
        <v>11.5</v>
      </c>
      <c r="G87" s="8" t="n">
        <v>11.5</v>
      </c>
      <c r="H87" s="4" t="s">
        <v>37</v>
      </c>
    </row>
    <row r="88" spans="1:9">
      <c r="A88" s="4" t="s">
        <v>576</v>
      </c>
    </row>
    <row r="89" spans="1:9">
      <c r="A89" s="3" t="s">
        <v>297</v>
      </c>
    </row>
    <row r="90" spans="1:9">
      <c r="A90" s="4" t="s">
        <v>73</v>
      </c>
      <c r="C90" s="5" t="n">
        <v>360</v>
      </c>
      <c r="D90" s="5" t="n">
        <v>322</v>
      </c>
      <c r="E90" s="4" t="s">
        <v>37</v>
      </c>
      <c r="F90" s="8" t="n">
        <v>621.4</v>
      </c>
      <c r="G90" s="5" t="n">
        <v>520</v>
      </c>
      <c r="H90" s="4" t="s">
        <v>37</v>
      </c>
    </row>
    <row r="91" spans="1:9">
      <c r="A91" s="4" t="s">
        <v>565</v>
      </c>
      <c r="C91" s="8" t="n">
        <v>164.5</v>
      </c>
      <c r="D91" s="8" t="n">
        <v>137.5</v>
      </c>
      <c r="E91" s="4" t="s">
        <v>37</v>
      </c>
      <c r="F91" s="5" t="n">
        <v>274</v>
      </c>
      <c r="G91" s="8" t="n">
        <v>212.9</v>
      </c>
      <c r="H91" s="4" t="s">
        <v>37</v>
      </c>
    </row>
    <row r="92" spans="1:9">
      <c r="A92" s="3" t="s">
        <v>566</v>
      </c>
    </row>
    <row r="93" spans="1:9">
      <c r="A93" s="4" t="s">
        <v>82</v>
      </c>
      <c r="C93" s="8" t="n">
        <v>116.4</v>
      </c>
      <c r="D93" s="8" t="n">
        <v>114.5</v>
      </c>
      <c r="E93" s="4" t="s">
        <v>37</v>
      </c>
      <c r="F93" s="8" t="n">
        <v>198.6</v>
      </c>
      <c r="G93" s="8" t="n">
        <v>162.8</v>
      </c>
      <c r="H93" s="4" t="s">
        <v>37</v>
      </c>
    </row>
    <row r="94" spans="1:9">
      <c r="A94" s="4" t="s">
        <v>83</v>
      </c>
      <c r="C94" s="5" t="n">
        <v>0</v>
      </c>
      <c r="F94" s="5" t="n">
        <v>0</v>
      </c>
      <c r="G94" s="5" t="n">
        <v>0</v>
      </c>
      <c r="H94" s="4" t="s">
        <v>37</v>
      </c>
    </row>
    <row r="95" spans="1:9">
      <c r="A95" s="4" t="s">
        <v>85</v>
      </c>
      <c r="C95" s="5" t="n">
        <v>0</v>
      </c>
      <c r="F95" s="5" t="n">
        <v>0</v>
      </c>
    </row>
    <row r="96" spans="1:9">
      <c r="A96" s="4" t="s">
        <v>84</v>
      </c>
      <c r="C96" s="5" t="n">
        <v>0</v>
      </c>
      <c r="F96" s="5" t="n">
        <v>0</v>
      </c>
    </row>
    <row r="97" spans="1:9">
      <c r="A97" s="4" t="s">
        <v>86</v>
      </c>
      <c r="C97" s="8" t="n">
        <v>-10.3</v>
      </c>
      <c r="D97" s="8" t="n">
        <v>-9.300000000000001</v>
      </c>
      <c r="E97" s="4" t="s">
        <v>37</v>
      </c>
      <c r="F97" s="8" t="n">
        <v>-20.3</v>
      </c>
      <c r="G97" s="8" t="n">
        <v>-18.8</v>
      </c>
      <c r="H97" s="4" t="s">
        <v>37</v>
      </c>
    </row>
    <row r="98" spans="1:9">
      <c r="A98" s="4" t="s">
        <v>87</v>
      </c>
      <c r="C98" s="8" t="n">
        <v>106.1</v>
      </c>
      <c r="D98" s="8" t="n">
        <v>105.2</v>
      </c>
      <c r="E98" s="4" t="s">
        <v>37</v>
      </c>
      <c r="F98" s="8" t="n">
        <v>178.3</v>
      </c>
      <c r="G98" s="5" t="n">
        <v>144</v>
      </c>
      <c r="H98" s="4" t="s">
        <v>37</v>
      </c>
    </row>
    <row r="99" spans="1:9">
      <c r="A99" s="4" t="s">
        <v>567</v>
      </c>
      <c r="C99" s="5" t="n">
        <v>0</v>
      </c>
      <c r="D99" s="5" t="n">
        <v>0</v>
      </c>
      <c r="E99" s="4" t="s">
        <v>37</v>
      </c>
      <c r="F99" s="5" t="n">
        <v>0</v>
      </c>
      <c r="G99" s="5" t="n">
        <v>0</v>
      </c>
      <c r="H99" s="4" t="s">
        <v>37</v>
      </c>
    </row>
    <row r="100" spans="1:9">
      <c r="A100" s="4" t="s">
        <v>117</v>
      </c>
      <c r="C100" s="8" t="n">
        <v>17.7</v>
      </c>
      <c r="D100" s="5" t="n">
        <v>17</v>
      </c>
      <c r="E100" s="4" t="s">
        <v>37</v>
      </c>
      <c r="F100" s="8" t="n">
        <v>35.1</v>
      </c>
      <c r="G100" s="8" t="n">
        <v>33.7</v>
      </c>
      <c r="H100" s="4" t="s">
        <v>37</v>
      </c>
    </row>
    <row r="101" spans="1:9">
      <c r="A101" s="4" t="s">
        <v>568</v>
      </c>
      <c r="C101" s="8" t="n">
        <v>56.5</v>
      </c>
      <c r="D101" s="8" t="n">
        <v>48.1</v>
      </c>
      <c r="E101" s="4" t="s">
        <v>37</v>
      </c>
      <c r="F101" s="8" t="n">
        <v>120.6</v>
      </c>
      <c r="G101" s="8" t="n">
        <v>109.6</v>
      </c>
      <c r="H101" s="4" t="s">
        <v>37</v>
      </c>
    </row>
    <row r="102" spans="1:9">
      <c r="A102" s="4" t="s">
        <v>40</v>
      </c>
      <c r="C102" s="8" t="n">
        <v>2909.7</v>
      </c>
      <c r="D102" s="8" t="n">
        <v>2639.5</v>
      </c>
      <c r="E102" s="4" t="s">
        <v>37</v>
      </c>
      <c r="F102" s="8" t="n">
        <v>2909.7</v>
      </c>
      <c r="G102" s="8" t="n">
        <v>2639.5</v>
      </c>
      <c r="H102" s="4" t="s">
        <v>37</v>
      </c>
    </row>
    <row r="103" spans="1:9">
      <c r="A103" s="4" t="s">
        <v>43</v>
      </c>
      <c r="C103" s="8" t="n">
        <v>48.5</v>
      </c>
      <c r="D103" s="5" t="n">
        <v>155</v>
      </c>
      <c r="E103" s="4" t="s">
        <v>37</v>
      </c>
      <c r="F103" s="8" t="n">
        <v>48.5</v>
      </c>
      <c r="G103" s="5" t="n">
        <v>155</v>
      </c>
      <c r="H103" s="4" t="s">
        <v>37</v>
      </c>
    </row>
    <row r="104" spans="1:9">
      <c r="A104" s="4" t="s">
        <v>36</v>
      </c>
      <c r="C104" s="8" t="n">
        <v>182.1</v>
      </c>
      <c r="D104" s="8" t="n">
        <v>182.1</v>
      </c>
      <c r="E104" s="4" t="s">
        <v>37</v>
      </c>
      <c r="F104" s="8" t="n">
        <v>182.1</v>
      </c>
      <c r="G104" s="8" t="n">
        <v>182.1</v>
      </c>
      <c r="H104" s="4" t="s">
        <v>37</v>
      </c>
    </row>
    <row r="105" spans="1:9">
      <c r="A105" s="4" t="s">
        <v>577</v>
      </c>
    </row>
    <row r="106" spans="1:9">
      <c r="A106" s="3" t="s">
        <v>297</v>
      </c>
    </row>
    <row r="107" spans="1:9">
      <c r="A107" s="4" t="s">
        <v>73</v>
      </c>
      <c r="B107" s="4" t="s">
        <v>578</v>
      </c>
      <c r="C107" s="8" t="n">
        <v>1.6</v>
      </c>
      <c r="D107" s="8" t="n">
        <v>1.6</v>
      </c>
      <c r="E107" s="4" t="s">
        <v>37</v>
      </c>
      <c r="F107" s="8" t="n">
        <v>2.1</v>
      </c>
      <c r="G107" s="8" t="n">
        <v>3.7</v>
      </c>
      <c r="H107" s="4" t="s">
        <v>37</v>
      </c>
    </row>
    <row r="108" spans="1:9">
      <c r="A108" s="4" t="s">
        <v>565</v>
      </c>
      <c r="B108" s="4" t="s">
        <v>578</v>
      </c>
      <c r="C108" s="8" t="n">
        <v>22.9</v>
      </c>
      <c r="D108" s="8" t="n">
        <v>-63.7</v>
      </c>
      <c r="E108" s="4" t="s">
        <v>37</v>
      </c>
      <c r="F108" s="5" t="n">
        <v>-82</v>
      </c>
      <c r="G108" s="8" t="n">
        <v>-63.8</v>
      </c>
      <c r="H108" s="4" t="s">
        <v>37</v>
      </c>
    </row>
    <row r="109" spans="1:9">
      <c r="A109" s="3" t="s">
        <v>566</v>
      </c>
    </row>
    <row r="110" spans="1:9">
      <c r="A110" s="4" t="s">
        <v>82</v>
      </c>
      <c r="B110" s="4" t="s">
        <v>578</v>
      </c>
      <c r="C110" s="8" t="n">
        <v>-33.6</v>
      </c>
      <c r="D110" s="8" t="n">
        <v>61.2</v>
      </c>
      <c r="E110" s="4" t="s">
        <v>37</v>
      </c>
      <c r="F110" s="8" t="n">
        <v>69.8</v>
      </c>
      <c r="G110" s="8" t="n">
        <v>60.7</v>
      </c>
      <c r="H110" s="4" t="s">
        <v>37</v>
      </c>
    </row>
    <row r="111" spans="1:9">
      <c r="A111" s="4" t="s">
        <v>83</v>
      </c>
      <c r="B111" s="4" t="s">
        <v>578</v>
      </c>
      <c r="C111" s="5" t="n">
        <v>0</v>
      </c>
      <c r="F111" s="5" t="n">
        <v>0</v>
      </c>
      <c r="G111" s="5" t="n">
        <v>0</v>
      </c>
      <c r="H111" s="4" t="s">
        <v>37</v>
      </c>
    </row>
    <row r="112" spans="1:9">
      <c r="A112" s="4" t="s">
        <v>85</v>
      </c>
      <c r="B112" s="4" t="s">
        <v>578</v>
      </c>
      <c r="C112" s="8" t="n">
        <v>-1.3</v>
      </c>
      <c r="F112" s="8" t="n">
        <v>-0.1</v>
      </c>
    </row>
    <row r="113" spans="1:9">
      <c r="A113" s="4" t="s">
        <v>84</v>
      </c>
      <c r="B113" s="4" t="s">
        <v>578</v>
      </c>
      <c r="C113" s="5" t="n">
        <v>0</v>
      </c>
      <c r="F113" s="5" t="n">
        <v>0</v>
      </c>
    </row>
    <row r="114" spans="1:9">
      <c r="A114" s="4" t="s">
        <v>86</v>
      </c>
      <c r="B114" s="4" t="s">
        <v>578</v>
      </c>
      <c r="C114" s="5" t="n">
        <v>0</v>
      </c>
      <c r="D114" s="8" t="n">
        <v>-0.2</v>
      </c>
      <c r="E114" s="4" t="s">
        <v>37</v>
      </c>
      <c r="F114" s="5" t="n">
        <v>0</v>
      </c>
      <c r="G114" s="8" t="n">
        <v>-0.3</v>
      </c>
      <c r="H114" s="4" t="s">
        <v>37</v>
      </c>
    </row>
    <row r="115" spans="1:9">
      <c r="A115" s="4" t="s">
        <v>87</v>
      </c>
      <c r="B115" s="4" t="s">
        <v>578</v>
      </c>
      <c r="C115" s="8" t="n">
        <v>-34.9</v>
      </c>
      <c r="D115" s="5" t="n">
        <v>61</v>
      </c>
      <c r="E115" s="4" t="s">
        <v>37</v>
      </c>
      <c r="F115" s="8" t="n">
        <v>69.7</v>
      </c>
      <c r="G115" s="8" t="n">
        <v>60.4</v>
      </c>
      <c r="H115" s="4" t="s">
        <v>37</v>
      </c>
    </row>
    <row r="116" spans="1:9">
      <c r="A116" s="4" t="s">
        <v>567</v>
      </c>
      <c r="B116" s="4" t="s">
        <v>578</v>
      </c>
      <c r="C116" s="8" t="n">
        <v>-20.9</v>
      </c>
      <c r="D116" s="8" t="n">
        <v>28.7</v>
      </c>
      <c r="E116" s="4" t="s">
        <v>37</v>
      </c>
      <c r="F116" s="8" t="n">
        <v>-2.1</v>
      </c>
      <c r="G116" s="8" t="n">
        <v>24.6</v>
      </c>
      <c r="H116" s="4" t="s">
        <v>37</v>
      </c>
    </row>
    <row r="117" spans="1:9">
      <c r="A117" s="4" t="s">
        <v>117</v>
      </c>
      <c r="B117" s="4" t="s">
        <v>578</v>
      </c>
      <c r="C117" s="8" t="n">
        <v>0.3</v>
      </c>
      <c r="D117" s="8" t="n">
        <v>0.4</v>
      </c>
      <c r="E117" s="4" t="s">
        <v>37</v>
      </c>
      <c r="F117" s="8" t="n">
        <v>0.5</v>
      </c>
      <c r="G117" s="8" t="n">
        <v>0.5</v>
      </c>
      <c r="H117" s="4" t="s">
        <v>37</v>
      </c>
    </row>
    <row r="118" spans="1:9">
      <c r="A118" s="4" t="s">
        <v>568</v>
      </c>
      <c r="B118" s="4" t="s">
        <v>578</v>
      </c>
      <c r="C118" s="8" t="n">
        <v>0.2</v>
      </c>
      <c r="D118" s="5" t="n">
        <v>0</v>
      </c>
      <c r="E118" s="4" t="s">
        <v>37</v>
      </c>
      <c r="F118" s="8" t="n">
        <v>0.3</v>
      </c>
      <c r="G118" s="5" t="n">
        <v>0</v>
      </c>
      <c r="H118" s="4" t="s">
        <v>37</v>
      </c>
    </row>
    <row r="119" spans="1:9">
      <c r="A119" s="4" t="s">
        <v>40</v>
      </c>
      <c r="B119" s="4" t="s">
        <v>578</v>
      </c>
      <c r="C119" s="8" t="n">
        <v>290.9</v>
      </c>
      <c r="D119" s="8" t="n">
        <v>125.8</v>
      </c>
      <c r="E119" s="4" t="s">
        <v>37</v>
      </c>
      <c r="F119" s="8" t="n">
        <v>290.9</v>
      </c>
      <c r="G119" s="8" t="n">
        <v>125.8</v>
      </c>
      <c r="H119" s="4" t="s">
        <v>37</v>
      </c>
    </row>
    <row r="120" spans="1:9">
      <c r="A120" s="4" t="s">
        <v>43</v>
      </c>
      <c r="B120" s="4" t="s">
        <v>578</v>
      </c>
      <c r="C120" s="5" t="n">
        <v>0</v>
      </c>
      <c r="D120" s="5" t="n">
        <v>0</v>
      </c>
      <c r="E120" s="4" t="s">
        <v>37</v>
      </c>
      <c r="F120" s="5" t="n">
        <v>0</v>
      </c>
      <c r="G120" s="5" t="n">
        <v>0</v>
      </c>
      <c r="H120" s="4" t="s">
        <v>37</v>
      </c>
    </row>
    <row r="121" spans="1:9">
      <c r="A121" s="4" t="s">
        <v>36</v>
      </c>
      <c r="B121" s="4" t="s">
        <v>578</v>
      </c>
      <c r="C121" s="5" t="n">
        <v>0</v>
      </c>
      <c r="D121" s="5" t="n">
        <v>0</v>
      </c>
      <c r="E121" s="4" t="s">
        <v>37</v>
      </c>
      <c r="F121" s="5" t="n">
        <v>0</v>
      </c>
      <c r="G121" s="5" t="n">
        <v>0</v>
      </c>
      <c r="H121" s="4" t="s">
        <v>37</v>
      </c>
    </row>
    <row r="122" spans="1:9">
      <c r="A122" s="4" t="s">
        <v>579</v>
      </c>
      <c r="C122" s="8" t="n">
        <v>-23.9</v>
      </c>
      <c r="D122" s="12" t="n">
        <v>64</v>
      </c>
      <c r="F122" s="8" t="n">
        <v>81.59999999999999</v>
      </c>
      <c r="G122" s="7" t="n">
        <v>65.09999999999999</v>
      </c>
    </row>
    <row r="123" spans="1:9">
      <c r="A123" s="4" t="s">
        <v>580</v>
      </c>
    </row>
    <row r="124" spans="1:9">
      <c r="A124" s="3" t="s">
        <v>566</v>
      </c>
    </row>
    <row r="125" spans="1:9">
      <c r="A125" s="4" t="s">
        <v>581</v>
      </c>
      <c r="C125" s="12" t="n">
        <v>7</v>
      </c>
      <c r="F125" s="12" t="n">
        <v>7</v>
      </c>
    </row>
    <row r="126" spans="1:9"/>
    <row r="127" spans="1:9">
      <c r="A127" s="4" t="s">
        <v>37</v>
      </c>
      <c r="B127" s="4" t="s">
        <v>63</v>
      </c>
    </row>
    <row r="128" spans="1:9">
      <c r="A128" s="4" t="s">
        <v>570</v>
      </c>
      <c r="B128" s="4" t="s">
        <v>582</v>
      </c>
    </row>
    <row r="129" spans="1:9">
      <c r="A129" s="4" t="s">
        <v>573</v>
      </c>
      <c r="B129" s="4" t="s">
        <v>583</v>
      </c>
    </row>
    <row r="130" spans="1:9">
      <c r="A130" s="4" t="s">
        <v>578</v>
      </c>
      <c r="B130" s="4" t="s">
        <v>584</v>
      </c>
    </row>
  </sheetData>
  <mergeCells count="10">
    <mergeCell ref="A1:B2"/>
    <mergeCell ref="C1:E1"/>
    <mergeCell ref="F1:H1"/>
    <mergeCell ref="D2:E2"/>
    <mergeCell ref="G2:H2"/>
    <mergeCell ref="A126:H126"/>
    <mergeCell ref="B127:H127"/>
    <mergeCell ref="B128:H128"/>
    <mergeCell ref="B129:H129"/>
    <mergeCell ref="B130:H1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85</v>
      </c>
      <c r="C1" s="2" t="s">
        <v>71</v>
      </c>
      <c r="F1" s="2" t="s">
        <v>1</v>
      </c>
    </row>
    <row r="2" spans="1:8">
      <c r="C2" s="2" t="s">
        <v>2</v>
      </c>
      <c r="D2" s="2" t="s">
        <v>24</v>
      </c>
      <c r="F2" s="2" t="s">
        <v>2</v>
      </c>
      <c r="G2" s="2" t="s">
        <v>24</v>
      </c>
    </row>
    <row r="3" spans="1:8">
      <c r="A3" s="3" t="s">
        <v>297</v>
      </c>
    </row>
    <row r="4" spans="1:8">
      <c r="A4" s="4" t="s">
        <v>117</v>
      </c>
      <c r="C4" s="7" t="n">
        <v>-99.3</v>
      </c>
      <c r="D4" s="7" t="n">
        <v>-100.7</v>
      </c>
      <c r="E4" s="4" t="s">
        <v>37</v>
      </c>
      <c r="F4" s="7" t="n">
        <v>-197.4</v>
      </c>
      <c r="G4" s="7" t="n">
        <v>-201.3</v>
      </c>
      <c r="H4" s="4" t="s">
        <v>37</v>
      </c>
    </row>
    <row r="5" spans="1:8">
      <c r="A5" s="4" t="s">
        <v>86</v>
      </c>
      <c r="C5" s="8" t="n">
        <v>-55.8</v>
      </c>
      <c r="D5" s="8" t="n">
        <v>-57.3</v>
      </c>
      <c r="E5" s="4" t="s">
        <v>37</v>
      </c>
      <c r="F5" s="8" t="n">
        <v>-111.2</v>
      </c>
      <c r="G5" s="8" t="n">
        <v>-115.2</v>
      </c>
      <c r="H5" s="4" t="s">
        <v>37</v>
      </c>
    </row>
    <row r="6" spans="1:8">
      <c r="A6" s="4" t="s">
        <v>84</v>
      </c>
      <c r="C6" s="8" t="n">
        <v>-22.1</v>
      </c>
      <c r="D6" s="5" t="n">
        <v>0</v>
      </c>
      <c r="F6" s="8" t="n">
        <v>-55.3</v>
      </c>
      <c r="G6" s="5" t="n">
        <v>0</v>
      </c>
    </row>
    <row r="7" spans="1:8">
      <c r="A7" s="4" t="s">
        <v>87</v>
      </c>
      <c r="C7" s="7" t="n">
        <v>436.4</v>
      </c>
      <c r="D7" s="7" t="n">
        <v>558.1</v>
      </c>
      <c r="E7" s="4" t="s">
        <v>37</v>
      </c>
      <c r="F7" s="7" t="n">
        <v>815.1</v>
      </c>
      <c r="G7" s="7" t="n">
        <v>805.6</v>
      </c>
      <c r="H7" s="4" t="s">
        <v>37</v>
      </c>
    </row>
    <row r="8" spans="1:8">
      <c r="A8" s="4" t="s">
        <v>586</v>
      </c>
      <c r="C8" s="4" t="s">
        <v>587</v>
      </c>
      <c r="D8" s="4" t="s">
        <v>587</v>
      </c>
      <c r="F8" s="4" t="s">
        <v>587</v>
      </c>
      <c r="G8" s="4" t="s">
        <v>587</v>
      </c>
    </row>
    <row r="9" spans="1:8">
      <c r="A9" s="4" t="s">
        <v>588</v>
      </c>
    </row>
    <row r="10" spans="1:8">
      <c r="A10" s="3" t="s">
        <v>297</v>
      </c>
    </row>
    <row r="11" spans="1:8">
      <c r="A11" s="4" t="s">
        <v>572</v>
      </c>
      <c r="B11" s="4" t="s">
        <v>570</v>
      </c>
      <c r="C11" s="7" t="n">
        <v>271.2</v>
      </c>
      <c r="D11" s="7" t="n">
        <v>295.4</v>
      </c>
      <c r="E11" s="4" t="s">
        <v>37</v>
      </c>
      <c r="F11" s="7" t="n">
        <v>456.3</v>
      </c>
      <c r="G11" s="7" t="n">
        <v>473.1</v>
      </c>
      <c r="H11" s="4" t="s">
        <v>37</v>
      </c>
    </row>
    <row r="12" spans="1:8">
      <c r="A12" s="4" t="s">
        <v>117</v>
      </c>
      <c r="C12" s="5" t="n">
        <v>-45</v>
      </c>
      <c r="D12" s="8" t="n">
        <v>-47.4</v>
      </c>
      <c r="E12" s="4" t="s">
        <v>37</v>
      </c>
      <c r="F12" s="8" t="n">
        <v>-89.59999999999999</v>
      </c>
      <c r="G12" s="8" t="n">
        <v>-96.59999999999999</v>
      </c>
      <c r="H12" s="4" t="s">
        <v>37</v>
      </c>
    </row>
    <row r="13" spans="1:8">
      <c r="A13" s="4" t="s">
        <v>86</v>
      </c>
      <c r="C13" s="5" t="n">
        <v>-40</v>
      </c>
      <c r="D13" s="8" t="n">
        <v>-40.8</v>
      </c>
      <c r="E13" s="4" t="s">
        <v>37</v>
      </c>
      <c r="F13" s="5" t="n">
        <v>-80</v>
      </c>
      <c r="G13" s="8" t="n">
        <v>-81.8</v>
      </c>
      <c r="H13" s="4" t="s">
        <v>37</v>
      </c>
    </row>
    <row r="14" spans="1:8">
      <c r="A14" s="4" t="s">
        <v>84</v>
      </c>
      <c r="C14" s="8" t="n">
        <v>-22.1</v>
      </c>
      <c r="D14" s="5" t="n">
        <v>0</v>
      </c>
      <c r="F14" s="8" t="n">
        <v>-55.3</v>
      </c>
      <c r="G14" s="5" t="n">
        <v>0</v>
      </c>
    </row>
    <row r="15" spans="1:8">
      <c r="A15" s="4" t="s">
        <v>589</v>
      </c>
      <c r="B15" s="4" t="s">
        <v>573</v>
      </c>
      <c r="C15" s="8" t="n">
        <v>1.1</v>
      </c>
      <c r="D15" s="8" t="n">
        <v>2.4</v>
      </c>
      <c r="F15" s="8" t="n">
        <v>2.5</v>
      </c>
      <c r="G15" s="8" t="n">
        <v>3.5</v>
      </c>
    </row>
    <row r="16" spans="1:8">
      <c r="A16" s="4" t="s">
        <v>87</v>
      </c>
      <c r="C16" s="7" t="n">
        <v>165.2</v>
      </c>
      <c r="D16" s="7" t="n">
        <v>209.6</v>
      </c>
      <c r="E16" s="4" t="s">
        <v>37</v>
      </c>
      <c r="F16" s="7" t="n">
        <v>233.9</v>
      </c>
      <c r="G16" s="7" t="n">
        <v>298.2</v>
      </c>
      <c r="H16" s="4" t="s">
        <v>37</v>
      </c>
    </row>
    <row r="17" spans="1:8"/>
    <row r="18" spans="1:8">
      <c r="A18" s="4" t="s">
        <v>37</v>
      </c>
      <c r="B18" s="4" t="s">
        <v>63</v>
      </c>
    </row>
    <row r="19" spans="1:8">
      <c r="A19" s="4" t="s">
        <v>570</v>
      </c>
      <c r="B19" s="4" t="s">
        <v>583</v>
      </c>
    </row>
    <row r="20" spans="1:8">
      <c r="A20" s="4" t="s">
        <v>573</v>
      </c>
      <c r="B20" s="4" t="s">
        <v>590</v>
      </c>
    </row>
  </sheetData>
  <mergeCells count="9">
    <mergeCell ref="A1:B2"/>
    <mergeCell ref="C1:E1"/>
    <mergeCell ref="F1:H1"/>
    <mergeCell ref="D2:E2"/>
    <mergeCell ref="G2:H2"/>
    <mergeCell ref="A17:G17"/>
    <mergeCell ref="B18:G18"/>
    <mergeCell ref="B19:G19"/>
    <mergeCell ref="B20:G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24</v>
      </c>
      <c r="D2" s="2" t="s">
        <v>2</v>
      </c>
      <c r="E2" s="2" t="s">
        <v>24</v>
      </c>
    </row>
    <row r="3" spans="1:5">
      <c r="A3" s="3" t="s">
        <v>100</v>
      </c>
    </row>
    <row r="4" spans="1:5">
      <c r="A4" s="4" t="s">
        <v>111</v>
      </c>
      <c r="B4" s="7" t="n">
        <v>0.3</v>
      </c>
      <c r="C4" s="7" t="n">
        <v>18.5</v>
      </c>
      <c r="D4" s="7" t="n">
        <v>-5.7</v>
      </c>
      <c r="E4" s="7" t="n">
        <v>14.3</v>
      </c>
    </row>
    <row r="5" spans="1:5">
      <c r="A5" s="4" t="s">
        <v>112</v>
      </c>
      <c r="B5" s="8" t="n">
        <v>2.5</v>
      </c>
      <c r="C5" s="8" t="n">
        <v>2.7</v>
      </c>
      <c r="D5" s="8" t="n">
        <v>4.6</v>
      </c>
      <c r="E5" s="8" t="n">
        <v>5.9</v>
      </c>
    </row>
    <row r="6" spans="1:5">
      <c r="A6" s="4" t="s">
        <v>113</v>
      </c>
      <c r="B6" s="7" t="n">
        <v>-0.3</v>
      </c>
      <c r="C6" s="7" t="n">
        <v>-0.1</v>
      </c>
      <c r="D6" s="7" t="n">
        <v>-0.9</v>
      </c>
      <c r="E6" s="7"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4</v>
      </c>
      <c r="B1" s="2" t="s">
        <v>1</v>
      </c>
    </row>
    <row r="2" spans="1:4">
      <c r="B2" s="2" t="s">
        <v>2</v>
      </c>
      <c r="C2" s="2" t="s">
        <v>24</v>
      </c>
    </row>
    <row r="3" spans="1:4">
      <c r="A3" s="3" t="s">
        <v>115</v>
      </c>
    </row>
    <row r="4" spans="1:4">
      <c r="A4" s="4" t="s">
        <v>89</v>
      </c>
      <c r="B4" s="7" t="n">
        <v>602.7</v>
      </c>
      <c r="C4" s="7" t="n">
        <v>575.9</v>
      </c>
    </row>
    <row r="5" spans="1:4">
      <c r="A5" s="3" t="s">
        <v>116</v>
      </c>
    </row>
    <row r="6" spans="1:4">
      <c r="A6" s="4" t="s">
        <v>117</v>
      </c>
      <c r="B6" s="8" t="n">
        <v>197.4</v>
      </c>
      <c r="C6" s="8" t="n">
        <v>201.3</v>
      </c>
      <c r="D6" s="4" t="s">
        <v>37</v>
      </c>
    </row>
    <row r="7" spans="1:4">
      <c r="A7" s="4" t="s">
        <v>48</v>
      </c>
      <c r="B7" s="8" t="n">
        <v>49.4</v>
      </c>
      <c r="C7" s="8" t="n">
        <v>49.5</v>
      </c>
    </row>
    <row r="8" spans="1:4">
      <c r="A8" s="4" t="s">
        <v>118</v>
      </c>
      <c r="B8" s="8" t="n">
        <v>15.3</v>
      </c>
      <c r="C8" s="8" t="n">
        <v>14.8</v>
      </c>
    </row>
    <row r="9" spans="1:4">
      <c r="A9" s="4" t="s">
        <v>119</v>
      </c>
      <c r="B9" s="8" t="n">
        <v>-81.59999999999999</v>
      </c>
      <c r="C9" s="8" t="n">
        <v>-65.09999999999999</v>
      </c>
    </row>
    <row r="10" spans="1:4">
      <c r="A10" s="4" t="s">
        <v>84</v>
      </c>
      <c r="B10" s="8" t="n">
        <v>55.3</v>
      </c>
      <c r="C10" s="5" t="n">
        <v>0</v>
      </c>
    </row>
    <row r="11" spans="1:4">
      <c r="A11" s="4" t="s">
        <v>120</v>
      </c>
      <c r="B11" s="5" t="n">
        <v>24</v>
      </c>
      <c r="C11" s="8" t="n">
        <v>0.9</v>
      </c>
    </row>
    <row r="12" spans="1:4">
      <c r="A12" s="3" t="s">
        <v>121</v>
      </c>
    </row>
    <row r="13" spans="1:4">
      <c r="A13" s="4" t="s">
        <v>122</v>
      </c>
      <c r="B13" s="8" t="n">
        <v>-424.3</v>
      </c>
      <c r="C13" s="8" t="n">
        <v>-268.8</v>
      </c>
    </row>
    <row r="14" spans="1:4">
      <c r="A14" s="4" t="s">
        <v>30</v>
      </c>
      <c r="B14" s="8" t="n">
        <v>3.9</v>
      </c>
      <c r="C14" s="8" t="n">
        <v>63.6</v>
      </c>
    </row>
    <row r="15" spans="1:4">
      <c r="A15" s="4" t="s">
        <v>123</v>
      </c>
      <c r="B15" s="8" t="n">
        <v>-7.6</v>
      </c>
      <c r="C15" s="8" t="n">
        <v>-7.8</v>
      </c>
    </row>
    <row r="16" spans="1:4">
      <c r="A16" s="4" t="s">
        <v>44</v>
      </c>
      <c r="B16" s="8" t="n">
        <v>129.4</v>
      </c>
      <c r="C16" s="8" t="n">
        <v>-5.9</v>
      </c>
    </row>
    <row r="17" spans="1:4">
      <c r="A17" s="4" t="s">
        <v>124</v>
      </c>
      <c r="B17" s="8" t="n">
        <v>-1.3</v>
      </c>
      <c r="C17" s="8" t="n">
        <v>-12.6</v>
      </c>
    </row>
    <row r="18" spans="1:4">
      <c r="A18" s="4" t="s">
        <v>45</v>
      </c>
      <c r="B18" s="8" t="n">
        <v>22.4</v>
      </c>
      <c r="C18" s="8" t="n">
        <v>72.5</v>
      </c>
    </row>
    <row r="19" spans="1:4">
      <c r="A19" s="4" t="s">
        <v>125</v>
      </c>
      <c r="B19" s="5" t="n">
        <v>585</v>
      </c>
      <c r="C19" s="8" t="n">
        <v>618.3</v>
      </c>
    </row>
    <row r="20" spans="1:4">
      <c r="A20" s="3" t="s">
        <v>126</v>
      </c>
    </row>
    <row r="21" spans="1:4">
      <c r="A21" s="4" t="s">
        <v>127</v>
      </c>
      <c r="B21" s="8" t="n">
        <v>-341.8</v>
      </c>
      <c r="C21" s="8" t="n">
        <v>-254.6</v>
      </c>
    </row>
    <row r="22" spans="1:4">
      <c r="A22" s="4" t="s">
        <v>128</v>
      </c>
      <c r="B22" s="8" t="n">
        <v>-7.3</v>
      </c>
      <c r="C22" s="8" t="n">
        <v>-49.4</v>
      </c>
    </row>
    <row r="23" spans="1:4">
      <c r="A23" s="4" t="s">
        <v>129</v>
      </c>
      <c r="B23" s="8" t="n">
        <v>15.3</v>
      </c>
      <c r="C23" s="8" t="n">
        <v>29.3</v>
      </c>
    </row>
    <row r="24" spans="1:4">
      <c r="A24" s="4" t="s">
        <v>120</v>
      </c>
      <c r="B24" s="8" t="n">
        <v>-4.3</v>
      </c>
      <c r="C24" s="8" t="n">
        <v>6.5</v>
      </c>
    </row>
    <row r="25" spans="1:4">
      <c r="A25" s="4" t="s">
        <v>130</v>
      </c>
      <c r="B25" s="8" t="n">
        <v>-338.1</v>
      </c>
      <c r="C25" s="8" t="n">
        <v>-268.2</v>
      </c>
    </row>
    <row r="26" spans="1:4">
      <c r="A26" s="3" t="s">
        <v>131</v>
      </c>
    </row>
    <row r="27" spans="1:4">
      <c r="A27" s="4" t="s">
        <v>132</v>
      </c>
      <c r="B27" s="8" t="n">
        <v>-82.3</v>
      </c>
      <c r="C27" s="8" t="n">
        <v>-78.5</v>
      </c>
    </row>
    <row r="28" spans="1:4">
      <c r="A28" s="4" t="s">
        <v>133</v>
      </c>
      <c r="B28" s="8" t="n">
        <v>-130.1</v>
      </c>
      <c r="C28" s="8" t="n">
        <v>-127.2</v>
      </c>
    </row>
    <row r="29" spans="1:4">
      <c r="A29" s="4" t="s">
        <v>134</v>
      </c>
      <c r="B29" s="8" t="n">
        <v>1307.1</v>
      </c>
      <c r="C29" s="5" t="n">
        <v>0</v>
      </c>
    </row>
    <row r="30" spans="1:4">
      <c r="A30" s="4" t="s">
        <v>135</v>
      </c>
      <c r="B30" s="8" t="n">
        <v>-928.6</v>
      </c>
      <c r="C30" s="8" t="n">
        <v>-78.40000000000001</v>
      </c>
    </row>
    <row r="31" spans="1:4">
      <c r="A31" s="4" t="s">
        <v>136</v>
      </c>
      <c r="B31" s="8" t="n">
        <v>-216.1</v>
      </c>
      <c r="C31" s="8" t="n">
        <v>52.6</v>
      </c>
    </row>
    <row r="32" spans="1:4">
      <c r="A32" s="4" t="s">
        <v>137</v>
      </c>
      <c r="B32" s="8" t="n">
        <v>-25.5</v>
      </c>
      <c r="C32" s="8" t="n">
        <v>-15.5</v>
      </c>
    </row>
    <row r="33" spans="1:4">
      <c r="A33" s="4" t="s">
        <v>138</v>
      </c>
      <c r="B33" s="8" t="n">
        <v>5.9</v>
      </c>
      <c r="C33" s="8" t="n">
        <v>5.2</v>
      </c>
    </row>
    <row r="34" spans="1:4">
      <c r="A34" s="4" t="s">
        <v>139</v>
      </c>
      <c r="B34" s="8" t="n">
        <v>-25.5</v>
      </c>
      <c r="C34" s="8" t="n">
        <v>-24.7</v>
      </c>
    </row>
    <row r="35" spans="1:4">
      <c r="A35" s="4" t="s">
        <v>140</v>
      </c>
      <c r="B35" s="8" t="n">
        <v>-0.8</v>
      </c>
      <c r="C35" s="8" t="n">
        <v>6.9</v>
      </c>
    </row>
    <row r="36" spans="1:4">
      <c r="A36" s="4" t="s">
        <v>141</v>
      </c>
      <c r="B36" s="8" t="n">
        <v>-95.90000000000001</v>
      </c>
      <c r="C36" s="8" t="n">
        <v>-259.6</v>
      </c>
    </row>
    <row r="37" spans="1:4">
      <c r="A37" s="4" t="s">
        <v>142</v>
      </c>
      <c r="B37" s="5" t="n">
        <v>-16</v>
      </c>
      <c r="C37" s="5" t="n">
        <v>6</v>
      </c>
    </row>
    <row r="38" spans="1:4">
      <c r="A38" s="4" t="s">
        <v>143</v>
      </c>
      <c r="B38" s="5" t="n">
        <v>135</v>
      </c>
      <c r="C38" s="8" t="n">
        <v>96.5</v>
      </c>
    </row>
    <row r="39" spans="1:4">
      <c r="A39" s="3" t="s">
        <v>144</v>
      </c>
    </row>
    <row r="40" spans="1:4">
      <c r="A40" s="4" t="s">
        <v>145</v>
      </c>
      <c r="B40" s="8" t="n">
        <v>637.8</v>
      </c>
      <c r="C40" s="8" t="n">
        <v>466.2</v>
      </c>
    </row>
    <row r="41" spans="1:4">
      <c r="A41" s="4" t="s">
        <v>146</v>
      </c>
      <c r="B41" s="8" t="n">
        <v>502.8</v>
      </c>
      <c r="C41" s="8" t="n">
        <v>369.7</v>
      </c>
    </row>
    <row r="42" spans="1:4">
      <c r="A42" s="4" t="s">
        <v>147</v>
      </c>
      <c r="B42" s="12" t="n">
        <v>135</v>
      </c>
      <c r="C42" s="7" t="n">
        <v>96.5</v>
      </c>
    </row>
    <row r="43" spans="1:4"/>
    <row r="44" spans="1:4">
      <c r="A44" s="4" t="s">
        <v>37</v>
      </c>
      <c r="B44" s="4" t="s">
        <v>63</v>
      </c>
    </row>
  </sheetData>
  <mergeCells count="5">
    <mergeCell ref="A1:A2"/>
    <mergeCell ref="B1:D1"/>
    <mergeCell ref="C2:D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r="1" spans="1:8">
      <c r="A1" s="1" t="s">
        <v>148</v>
      </c>
      <c r="B1" s="2" t="s">
        <v>149</v>
      </c>
      <c r="C1" s="2" t="s">
        <v>59</v>
      </c>
      <c r="D1" s="2" t="s">
        <v>150</v>
      </c>
      <c r="E1" s="2" t="s">
        <v>56</v>
      </c>
      <c r="F1" s="2" t="s">
        <v>151</v>
      </c>
      <c r="G1" s="2" t="s">
        <v>152</v>
      </c>
      <c r="H1" s="2" t="s">
        <v>153</v>
      </c>
    </row>
    <row r="2" spans="1:8">
      <c r="A2" s="3" t="s">
        <v>154</v>
      </c>
    </row>
    <row r="3" spans="1:8">
      <c r="A3" s="4" t="s">
        <v>155</v>
      </c>
      <c r="E3" s="12" t="n">
        <v>0</v>
      </c>
    </row>
    <row r="4" spans="1:8">
      <c r="A4" s="4" t="s">
        <v>156</v>
      </c>
      <c r="D4" s="7" t="n">
        <v>1214.6</v>
      </c>
      <c r="E4" s="8" t="n">
        <v>1636.9</v>
      </c>
      <c r="F4" s="7" t="n">
        <v>-114.6</v>
      </c>
      <c r="G4" s="7" t="n">
        <v>-44.9</v>
      </c>
      <c r="H4" s="7" t="n">
        <v>880.4</v>
      </c>
    </row>
    <row r="5" spans="1:8">
      <c r="A5" s="3" t="s">
        <v>154</v>
      </c>
    </row>
    <row r="6" spans="1:8">
      <c r="A6" s="4" t="s">
        <v>157</v>
      </c>
      <c r="D6" s="8" t="n">
        <v>-22.4</v>
      </c>
    </row>
    <row r="7" spans="1:8">
      <c r="A7" s="4" t="s">
        <v>158</v>
      </c>
      <c r="D7" s="8" t="n">
        <v>6.9</v>
      </c>
    </row>
    <row r="8" spans="1:8">
      <c r="A8" s="4" t="s">
        <v>159</v>
      </c>
      <c r="D8" s="8" t="n">
        <v>6.7</v>
      </c>
    </row>
    <row r="9" spans="1:8">
      <c r="A9" s="4" t="s">
        <v>160</v>
      </c>
      <c r="D9" s="5" t="n">
        <v>0</v>
      </c>
      <c r="G9" s="5" t="n">
        <v>0</v>
      </c>
    </row>
    <row r="10" spans="1:8">
      <c r="A10" s="4" t="s">
        <v>161</v>
      </c>
      <c r="B10" s="7" t="n">
        <v>575.9</v>
      </c>
      <c r="E10" s="8" t="n">
        <v>347.8</v>
      </c>
      <c r="H10" s="8" t="n">
        <v>228.1</v>
      </c>
    </row>
    <row r="11" spans="1:8">
      <c r="A11" s="4" t="s">
        <v>162</v>
      </c>
      <c r="E11" s="8" t="n">
        <v>-78.5</v>
      </c>
    </row>
    <row r="12" spans="1:8">
      <c r="A12" s="4" t="s">
        <v>163</v>
      </c>
      <c r="B12" s="8" t="n">
        <v>-22.9</v>
      </c>
      <c r="F12" s="8" t="n">
        <v>-22.9</v>
      </c>
    </row>
    <row r="13" spans="1:8">
      <c r="A13" s="4" t="s">
        <v>164</v>
      </c>
      <c r="B13" s="8" t="n">
        <v>-9.6</v>
      </c>
      <c r="F13" s="8" t="n">
        <v>-9.6</v>
      </c>
    </row>
    <row r="14" spans="1:8">
      <c r="A14" s="4" t="s">
        <v>165</v>
      </c>
      <c r="B14" s="8" t="n">
        <v>0.7</v>
      </c>
      <c r="F14" s="8" t="n">
        <v>0.7</v>
      </c>
    </row>
    <row r="15" spans="1:8">
      <c r="A15" s="4" t="s">
        <v>166</v>
      </c>
      <c r="B15" s="8" t="n">
        <v>16.5</v>
      </c>
      <c r="F15" s="8" t="n">
        <v>16.5</v>
      </c>
    </row>
    <row r="16" spans="1:8">
      <c r="A16" s="4" t="s">
        <v>167</v>
      </c>
      <c r="G16" s="8" t="n">
        <v>42.1</v>
      </c>
    </row>
    <row r="17" spans="1:8">
      <c r="A17" s="4" t="s">
        <v>168</v>
      </c>
      <c r="G17" s="8" t="n">
        <v>-24.7</v>
      </c>
    </row>
    <row r="18" spans="1:8">
      <c r="A18" s="4" t="s">
        <v>169</v>
      </c>
      <c r="G18" s="8" t="n">
        <v>-14.4</v>
      </c>
    </row>
    <row r="19" spans="1:8">
      <c r="A19" s="4" t="s">
        <v>170</v>
      </c>
      <c r="H19" s="8" t="n">
        <v>-127.2</v>
      </c>
    </row>
    <row r="20" spans="1:8">
      <c r="A20" s="4" t="s">
        <v>140</v>
      </c>
      <c r="H20" s="8" t="n">
        <v>3.5</v>
      </c>
    </row>
    <row r="21" spans="1:8">
      <c r="A21" s="4" t="s">
        <v>171</v>
      </c>
      <c r="B21" s="5" t="n">
        <v>3925</v>
      </c>
      <c r="C21" s="7" t="n">
        <v>2940.2</v>
      </c>
      <c r="D21" s="8" t="n">
        <v>1205.8</v>
      </c>
      <c r="E21" s="8" t="n">
        <v>1906.2</v>
      </c>
      <c r="F21" s="8" t="n">
        <v>-129.9</v>
      </c>
      <c r="G21" s="8" t="n">
        <v>-41.9</v>
      </c>
      <c r="H21" s="8" t="n">
        <v>984.8</v>
      </c>
    </row>
    <row r="22" spans="1:8">
      <c r="A22" s="4" t="s">
        <v>172</v>
      </c>
      <c r="F22" s="8" t="n">
        <v>-142.9</v>
      </c>
    </row>
    <row r="23" spans="1:8">
      <c r="A23" s="3" t="s">
        <v>154</v>
      </c>
    </row>
    <row r="24" spans="1:8">
      <c r="A24" s="4" t="s">
        <v>161</v>
      </c>
      <c r="B24" s="5" t="n">
        <v>408</v>
      </c>
    </row>
    <row r="25" spans="1:8">
      <c r="A25" s="4" t="s">
        <v>163</v>
      </c>
      <c r="B25" s="8" t="n">
        <v>-29.7</v>
      </c>
    </row>
    <row r="26" spans="1:8">
      <c r="A26" s="4" t="s">
        <v>164</v>
      </c>
      <c r="B26" s="8" t="n">
        <v>-4.3</v>
      </c>
    </row>
    <row r="27" spans="1:8">
      <c r="A27" s="4" t="s">
        <v>165</v>
      </c>
      <c r="B27" s="8" t="n">
        <v>0.3</v>
      </c>
    </row>
    <row r="28" spans="1:8">
      <c r="A28" s="4" t="s">
        <v>166</v>
      </c>
      <c r="B28" s="8" t="n">
        <v>46.7</v>
      </c>
    </row>
    <row r="29" spans="1:8">
      <c r="A29" s="4" t="s">
        <v>171</v>
      </c>
      <c r="B29" s="5" t="n">
        <v>3925</v>
      </c>
      <c r="C29" s="8" t="n">
        <v>2940.2</v>
      </c>
      <c r="D29" s="8" t="n">
        <v>1205.8</v>
      </c>
      <c r="E29" s="8" t="n">
        <v>1906.2</v>
      </c>
      <c r="F29" s="8" t="n">
        <v>-129.9</v>
      </c>
      <c r="G29" s="8" t="n">
        <v>-41.9</v>
      </c>
      <c r="H29" s="8" t="n">
        <v>984.8</v>
      </c>
    </row>
    <row r="30" spans="1:8">
      <c r="A30" s="3" t="s">
        <v>154</v>
      </c>
    </row>
    <row r="31" spans="1:8">
      <c r="A31" s="4" t="s">
        <v>155</v>
      </c>
      <c r="E31" s="5" t="n">
        <v>5</v>
      </c>
    </row>
    <row r="32" spans="1:8">
      <c r="A32" s="4" t="s">
        <v>173</v>
      </c>
      <c r="B32" s="8" t="n">
        <v>3601.8</v>
      </c>
      <c r="D32" s="8" t="n">
        <v>1201.6</v>
      </c>
      <c r="E32" s="8" t="n">
        <v>1840.9</v>
      </c>
      <c r="F32" s="8" t="n">
        <v>-154.7</v>
      </c>
      <c r="G32" s="8" t="n">
        <v>-36.9</v>
      </c>
      <c r="H32" s="8" t="n">
        <v>750.9</v>
      </c>
    </row>
    <row r="33" spans="1:8">
      <c r="A33" s="3" t="s">
        <v>154</v>
      </c>
    </row>
    <row r="34" spans="1:8">
      <c r="A34" s="4" t="s">
        <v>157</v>
      </c>
      <c r="D34" s="8" t="n">
        <v>-20.7</v>
      </c>
    </row>
    <row r="35" spans="1:8">
      <c r="A35" s="4" t="s">
        <v>158</v>
      </c>
      <c r="D35" s="5" t="n">
        <v>0</v>
      </c>
    </row>
    <row r="36" spans="1:8">
      <c r="A36" s="4" t="s">
        <v>159</v>
      </c>
      <c r="D36" s="8" t="n">
        <v>8.1</v>
      </c>
    </row>
    <row r="37" spans="1:8">
      <c r="A37" s="4" t="s">
        <v>160</v>
      </c>
      <c r="D37" s="8" t="n">
        <v>1.4</v>
      </c>
      <c r="G37" s="8" t="n">
        <v>0.2</v>
      </c>
    </row>
    <row r="38" spans="1:8">
      <c r="A38" s="4" t="s">
        <v>161</v>
      </c>
      <c r="B38" s="8" t="n">
        <v>602.7</v>
      </c>
      <c r="E38" s="8" t="n">
        <v>450.6</v>
      </c>
      <c r="H38" s="8" t="n">
        <v>152.1</v>
      </c>
    </row>
    <row r="39" spans="1:8">
      <c r="A39" s="4" t="s">
        <v>162</v>
      </c>
      <c r="E39" s="8" t="n">
        <v>-82.3</v>
      </c>
    </row>
    <row r="40" spans="1:8">
      <c r="A40" s="4" t="s">
        <v>163</v>
      </c>
      <c r="B40" s="8" t="n">
        <v>11.8</v>
      </c>
      <c r="F40" s="8" t="n">
        <v>11.8</v>
      </c>
    </row>
    <row r="41" spans="1:8">
      <c r="A41" s="4" t="s">
        <v>164</v>
      </c>
      <c r="B41" s="8" t="n">
        <v>-9.9</v>
      </c>
      <c r="F41" s="8" t="n">
        <v>-9.9</v>
      </c>
    </row>
    <row r="42" spans="1:8">
      <c r="A42" s="4" t="s">
        <v>165</v>
      </c>
      <c r="B42" s="8" t="n">
        <v>1.4</v>
      </c>
      <c r="F42" s="8" t="n">
        <v>1.4</v>
      </c>
    </row>
    <row r="43" spans="1:8">
      <c r="A43" s="4" t="s">
        <v>166</v>
      </c>
      <c r="B43" s="8" t="n">
        <v>-53.1</v>
      </c>
      <c r="F43" s="8" t="n">
        <v>-53.1</v>
      </c>
    </row>
    <row r="44" spans="1:8">
      <c r="A44" s="4" t="s">
        <v>167</v>
      </c>
      <c r="G44" s="8" t="n">
        <v>33.7</v>
      </c>
    </row>
    <row r="45" spans="1:8">
      <c r="A45" s="4" t="s">
        <v>168</v>
      </c>
      <c r="G45" s="8" t="n">
        <v>-25.5</v>
      </c>
    </row>
    <row r="46" spans="1:8">
      <c r="A46" s="4" t="s">
        <v>169</v>
      </c>
      <c r="G46" s="8" t="n">
        <v>-6.4</v>
      </c>
    </row>
    <row r="47" spans="1:8">
      <c r="A47" s="4" t="s">
        <v>170</v>
      </c>
      <c r="H47" s="8" t="n">
        <v>-130.1</v>
      </c>
    </row>
    <row r="48" spans="1:8">
      <c r="A48" s="4" t="s">
        <v>140</v>
      </c>
      <c r="H48" s="8" t="n">
        <v>-0.7</v>
      </c>
    </row>
    <row r="49" spans="1:8">
      <c r="A49" s="4" t="s">
        <v>174</v>
      </c>
      <c r="B49" s="8" t="n">
        <v>3937.4</v>
      </c>
      <c r="C49" s="8" t="n">
        <v>3165.2</v>
      </c>
      <c r="D49" s="8" t="n">
        <v>1190.4</v>
      </c>
      <c r="E49" s="8" t="n">
        <v>2214.2</v>
      </c>
      <c r="F49" s="8" t="n">
        <v>-204.5</v>
      </c>
      <c r="G49" s="8" t="n">
        <v>-34.9</v>
      </c>
      <c r="H49" s="8" t="n">
        <v>772.2</v>
      </c>
    </row>
    <row r="50" spans="1:8">
      <c r="A50" s="4" t="s">
        <v>175</v>
      </c>
      <c r="F50" s="8" t="n">
        <v>-216.8</v>
      </c>
    </row>
    <row r="51" spans="1:8">
      <c r="A51" s="3" t="s">
        <v>154</v>
      </c>
    </row>
    <row r="52" spans="1:8">
      <c r="A52" s="4" t="s">
        <v>161</v>
      </c>
      <c r="B52" s="8" t="n">
        <v>311.8</v>
      </c>
    </row>
    <row r="53" spans="1:8">
      <c r="A53" s="4" t="s">
        <v>163</v>
      </c>
      <c r="B53" s="8" t="n">
        <v>-0.5</v>
      </c>
    </row>
    <row r="54" spans="1:8">
      <c r="A54" s="4" t="s">
        <v>164</v>
      </c>
      <c r="B54" s="8" t="n">
        <v>-5.4</v>
      </c>
    </row>
    <row r="55" spans="1:8">
      <c r="A55" s="4" t="s">
        <v>165</v>
      </c>
      <c r="B55" s="8" t="n">
        <v>0.4</v>
      </c>
    </row>
    <row r="56" spans="1:8">
      <c r="A56" s="4" t="s">
        <v>166</v>
      </c>
      <c r="B56" s="8" t="n">
        <v>17.8</v>
      </c>
    </row>
    <row r="57" spans="1:8">
      <c r="A57" s="4" t="s">
        <v>174</v>
      </c>
      <c r="B57" s="7" t="n">
        <v>3937.4</v>
      </c>
      <c r="C57" s="7" t="n">
        <v>3165.2</v>
      </c>
      <c r="D57" s="7" t="n">
        <v>1190.4</v>
      </c>
      <c r="E57" s="7" t="n">
        <v>2214.2</v>
      </c>
      <c r="F57" s="7" t="n">
        <v>-204.5</v>
      </c>
      <c r="G57" s="7" t="n">
        <v>-34.9</v>
      </c>
      <c r="H57" s="7" t="n">
        <v>77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47:23Z</dcterms:created>
  <dcterms:modified xmlns:dcterms="http://purl.org/dc/terms/" xmlns:xsi="http://www.w3.org/2001/XMLSchema-instance" xsi:type="dcterms:W3CDTF">2017-05-05T12:47:23Z</dcterms:modified>
</cp:coreProperties>
</file>